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ounts Payable and Other Accr" sheetId="13" state="visible" r:id="rId13"/>
    <sheet xmlns:r="http://schemas.openxmlformats.org/officeDocument/2006/relationships" name="Related Party Transactions" sheetId="14" state="visible" r:id="rId14"/>
    <sheet xmlns:r="http://schemas.openxmlformats.org/officeDocument/2006/relationships" name="Finance Receivable Sale Agreeme" sheetId="15" state="visible" r:id="rId15"/>
    <sheet xmlns:r="http://schemas.openxmlformats.org/officeDocument/2006/relationships" name="Securitizations and Variable In" sheetId="16" state="visible" r:id="rId16"/>
    <sheet xmlns:r="http://schemas.openxmlformats.org/officeDocument/2006/relationships" name="Debt Instruments" sheetId="17" state="visible" r:id="rId17"/>
    <sheet xmlns:r="http://schemas.openxmlformats.org/officeDocument/2006/relationships" name="Stockholders' Equity (Deficit)"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upplemental Cash Flow Informat"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ounts Payable and Other Ac_2" sheetId="31" state="visible" r:id="rId31"/>
    <sheet xmlns:r="http://schemas.openxmlformats.org/officeDocument/2006/relationships" name="Securitizations and Variable _2" sheetId="32" state="visible" r:id="rId32"/>
    <sheet xmlns:r="http://schemas.openxmlformats.org/officeDocument/2006/relationships" name="Debt Instruments (Tables)" sheetId="33" state="visible" r:id="rId33"/>
    <sheet xmlns:r="http://schemas.openxmlformats.org/officeDocument/2006/relationships" name="Non-Controlling Interest (Table" sheetId="34" state="visible" r:id="rId34"/>
    <sheet xmlns:r="http://schemas.openxmlformats.org/officeDocument/2006/relationships" name="Equity-Based Compensation (Tabl" sheetId="35" state="visible" r:id="rId35"/>
    <sheet xmlns:r="http://schemas.openxmlformats.org/officeDocument/2006/relationships" name="Loss Per Share (Tables)" sheetId="36" state="visible" r:id="rId36"/>
    <sheet xmlns:r="http://schemas.openxmlformats.org/officeDocument/2006/relationships" name="Leases (Tables)" sheetId="37" state="visible" r:id="rId37"/>
    <sheet xmlns:r="http://schemas.openxmlformats.org/officeDocument/2006/relationships" name="Fair Value of Financial Instr_2" sheetId="38" state="visible" r:id="rId38"/>
    <sheet xmlns:r="http://schemas.openxmlformats.org/officeDocument/2006/relationships" name="Supplemental Cash Flow Inform_2" sheetId="39" state="visible" r:id="rId39"/>
    <sheet xmlns:r="http://schemas.openxmlformats.org/officeDocument/2006/relationships" name="Business Organization - Narrati" sheetId="40" state="visible" r:id="rId40"/>
    <sheet xmlns:r="http://schemas.openxmlformats.org/officeDocument/2006/relationships" name="Summary of Significant Accoun_3" sheetId="41" state="visible" r:id="rId41"/>
    <sheet xmlns:r="http://schemas.openxmlformats.org/officeDocument/2006/relationships" name="Business Combinations - Narrati" sheetId="42" state="visible" r:id="rId42"/>
    <sheet xmlns:r="http://schemas.openxmlformats.org/officeDocument/2006/relationships" name="Business Combinations - Assets " sheetId="43" state="visible" r:id="rId43"/>
    <sheet xmlns:r="http://schemas.openxmlformats.org/officeDocument/2006/relationships" name="Business Combinations - Pro For"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Intangible Assets - Summary of " sheetId="47" state="visible" r:id="rId47"/>
    <sheet xmlns:r="http://schemas.openxmlformats.org/officeDocument/2006/relationships" name="Intangible Assets - Narrative (" sheetId="48" state="visible" r:id="rId48"/>
    <sheet xmlns:r="http://schemas.openxmlformats.org/officeDocument/2006/relationships" name="Intangible Assets - Schedule of" sheetId="49" state="visible" r:id="rId49"/>
    <sheet xmlns:r="http://schemas.openxmlformats.org/officeDocument/2006/relationships" name="Accounts Payable and Other Ac_3" sheetId="50" state="visible" r:id="rId50"/>
    <sheet xmlns:r="http://schemas.openxmlformats.org/officeDocument/2006/relationships" name="Related Party Transactions - Le" sheetId="51" state="visible" r:id="rId51"/>
    <sheet xmlns:r="http://schemas.openxmlformats.org/officeDocument/2006/relationships" name="Related Party Transactions - Of" sheetId="52" state="visible" r:id="rId52"/>
    <sheet xmlns:r="http://schemas.openxmlformats.org/officeDocument/2006/relationships" name="Related Party Transactions - Wh" sheetId="53" state="visible" r:id="rId53"/>
    <sheet xmlns:r="http://schemas.openxmlformats.org/officeDocument/2006/relationships" name="Related Party Transactions - Re" sheetId="54" state="visible" r:id="rId54"/>
    <sheet xmlns:r="http://schemas.openxmlformats.org/officeDocument/2006/relationships" name="Related Party Transactions - Ma" sheetId="55" state="visible" r:id="rId55"/>
    <sheet xmlns:r="http://schemas.openxmlformats.org/officeDocument/2006/relationships" name="Related Party Transactions - Pr" sheetId="56" state="visible" r:id="rId56"/>
    <sheet xmlns:r="http://schemas.openxmlformats.org/officeDocument/2006/relationships" name="Related Party Transactions - Se" sheetId="57" state="visible" r:id="rId57"/>
    <sheet xmlns:r="http://schemas.openxmlformats.org/officeDocument/2006/relationships" name="Related Party Transactions - Ai" sheetId="58" state="visible" r:id="rId58"/>
    <sheet xmlns:r="http://schemas.openxmlformats.org/officeDocument/2006/relationships" name="Related Party Transactions - Sh" sheetId="59" state="visible" r:id="rId59"/>
    <sheet xmlns:r="http://schemas.openxmlformats.org/officeDocument/2006/relationships" name="Related Party Transactions - Ac" sheetId="60" state="visible" r:id="rId60"/>
    <sheet xmlns:r="http://schemas.openxmlformats.org/officeDocument/2006/relationships" name="Related Party Transactions - Co" sheetId="61" state="visible" r:id="rId61"/>
    <sheet xmlns:r="http://schemas.openxmlformats.org/officeDocument/2006/relationships" name="Finance Receivable Sale Agree_2" sheetId="62" state="visible" r:id="rId62"/>
    <sheet xmlns:r="http://schemas.openxmlformats.org/officeDocument/2006/relationships" name="Securitizations and Variable _3" sheetId="63" state="visible" r:id="rId63"/>
    <sheet xmlns:r="http://schemas.openxmlformats.org/officeDocument/2006/relationships" name="Securitizations and Variable _4" sheetId="64" state="visible" r:id="rId64"/>
    <sheet xmlns:r="http://schemas.openxmlformats.org/officeDocument/2006/relationships" name="Securitizations and Variable _5" sheetId="65" state="visible" r:id="rId65"/>
    <sheet xmlns:r="http://schemas.openxmlformats.org/officeDocument/2006/relationships" name="Debt Instruments - Schedule of " sheetId="66" state="visible" r:id="rId66"/>
    <sheet xmlns:r="http://schemas.openxmlformats.org/officeDocument/2006/relationships" name="Debt Instruments - Floor Plan F" sheetId="67" state="visible" r:id="rId67"/>
    <sheet xmlns:r="http://schemas.openxmlformats.org/officeDocument/2006/relationships" name="Debt Instruments - Active Finan" sheetId="68" state="visible" r:id="rId68"/>
    <sheet xmlns:r="http://schemas.openxmlformats.org/officeDocument/2006/relationships" name="Debt Instruments - Schedule o_2" sheetId="69" state="visible" r:id="rId69"/>
    <sheet xmlns:r="http://schemas.openxmlformats.org/officeDocument/2006/relationships" name="Debt Instruments - Long-Term De" sheetId="70" state="visible" r:id="rId70"/>
    <sheet xmlns:r="http://schemas.openxmlformats.org/officeDocument/2006/relationships" name="Stockholders' Equity (Deficit) " sheetId="71" state="visible" r:id="rId71"/>
    <sheet xmlns:r="http://schemas.openxmlformats.org/officeDocument/2006/relationships" name="Stockholders' Equity (Deficit_2" sheetId="72" state="visible" r:id="rId72"/>
    <sheet xmlns:r="http://schemas.openxmlformats.org/officeDocument/2006/relationships" name="Stockholders' Equity (Deficit_3" sheetId="73" state="visible" r:id="rId73"/>
    <sheet xmlns:r="http://schemas.openxmlformats.org/officeDocument/2006/relationships" name="Stockholders' Equity (Deficit_4" sheetId="74" state="visible" r:id="rId74"/>
    <sheet xmlns:r="http://schemas.openxmlformats.org/officeDocument/2006/relationships" name="Stockholders' Equity (Deficit_5" sheetId="75" state="visible" r:id="rId75"/>
    <sheet xmlns:r="http://schemas.openxmlformats.org/officeDocument/2006/relationships" name="Non-Controlling Interests - Nar" sheetId="76" state="visible" r:id="rId76"/>
    <sheet xmlns:r="http://schemas.openxmlformats.org/officeDocument/2006/relationships" name="Non-Controlling Interests - Cha" sheetId="77" state="visible" r:id="rId77"/>
    <sheet xmlns:r="http://schemas.openxmlformats.org/officeDocument/2006/relationships" name="Equity-Based Compensation - Equ" sheetId="78" state="visible" r:id="rId78"/>
    <sheet xmlns:r="http://schemas.openxmlformats.org/officeDocument/2006/relationships" name="Equity-Based Compensation - 201" sheetId="79" state="visible" r:id="rId79"/>
    <sheet xmlns:r="http://schemas.openxmlformats.org/officeDocument/2006/relationships" name="Equity-Based Compensation - Emp" sheetId="80" state="visible" r:id="rId80"/>
    <sheet xmlns:r="http://schemas.openxmlformats.org/officeDocument/2006/relationships" name="Equity-Based Compensation - Cla" sheetId="81" state="visible" r:id="rId81"/>
    <sheet xmlns:r="http://schemas.openxmlformats.org/officeDocument/2006/relationships" name="Equity-Based Compensation - C_2" sheetId="82" state="visible" r:id="rId82"/>
    <sheet xmlns:r="http://schemas.openxmlformats.org/officeDocument/2006/relationships" name="Loss Per Share - Calculation of" sheetId="83" state="visible" r:id="rId83"/>
    <sheet xmlns:r="http://schemas.openxmlformats.org/officeDocument/2006/relationships" name="Loss Per Share - Schedule of Po" sheetId="84" state="visible" r:id="rId84"/>
    <sheet xmlns:r="http://schemas.openxmlformats.org/officeDocument/2006/relationships" name="Income Taxes - Narrative (Detai" sheetId="85" state="visible" r:id="rId85"/>
    <sheet xmlns:r="http://schemas.openxmlformats.org/officeDocument/2006/relationships" name="Income Taxes - Tax Receivable A" sheetId="86" state="visible" r:id="rId86"/>
    <sheet xmlns:r="http://schemas.openxmlformats.org/officeDocument/2006/relationships" name="Leases - Narrative (Details)" sheetId="87" state="visible" r:id="rId87"/>
    <sheet xmlns:r="http://schemas.openxmlformats.org/officeDocument/2006/relationships" name="Leases - Schedule of Lease Cost" sheetId="88" state="visible" r:id="rId88"/>
    <sheet xmlns:r="http://schemas.openxmlformats.org/officeDocument/2006/relationships" name="Leases - Schedule of Operating " sheetId="89" state="visible" r:id="rId89"/>
    <sheet xmlns:r="http://schemas.openxmlformats.org/officeDocument/2006/relationships" name="Leases - Schedule of Lease Term" sheetId="90" state="visible" r:id="rId90"/>
    <sheet xmlns:r="http://schemas.openxmlformats.org/officeDocument/2006/relationships" name="Commitments and Contingencies -"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Fair Value of Financial Instr_7" sheetId="96" state="visible" r:id="rId96"/>
    <sheet xmlns:r="http://schemas.openxmlformats.org/officeDocument/2006/relationships" name="Fair Value of Financial Instr_8" sheetId="97" state="visible" r:id="rId97"/>
    <sheet xmlns:r="http://schemas.openxmlformats.org/officeDocument/2006/relationships" name="Supplemental Cash Flow Inform_3" sheetId="98" state="visible" r:id="rId98"/>
    <sheet xmlns:r="http://schemas.openxmlformats.org/officeDocument/2006/relationships" name="Supplemental Cash Flow Inform_4"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73</t>
        </is>
      </c>
      <c r="C8" s="4" t="inlineStr">
        <is>
          <t xml:space="preserve"> </t>
        </is>
      </c>
    </row>
    <row r="9">
      <c r="A9" s="4" t="inlineStr">
        <is>
          <t>Entity Registrant Name</t>
        </is>
      </c>
      <c r="B9" s="4" t="inlineStr">
        <is>
          <t>CARVANA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49921</t>
        </is>
      </c>
      <c r="C11" s="4" t="inlineStr">
        <is>
          <t xml:space="preserve"> </t>
        </is>
      </c>
    </row>
    <row r="12">
      <c r="A12" s="4" t="inlineStr">
        <is>
          <t>Entity Address, Address Line One</t>
        </is>
      </c>
      <c r="B12" s="4" t="inlineStr">
        <is>
          <t>300 E. Rio Salado Parkway</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852-6604</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CVN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690820</t>
        </is>
      </c>
      <c r="C30" s="4" t="inlineStr">
        <is>
          <t xml:space="preserve"> </t>
        </is>
      </c>
    </row>
    <row r="31">
      <c r="A31" s="4" t="inlineStr">
        <is>
          <t>Current Fiscal Year End Date</t>
        </is>
      </c>
      <c r="B31" s="4" t="inlineStr">
        <is>
          <t>--12-31</t>
        </is>
      </c>
      <c r="C31" s="4" t="inlineStr">
        <is>
          <t xml:space="preserve"> </t>
        </is>
      </c>
    </row>
    <row r="32">
      <c r="A32" s="4" t="inlineStr">
        <is>
          <t>Preferred Stock Purchase Rights</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Preferred Stock Purchase Rights</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06182391</v>
      </c>
    </row>
    <row r="39">
      <c r="A39" s="4" t="inlineStr">
        <is>
          <t>Class B Common Stock</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Entity Common Stock, Shares Outstanding</t>
        </is>
      </c>
      <c r="B41" s="4" t="inlineStr">
        <is>
          <t xml:space="preserve"> </t>
        </is>
      </c>
      <c r="C41" s="5" t="n">
        <v>82900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NOTE 3 — BUSINESS COMBINATIONS Acquisition of ADESA U.S. Physical Auction Business On May 9, 2022, the Company completed its acquisition of 100% of the equity interests in the U.S. physical auction business of ADESA from KAR Auction Services, Inc. for approximately $2.2 billion in cash (the "ADESA Acquisition"). Proceeds from the issuance and sale of the 2030 Notes (as defined below) were used to fund the acquisition. The acquisition included 56 auction sites throughout the U.S. with 6.5 million square feet of buildings on more than 4,000 acres of land, significantly expanding the Company's infrastructure and enhancing its customer offering by facilitating a broader selection of vehicles and faster delivery times. The following table summarizes the allocation of the purchase price consideration to identifiable assets acquired and liabilities assumed as of December 31, 2022: Purchase Price Allocation (in millions) Assets Acquired Current assets $ 208 Property and equipment 1,281 Operating lease right-of-use assets 188 Intangible assets 79 Other assets 1 Total Assets Acquired 1,757 Liabilities Assumed Current liabilities 233 Operating lease liabilities 167 Total Liabilities Assumed 400 Net Assets Acquired 1,357 Purchase price consideration 2,195 Goodwill $ 838 Identifiable intangible assets acquired consist of the following: Fair Value Useful Life Customer relationships $ 50 10 years Developed technology $ 29 3 years Customer relationships were valued using the multi-period excess earnings method of the income approach. Developed technology was valued using the replacement cost method of the cost approach. Significant assumptions used in the valuations were forecasted revenues and attrition rate and are classified as Level 3 due to the lack of observable market data. No residual values were assigned to the customer relationships and developed technology intangible assets and they are amortized on an economic useful life basis commensurate with future anticipated cash flows and straight line, respectively. As of March 31, 2023, the remaining weighted-average amortization period for the intangible assets acquired was approximately 6.3 years. Real property was valued using market comparable transactions of the market approach, for which the key assumption is the similarity of the acquired property to market comparable transactions. Personal property was valued using the replacement cost method of the cost approach, for which the key assumptions are the costs of similar personal property in new condition and economic obsolescence rates. The acquisition resulted in the recognition of $838 million of goodwill, which is deductible for tax purposes and represents the future economic benefits expected to arise from anticipated synergies and intangible assets that do not qualify for separate recognition, including an assembled workforce, non-contractual relationships and other agreements. For the three months ended March 31, 2023, the Company recognized $211 million of wholesale sales and revenues, $185 million of cost of sales, and a net loss of $18 million from ADESA operations, which includes $31 million of depreciation and amortization, including acquired intangible assets amortization expense of $5 million. The following unaudited pro forma combined results of operations information for the three months ended March 31, 2022 have been prepared as if the ADESA Acquisition occurred on January 1, 2021: Unaudited Three Months Ended March 31, 2022 (in millions) Revenues $ 3,712 Net loss (590) Net loss attributable to non-controlling interests (262) Net loss attributable to Carvana Co. $ (328) Net loss per share of Class A common stock - basic and diluted $ (3.10) Weighted-average shares of Class A common stock - basic and diluted 105,720 The unaudited pro forma combined results of operations information reflect the following pro forma adjustments: Unaudited Three Months Ended March 31, 2022 (in millions) Interest expense $ 87 Lease expense $ 4 Depreciation and amortization expense $ 6 Intercompany revenues and cost of sales $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The following table summarizes property and equipment, net as of March 31, 2023 and December 31, 2022: March 31, December 31, (in millions) Land and site improvements $ 1,333 $ 1,331 Buildings and improvements 1,299 1,267 Transportation fleet 652 673 Software 267 245 Furniture, fixtures and equipment 153 158 Total property and equipment excluding construction in progress 3,704 3,674 Less: accumulated depreciation and amortization on property and equipment (612) (564) Property and equipment excluding construction in progress, net 3,092 3,110 Construction in progress 103 134 Property and equipment, net $ 3,195 $ 3,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t>
        </is>
      </c>
      <c r="B1" s="2" t="inlineStr">
        <is>
          <t>3 Months Ended</t>
        </is>
      </c>
    </row>
    <row r="2">
      <c r="B2" s="2" t="inlineStr">
        <is>
          <t>Mar. 31, 2023</t>
        </is>
      </c>
    </row>
    <row r="3">
      <c r="A3" s="3" t="inlineStr">
        <is>
          <t>Business Combinations [Abstract]</t>
        </is>
      </c>
      <c r="B3" s="4" t="inlineStr">
        <is>
          <t xml:space="preserve"> </t>
        </is>
      </c>
    </row>
    <row r="4">
      <c r="A4" s="4" t="inlineStr">
        <is>
          <t>Intangible Assets</t>
        </is>
      </c>
      <c r="B4" s="4" t="inlineStr">
        <is>
          <t xml:space="preserve">NOTE 5 — INTANGIBLE ASSETS The following table summarizes intangible assets, net as of March 31, 2023 and December 31, 2022: March 31, December 31, (in millions) Intangible assets: Customer relationships $ 50 $ 50 Developed technology 41 41 Non-compete agreements 1 1 Intangible assets, acquired cost 92 92 Less: accumulated amortization (27) (22) Intangible assets, net $ 65 $ 70 Amortization expense was $5 million and less than $1 million during the three months ended March 31, 2023 and 2022, respectively. As of March 31, 2023, the remaining weighted-average amortization period for definite-lived intangible assets was approximately 5.7 years. The anticipated annual amortization expense to be recognized in future years as of March 31, 2023, is as follows: Expected Future (in millions) Remainder of 2023 $ 13 2024 18 2025 14 2026 7 2027 5 Thereafter 8 Total $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Other Accrued Liabilities</t>
        </is>
      </c>
      <c r="B4" s="4" t="inlineStr">
        <is>
          <t xml:space="preserve">NOTE 6 — ACCOUNTS PAYABLE AND OTHER ACCRUED LIABILITIES The following table summarizes accounts payable and other accrued liabilities as of March 31, 2023 and December 31, 2022: March 31, December 31, (in millions) Accounts payable, including $13 and $16, respectively, due to related parties $ 264 $ 232 Accrued interest expense 198 99 Sales taxes and vehicle licenses and fees 80 76 Accrued compensation and benefits 71 65 Reserve for returns and cancellations 60 60 Customer deposits 34 23 Accrued advertising costs 7 7 Accrued property and equipment 3 10 Other accrued liabilities 147 205 Total accounts payable and other accrued liabilities $ 864 $ 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7 — RELATED PARTY TRANSACTIONS Lease Agreements In November 2014, the Company and DriveTime Automotive Group (together with its consolidated affiliates, collectively, “DriveTime”) a related party of the Company due to Ernest Garcia II, Ernest Garcia III, and entities controlled by one or both of them (collectively the "Garcia Parties") controlling and owning substantially all of the interests in DriveTime, entered into a lease agreement (the "DriveTime Lease Agreement") that governs the Company’s access to and utilization of temporary storage, reconditioning, offices and parking space at various DriveTime facilities, including hubs and inspection and reconditioning centers. The DriveTime Lease Agreement was most recently amended in December 2018. Lease duration varies by location, with leases expiring between 2023 and 2026. In March 2017, the Company and DriveTime entered into a lease agreement that governs the Company's access to and utilization of office and parking space at various DriveTime facilities (the "DriveTime Hub Lease Agreement"). The DriveTime Hub Lease Agreement was most recently amended in July 2021. There is one facility remaining under the DriveTime Hub Lease Agreement, which expires in 2023. The Company intends to allow this last facility to expire without renewal. The hub locations under the DriveTime Lease Agreement and the DriveTime Hub Lease Agreement both have cancellable lease terms of less than twelve months with rights to terminate at the Company's election with 60 days' prior written notice and certain one-year renewal options provided. At non-reconditioning locations, it is not reasonably certain that the Company will exercise its options to extend the leases or abstain from exercising its termination rights within these lease agreements to create a lease term greater than one year and therefore the Company accounts for them as short-term leases. For these locations, the Company makes variable monthly lease payments based on its pro rata utilization of space at each facility plus a pro rata share of each facility’s actual insurance costs and real estate taxes. Management has determined that the costs allocated to the Company are based on a reasonable methodology, and the Company is currently the sole occupant under both lease agreements. The DriveTime Lease Agreement includes the Blue Mound and Delanco inspection and reconditioning centers. At both of these locations, the Company expects the lease to continue beyond twelve months, therefore those locations are not considered short-term leases. The Company occupies all of the space at these inspection and reconditioning centers and makes monthly lease payments based on DriveTime's actual rent expense. In addition, the Company is responsible for the actual insurance costs and real estate taxes at these inspection and reconditioning centers locations. At all locations, the Company is additionally responsible for paying for any tenant improvements it requires to conduct its operations. Management has determined that the costs allocated to the Company are based on a reasonable methodology. In February 2017, the Company entered into a lease agreement with DriveTime for sole occupancy of a fully operational inspection and reconditioning center in Winder, Georgia. The lease has an initial term of eight years, subject to the Company's ability to exercise three renewal options of five years each. Expenses related to these operating lease agreements are allocated based on usage to inventory and selling, general and administrative expenses in the accompanying unaudited condensed consolidated balance sheets and statements of operations. Costs allocated to inventory are recognized as cost of sales when the inventory is sold. Total costs related to these operating lease agreements, including those noted above, were $1 million during each of the three months ended March 31, 2023 and 2022, allocated between inventory and selling, general and administrative expenses. Office Leases In September 2016, the Company entered into a lease for office space in Tempe, Arizona. In connection with that lease, the Company entered into a sublease with DriveTime for the use of another floor in the same building. The lease and sublease each have a term of 83 months, subject to the right to exercise three five-year extension options. Pursuant to the sublease, the Company will pay the rent equal to the amounts due under DriveTime's master lease directly to DriveTime's landlord. The rent expense incurred related to this first floor sublease was less than $1 million during each of the three months ended March 31, 2023 and 2022. In December 2019, Verde Investments, Inc., an affiliate of DriveTime ("Verde") purchased an office building in Tempe, Arizona that the Company leased from an unrelated landlord prior to Verde's purchase. In connection with the purchase, Verde assumed that lease. The lease has an initial term of ten years, subject to the right to exercise two five-year extension options. The rent expense incurred under the lease with Verde was less than $1 million during each of the three months ended March 31, 2023 and 2022. Wholesale Sales and Revenues DriveTime purchases and sells wholesale vehicles from and to the Company through competitive online auctions that are managed by an unrelated third party, and through the Company's wholesale marketplace platform. The Company recognized $5 million and $14 million of wholesale sales and revenues from DriveTime during the three months ended March 31, 2023 and 2022, respectively. Retail Vehicle Acquisitions and Reconditioning During the second quarter of 2021, the Company began acquiring reconditioned retail vehicles from DriveTime. The purchase price of each vehicle was equal to the wholesale price of the vehicle plus a fee for transportation and reconditioning services. In addition, DriveTime performs reconditioning services for the Company at DriveTime reconditioning centers. As of March 31, 2023 and 2022, less than $1 million and $16 million, respectively, related to vehicles and reconditioning services were included in vehicle inventory in the accompanying unaudited condensed consolidated balance sheets. The Company also recognized less than $1 million and $9 million of cost of goods sold during the three months ended March 31, 2023 and 2022, respectively. Master Dealer Agreement In December 2016, the Company entered into a master dealer agreement with DriveTime (the "Master Dealer Agreement"),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During the three months ended March 31, 2023 and 2022, the Company recognized $35 million and $47 million, respectively, of commissions earned on VSCs sold to its customers and administered by DriveTime, net of a reserve for estimated contract cancellations. The commission earned on the sale of these VSCs is included in other sales and revenues in the accompanying unaudited condensed consolidated statements of operations. In November 2018, the Company amended the Master Dealer Agreement to allow the Company to receive payments for excess reserves based on the performance of the VSCs versus the reserves held by the VSC administrator, once a required claims period for such VSCs has passed. In August 2020 and April 2021, the Company and DriveTime amended the Master Dealer Agreement to adjust excess reserve payment calculations and timing and the scope of DriveTime's after-sale administration services, respectively. During each of the three months ended March 31, 2023 and 2022, the Company recognized $1 million related to payments for excess reserves to which it expects to be entitled, which is included in other sales and revenues in the accompanying unaudited condensed consolidated statements of operations. Beginning in 2017, DriveTime also administers the Company's limited warranty provided to all customers and a portion of the Company's GAP waiver coverage under the Master Dealer Agreement. The Company pays a per-vehicle fee to DriveTime to administer the limited warranty included with every purchase and prior to the first quarter of 2020 paid a per-contract fee to DriveTime to administer a portion of the GAP waiver coverage it sells to its customers. Since the first quarter of 2020, the Company's GAP waiver coverage sales have been administered by an unrelated party. The Company incurred $4 million during each of the three months ended March 31, 2023 and 2022, respectively, related to the administration of limited warranty. Profit Sharing Agreement In June 2018, the Company entered into an agreement with an unaffiliated third party, pursuant to which the Company would sell certain Road Hazard ("RH") and Pre-Paid Maintenance ("PPM") contracts. Under this agreement, third parties would administer the RH and PPM contracts, including providing customer and administrative services, and pay a profit sharing component to the Company. In 2022, the Company began selling equivalent offerings from DriveTime, pursuant to the Master Dealer Agreement discussed above, and all rights and obligations in connection with existing RH and PPM contracts were transferred to DriveTime (the "Transferred Contracts"). Finally, in December 2022, the Company entered into a profit sharing agreement with DriveTime with regard to the Transferred Contracts (the "Profit Sharing Agreement"). During the three months ended March 31, 2023, the Company recognized less than $1 million in revenues under the Profit Sharing Agreement. Servicing and Administrative Fees DriveTime provides servicing and administrative functions associated with the Company's finance receivables. The Company incurred expenses of $4 million and $2 million during the three months ended March 31, 2023 and 2022, respectively, related to these services. Aircraft Time Sharing Agreement The Company entered into an agreement to share usage of two aircraft owned by Verde and operated by DriveTime on October 22, 2015, and the agreement was subsequently amended in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less than $1 million under this agreement during each of the three months ended March 31, 2023 and 2022.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primarily to facilitate the transition of these services to the Company on a standalone basis (the "Shared Services Agreement"). The Shared Services Agreement was most recently amended and restated in February 2021 and operates on a year-to-year basis, with the Company having the right to terminate any or all services with 30 days' prior written notice and DriveTime having the right to terminate any or all services with 90 days' prior written notice. Charges allocated to the Company are based on the Company’s actual use of the specific services detailed in the Shared Services Agreement. The Company incurred less than $1 million in expenses related to the Shared Services Agreement during each of the three months ended March 31, 2023 and 2022. Accounts Payable Due to Related Party As of March 31, 2023 and December 31, 2022, $13 million and $16 million, respectively, was due to related parties primarily related to the agreements mentioned above, and is included in accounts payable and accrued liabilities in the accompanying unaudited condensed consolidated balance sheets. Contributions of Class A Common Stock From Ernest Garcia III On January 5, 2022, in recognition of the Company selling its 1 millionth vehicle in the fourth quarter of 2021, the Company's CEO, Ernest Garcia III ("Mr. Garcia"), committed to giving then-current employees 23 shares of Class A common stock each from his personal shareholdings once employees reach their two-year employment anniversary ("CEO Milestone Gift" or "Gift"). As a result and during the three months ended March 31, 2022, the Company granted 23 restricted stock units ("RSUs") to each current employee, which vest after they complete their second year of employment, for a total of 435,035 RSUs granted during the period. For every gift that vests, and pursuant to a contribution agreement (the "Contribution Agreement") entered into by and between the Company and Mr. Garcia on February 22, 2022, Mr. Garcia contributes to the Company, at the end of each fiscal quarter, the number of shares of Class A common stock, granted pursuant to the CEO Milestone Gift, that have vested during such quarter. The shares contributed shall be shares of Class A common stock that Mr. Garcia individually owns, at no charge. The contribution is intended to fund RSU awards to certain employees of the Company upon their satisfying the applicable employment tenure requirements. During the three months ended March 31, 2023 and 2022, 15,847 and 97,336 RSUs, respectively, vested and were contributed by Mr. Garcia. Although the Company does not expect Mr. Garcia to incur any tax obligations related to the contribution, the Company has agreed to indemnify Mr. Garcia from any such obligations that may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 Sale Agreements</t>
        </is>
      </c>
      <c r="B1" s="2" t="inlineStr">
        <is>
          <t>3 Months Ended</t>
        </is>
      </c>
    </row>
    <row r="2">
      <c r="B2" s="2" t="inlineStr">
        <is>
          <t>Mar. 31, 2023</t>
        </is>
      </c>
    </row>
    <row r="3">
      <c r="A3" s="3" t="inlineStr">
        <is>
          <t>Transfers and Servicing [Abstract]</t>
        </is>
      </c>
      <c r="B3" s="4" t="inlineStr">
        <is>
          <t xml:space="preserve"> </t>
        </is>
      </c>
    </row>
    <row r="4">
      <c r="A4" s="4" t="inlineStr">
        <is>
          <t>Finance Receivable Sale Agreements</t>
        </is>
      </c>
      <c r="B4" s="4" t="inlineStr">
        <is>
          <t>NOTE 8 — FINANCE RECEIVABLE SALE AGREEMENTS The Company originates loans for its customers and sells them to partners and investors pursuant to finance receivable sale agreements. Historically, the Company has sold loans through two types of arrangements: forward flow agreements and fixed pool loan sales, including securitization transactions. Master Purchase and Sale Agreement In December 2016, the Company entered into a master purchase and sale agreement (the "Master Purchase and Sale Agreement" or "MPSA") with Ally Bank and Ally Financial Inc. (collectively the "Ally Parties"). Pursuant to the MPSA, the Company sells finance receivables meeting certain underwriting criteria under a committed forward flow arrangement without recourse to the Company for their post-sale performance. The Company and the Ally Parties amended the MPSA at various times throughout 2021 and 2022, and on January 13, 2023 and January 20, 2023 the MPSA was further amended to extend the scheduled commitment termination date to January 12, 2024, and establish a commitment by the Ally Parties to purchase up to a maximum of $4.0 billion of principal balances of finance receivables between January 13, 2023 and the scheduled commitment termination date. Finally, the Company and the Ally Parties entered into an additional amendment to the MPSA on March 24, 2023 to broaden the scope of finance receivables eligible for sale to the Ally Parties. During the three months ended March 31, 2023 and 2022, the Company sold $0.7 billion and $0.5 billion, respectively, in principal balances of finance receivables under the MPSA and had $3.3 billion of unused capacity as of March 31, 2023. Securitization Transaction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the Risk Retention Rules (as defined below), as further discussed in Note 9 — Securitizations and Variable Interest Entities. During the three months ended March 31, 2023 and 2022, the Company sold $0.4 billion and $1.4 billion, respectively, in principal balances of finance receivables through securitization transactions. Gain on Loan Sales The total gain related to finance receivables sold to financing partners and pursuant to securitization transactions was $64 million and $105 million during the three months ended March 31, 2023 and 2022, respectively, which is included in other sales and revenues in the accompanying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ecuritizations and Variable Interest Entities</t>
        </is>
      </c>
      <c r="B4" s="4" t="inlineStr">
        <is>
          <t xml:space="preserve">NOTE 9 — SECURITIZATIONS AND VARIABLE INTEREST ENTITIES As noted in Note 8 — Finance Receivable Sale Agreement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egulation RR of the Dodd-Frank Wall Street Reform and Consumer Protection Act of 2010 (the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and performing ministerial duties as the trust administrator. As of March 31, 2023, the Company is not the primary beneficiary of these securitization trusts because its retained interests in the VIEs do not have exposures to losses or benefits that could potentially be significant to the VIEs. As such, the Company does not consolidate the securitization trusts. The assets the Company retains in the unconsolidated VIEs are presented as beneficial interests in securitizations on the accompanying unaudited condensed consolidated balance sheets, which as of March 31, 2023 and December 31, 2022 were $312 million and $321 million, respectively. The Company held no other assets or liabilities related to its involvement with unconsolidated VIEs as of March 31, 2023 and December 31, 2022. The following table summarizes the carrying value and total exposure to losses of its assets related to unconsolidated VIEs with which the Company has continuing involvement, but is not the primary beneficiary at March 31, 2023 and December 31, 2022.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March 31, 2023 December 31, 2022 Carrying Value Total Exposure Carrying Value Total Exposure (in millions) Rated notes $ 247 $ 247 $ 252 $ 252 Certificates and other assets 65 65 69 69 Total unconsolidated VIEs $ 312 $ 312 $ 321 $ 321 The beneficial interests in securitizations are considered securities available for sale subject to restrictions on transfer pursuant to the Company’s obligations as a sponsor under Risk Retention Rules. As described in Note 10 — Debt Instruments, the Company has entered into secured borrowing facilities through which it finances certain of these retained beneficial interests in securitizations. These securities are interests in securitization trusts, thus there are no contractual maturities. The amortized cost and fair value of securities available for sale as of March 31, 2023 and December 31, 2022 were as follows: March 31, 2023 December 31, 2022 Amortized Cost Fair Value Amortized Cost Fair Value (in millions) Rated notes $ 261 $ 247 $ 268 $ 252 Certificates and other assets 48 65 43 69 Total securities available for sale $ 309 $ 312 $ 311 $ 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3 Months Ended</t>
        </is>
      </c>
    </row>
    <row r="2">
      <c r="B2" s="2" t="inlineStr">
        <is>
          <t>Mar. 31, 2023</t>
        </is>
      </c>
    </row>
    <row r="3">
      <c r="A3" s="3" t="inlineStr">
        <is>
          <t>Debt Disclosure [Abstract]</t>
        </is>
      </c>
      <c r="B3" s="4" t="inlineStr">
        <is>
          <t xml:space="preserve"> </t>
        </is>
      </c>
    </row>
    <row r="4">
      <c r="A4" s="4" t="inlineStr">
        <is>
          <t>Debt Instruments</t>
        </is>
      </c>
      <c r="B4" s="4" t="inlineStr">
        <is>
          <t>NOTE 10 — DEBT INSTRUMENTS Debt instruments, excluding finance leases, which are discussed in Note 16 — Leases, as of March 31, 2023 and December 31, 2022 consisted of the following: March 31, December 31, (in millions) Asset-based financing: Floor plan facility $ 543 $ 569 Finance receivable facilities 1,160 965 Financing of beneficial interest in securitizations 261 268 Notes payable 2 3 Real estate financing 486 486 Total asset-based financing 2,452 2,291 Senior notes 5,725 5,725 Total debt 8,177 8,016 Less: current portion (1,809) (1,638) Less: unamortized debt issuance costs (1) (78) (82) Total included in long-term debt, net $ 6,290 $ 6,296 (1) The unamortized debt issuance costs related to long-term debt are presented as a reduction of the carrying amount of the corresponding liabilities on the accompanying unaudited condensed consolidated balance sheets. Unamortized debt issuance costs related to revolving debt arrangements are presented within other assets on the accompanying unaudited condensed consolidated balance sheets and not included here. Short-Term Revolving Facilities Floor Plan Facilities The Company previously entered into a floor plan facility with a lender to finance its vehicle inventory (the "Original Floor Plan Facility"), which was secured by Carvana LLC's vehicle inventory, general intangibles, accounts receivable, and finance receivables. The Original Floor Plan Facility was amended at various times and effective September 22, 2022, the Company amended and restated the facility (the "12-Month Floor Plan Facility") to extend the maturity date to September 22, 2023 with a line of credit of $2.2 billion and tie the interest rate to a prime rate plus 1.00%. On September 22, 2022, the Company also entered into a separate floor plan facility (the "18-Month Floor Plan Facility", and together with the 12-Month Floor Plan Facility, the "Floor Plan Facilities") with a lender. The line of credit under the 18-Month Floor Plan Facility is $2.0 billion, which becomes available following the maturity and repayment of the 12-Month Floor Plan Facility, and its maturity date is March 22, 2024. The interest rate under the 18-Month Floor Plan Facility is tied to a prime rate plus 1.00%. Under the Floor Plan Facilities, repayment of amounts drawn for the purchase of a vehicle should generally be made within several days after selling or otherwise disposing of the vehicle. Outstanding balances related to vehicles held in inventory for more than 150 days require monthly principal payments equal to 10% of the original principal amount of that vehicle until the remaining outstanding balance is equal to the lesser of (i) 50% of the original principal amount or (ii) 50% of the wholesale value. Prepayments may be made without incurring a premium or penalty. Additionally, the Company is permitted to make prepayments to the lender to be held as principal payments under the Floor Plan Facilities and subsequently reborrow such amounts. The Floor Plan Facilities also require monthly interest payments and that at least 12.5% of the total principal amount owed to the lender is held as restricted cash. The Company is also required to pay the lender an availability fee based on the average unused capacity during the prior calendar quarter under the Floor Plan Facilities. As of March 31, 2023, the Company had $543 million outstanding under the 12-Month Floor Plan Facility, unused capacity of $1.7 billion, and held $68 million in restricted cash related to this facility. As of March 31, 2023, the Company had no amount outstanding under the 18-Month Floor Plan Facility, which becomes available following the maturity and repayment of the 12-Month Floor Plan Facility, unused capacity of $2.0 billion, and held no amount in restricted cash related to this facility. During the three months ended March 31, 2023, the Company's effective interest rate on the 12-Month Floor Plan Facility was approximately 7.55%. As of December 31, 2022, the Company had $569 million outstanding under the 12-Month Floor Plan Facility, unused capacity of $1.6 billion, and held $71 million in restricted cash related to this facility. As of December 31, 2022, the Company had no amount outstanding under the 18-Month Floor Plan Facility, which becomes available following the maturity and repayment of the 12-Month Floor Plan Facility, unused capacity of $2.0 billion, and held no amount in restricted cash related to this facility. For the year ended December 31, 2022, the Company's effective interest rate on the 12-Month Floor Plan Facility was approximately 3.57%. Active Finance Receivable Facilities The Company has various short-term revolving credit facilities to fund certain finance receivables originated by the Company prior to selling them, which are typically secured by the finance receivables pledged to them (the "Finance Receivable Facilities"). In January 2020, the Company entered into an agreement pursuant to which a lender agreed to provide a revolving credit facility, which was subsequently increased to $500 million, to fund certain finance receivables originated by the Company. In June 2021, the Company amended its agreement to, among other things, extend the maturity date to January 24, 2023. In January 2023, the Company amended its agreement to, among other things, adjust the line of credit to $300 million, and extend the maturity date to January 24, 2024. In February 2020, the Company entered into an agreement pursuant to which a second lender agreed to provide a $500 million revolving credit facility to fund certain finance receivables originated by the Company. In December 2021, the Company amended its agreement to, among other things, increase the line of credit to $600 million, and extend the maturity date to December 8, 2023. In April 2021, the Company entered into an agreement pursuant to which a third lender agreed to provide a $500 million revolving credit facility to fund certain finance receivables originated by the Company. In December 2021, the Company amended its agreement to, among other things, increase this line of credit to $600 million. In September 2022, the Company amended its agreement to extend the maturity date to March 30, 2024. In October 2021, the Company entered into an agreement pursuant to which a fourth lender agreed to provide a $350 million revolving credit facility to fund certain finance receivables originated by the Company. The commitment termination date for this facility occurred on April 15, 2023 and it was not extended. In March 2022, the Company entered into an agreement pursuant to which a fifth lender agreed to provide a $500 million revolving credit facility to fund certain finance receivables originated by the Company. The Company can draw upon this facility until September 18, 2023. The Finance Receivable Facilities require that any undistributed amounts collected on the pledged finance receivables be held as restricted cash. The Finance Receivable Facilities require monthly payments of interest and fees based on usage and unused facility amounts. The Finance Receivable Facilities self-amortize from the end of the draw period until maturity, offer full prepayment rights, and have no credit sublimits or aging restrictions, subject to negotiated concentration limits. The subsidiaries that entered into these Finance Receivable Facilities are each wholly-owned, special purpose entities whose assets are not available to the general creditors of the Company. As of March 31, 2023 and December 31, 2022, the Company had $1.2 billion and $965 million, respectively, outstanding under these Finance Receivable Facilities, unused capacity of $1.2 billion and $1.6 billion, respectively, and held $43 million and $36 million, respectively, in restricted cash related to these Finance Receivable Facilities. During the three months ended March 31, 2023, the Company's effective interest rate on these Finance Receivable Facilities was approximately 6.18%. For the year ended December 31, 2022, the Company's effective interest rate on these Finance Receivable Facilities was approximately 2.93%. Long-Term Debt Senior Unsecured Notes The Company has issued various tranches of senior unsecured notes (collectively, the "Senior Notes") each under a separate indenture (collectively, the "Indentures"), as further described below. The following table summarizes components of the Company's senior unsecured notes: March 31, December 31, Interest Rate (in millions, except percentages) 2025 Senior Unsecured Notes due October 1, 2025 ("2025 Notes") $ 500 $ 500 5.625 % 2027 Senior Unsecured Notes due April 15, 2027 ("2027 Notes") 600 600 5.500 % 2028 Senior Unsecured Notes due October 1, 2028 ("2028 Notes") 600 600 5.875 % 2029 Senior Unsecured Notes due September 1, 2029 ("2029 Notes") 750 750 4.875 % 2030 Senior Unsecured Notes due May 1, 2030 ("2030 Notes") 3,275 3,275 10.250 % Total principal amount 5,725 5,725 Less: unamortized debt issuance cost (73) (76) Total debt $ 5,652 $ 5,649 Each of the 2025 Notes, the 2027 Notes, the 2028 Notes and the 2029 Notes were issued pursuant to an indenture entered into by and among the Company, each of the guarantors party thereto and U.S. Bank National Association, as trustee. The 2030 Notes were issued pursuant to an indenture entered into by and among the Company, each of the guarantors party thereto and U.S. Bank Trust Company, National Association, as trustee. Interest on each of the Senior Notes is payable semi-annually, beginning on April 1, 2021 for the 2025 Notes and 2028 Notes, October 15, 2021 for the 2027 Notes, March 1, 2022 for the 2029 Notes, and November 1, 2022 for the 2030 Notes. The Senior Notes mature as specified in the table above unless earlier repurchased or redeemed and are guaranteed by the Company's existing domestic restricted subsidiaries (other than the subsidiaries formed for inventory, finance receivables, securitization facilities, immaterial subsidiaries, or unrestricted subsidiaries). In March 2023, the Company designated ADESA and its subsidiaries as unrestricted subsidiaries under the Indentures. The Company may redeem some or all of each issuance of Senior Notes at redemption prices set forth in each respective indenture, plus any accrued and unpaid interest to the redemption date. Prior to those redemption dates, the Company may redeem up to 35% of the aggregate principal amount at a redemption price equal to 100% plus the respective interest rate specified in the table above, together with accrued and unpaid interest to, but not including, the date of redemption, with the net cash proceeds of certain equity offerings. With respect to the 2030 Notes, the Company may, at its option, redeem in the aggregate of up to 10% of the original aggregate principal amount of the 2030 Notes during the period from, and including, May 1, 2025 to, but excluding May 1, 2027, at a redemption price equal to 105.125% of the 2030 Notes to be redeemed, plus accrued and unpaid interest thereon to the relevant redemption rate. In addition, the Company may, at its option, redeem some or all of the Senior Notes prior to its redemption date, by paying a make-whole premium plus any accrued and unpaid interest to, but not including, the redemption date. If the Company experiences certain change of control events, it must make an offer to purchase all of the Senior Notes at 101% of the principal amount thereof, plus any accrued and unpaid interest, to the repurchase date. The Indentures contain restrictive covenants that limit the ability of the Company and its restricted subsidiaries to, among other things and subject to certain exceptions, incur additional debt or issue preferred stock, create new liens,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may be suspended if any of the Senior Notes are assigned an investment grade rating from any two of Moody’s Investors Service, Inc., Standard &amp; Poor’s Rating Services, and Fitch Ratings. In the first quarter of 2023, the Company launched offers to eligible holders of Senior Notes to exchange any and all of their Senior Notes for up to an aggregate principal amount of $1.0 billion of new 9.0%/12.0% Cash/PIK Toggle Senior Secured Second Lien Notes due 2028. Subsequent to March 31, 2023, the Company increased the exchange offer consideration for certain Senior Notes and extended the scheduled expiration of the offers to May 17, 2023.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Real Estate Financing The Company finances certain purchases and construction of its property and equipment through various sale and leaseback transactions. As of March 31, 2023,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20 to 25 years. Some of the agreements are subject to renewal options of up to 25 years and some are subject to base rent increases throughout the term. As of March 31, 2023 and December 31, 2022, the outstanding liability associated with these sale and leaseback arrangements, net of unamortized debt issuance costs, was $483 million for both periods and was included in long-term debt in the accompanying unaudited condensed consolidated balance sheets. Financing of Beneficial Interests in Securitizations As discussed in Note 9 — Securitizations and Variable Interest Entities, the Company has retained certain beneficial interests in securitizations pursuant to the Company’s obligations as a sponsor under the Risk Retention Rules. Beginning in June 2019, the Company entered into secured borrowing facilities through which it finances certain retained beneficial interests in securitizations whereby the Company sells such interests and agrees to repurchase them for their fair value at a stated time of repurchase. As of March 31, 2023 and December 31, 2022, the Company has pledged $261 million and $268 million, respectively, of its beneficial interests in securitizations as collateral under the repurchase agreements with expected repurchases ranging from April 2023 to March 2030. The securitization trusts distribute payments related to the Company's pledged beneficial interests in securitizations directly to the lenders, which reduces the beneficial interests in securitizations and the related debt balance. Pledged collateral levels are monitored daily and are generally maintained at an agreed-upon percentage of the fair value of the amounts borrowed during the life of the transactions. In the event of a decline in the fair value of the pledged collateral, the repurchase price of the pledged collateral will be increased by the amount of the decline. The outstanding balance of these facilities, net of unamortized debt issuance costs, was $258 million and $265 million as of March 31, 2023 and December 31, 2022, respectively, of which $102 million for both periods was included in current portion of long-term debt in the accompanying unaudited condensed consolidated balance sheets. As of March 31, 2023, the Company was in compliance with all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NOTE 11 — STOCKHOLDERS' EQUITY (DEFICIT) Organizational Transactions Carvana Co.'s amended and restated certificate of incorporation, among other things, authorizes (i) 50 million shares of Preferred Stock, par value $0.01 per share, (ii) 500 million shares of Class A common stock, par value $0.001 per share, and (iii) 125 million shares of Class B common stock, par value $0.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i) Class A Units and (ii) Class B Units (together,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Co. Sub LLC'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March 31, 2023 and December 31, 2022, there were 236 million Class A Units and 1 million Class B Units (as adjusted for the participation thresholds and closing price of Class A common stock on March 31, 2023 and December 31, 2022) issued and outstanding. As discussed in Note 13 — Equity-Based Compensation, Class B Units were issued under the Company’s LLC Equity Incentive Plan (the "LLC Equity Incentive Plan") and are subject to a participation threshold, and are earned over the requisite service period. Equity Offerings On April 26, 2022, the Company completed a public offering of 15.625 million shares of its Class A common stock at an offering price of $80 for total net proceeds of $1.2 billion, after deducting underwriting discounts and offering expenses. The Garcia Parties purchased an aggregate of 5.4 million shares of the Class A common stock offered at the public offering price. The Company used the net proceeds to purchase 19.5 million newly-issued LLC Units in Carvana Group. Exchange Agreement Carvana Co. and the Original LLC Unitholders together with any holders of LLC Units issued subsequent to the IPO (together,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i) conversion ratio adjustments for stock splits, stock dividends, reclassifications and similar transactions, (ii) vesting for certain LLC Units, and (iii) the respective participation threshold for Class B Units. To the extent such owners also hold Class B common stock, they are required to deliver to Carvana Co. a number of shares of Class B common stock equal to the number of shares of Class A common stock being exchanged for. Any shares of Class B common stock so delivered are canceled. The number of exchangeable Class B Units is determined based on the value of Carvana Co.'s Class A common stock and the applicable participation threshold. During the three months ended March 31, 2023 and 2022, certain LLC Unitholders exchanged less than 1 million LLC Units and no shares of Class B common stock for less than 1 million newly-issued shares of Class A common stock. Simultaneously, and in connection with these exchanges, Carvana Co. received less than 1 million LLC Units during each of the three months ended March 31, 2023 and 2022, increasing its total ownership interest in Carvana Group. Class A Non-Convertible Preferred Units On October 2, 2018, Carvana Group, LLC amended its LLC Agreement to create a class of non-convertible preferred units (the "Class A Non-Convertible Preferred Units"), effective September 21, 2018. The Class A Non-Convertible Preferred Units were created in connection with Carvana Co.'s issuance of its Senior Notes, as discussed further and defined in Note 10 — Debt Instruments. On October 2, 2020, Carvana Group, LLC amended and restated its LLC Agreement to, among other things, authorize the issuance of 1.1 million Class A Non-Convertible Preferred Units to be sold to Carvana Co. in connection with the issuance of its 2025 and 2028 Notes and authorize the issuance of additional Class A Non-Convertible Preferred Units, in each case in consideration for the capital contribution made or deemed to have been made by Carvana Co. of the net proceeds of senior unsecured notes issuances. On March 29, 2021, Carvana Group, LLC issued 0.6 million Class A Non-Convertible Preferred Units in connection with the issuance of its 2027 Notes. On August 16, 2021, Carvana Group LLC issued 0.8 million Class A Non-Convertible Preferred Units in connection with the issuance of its 2029 Notes. On May 6, 2022, Carvana Group LLC issued 3.3 million Class A Non-Convertible Preferred Units in connection with the issuance of its 2030 Notes. Carvana Co. used its net proceeds from certain Senior Unsecured Notes due 2023, (which have since been repurchased), the 2025 and 2028 Notes, the 2027 Notes, the 2029 Notes, and the 2030 Notes to purchase 0.6 million, 1.1 million, 0.6 million, 0.8 million, and 3.3 million, respectively, of Class A Non-Convertible Preferred Units. When Carvana Co. makes payments on the Senior Notes, Carvana Group makes an equal cash distribution, as necessary, to the Class A Non-Convertible Preferred Units. For each $1,000 principal amount of Senior Notes that Carvana Co. repays or otherwise retires, one Class A Non-Convertible Preferred Unit is canceled and retired. Tax Asset Preservation Plan On January 16, 2023, the Company entered into a Section 382 Rights Agreement (the “Tax Asset Preservation Plan”) designed to preserve shareholder value and the value of certain tax assets primarily associated with federal net operating loss carryforwards and built-in losses under Section 382 of the Internal Revenue Code of 1986, as amended (the “Code”). The Tax Asset Preservation Plan is intended to act as a deterrent to any person or group acquiring 4.9% or more of the Company's outstanding Class A common stock (any such person an “Acquiring Person”), without the approval of the Company’s board of directors (the "Board"). In connection therewith, the Board declared a dividend of one preferred share purchase right (a “Right”) for each share of Class A common stock, par value $0.001 per share, of the Company. Each Right entitles the registered holder to purchase from the Company one one-thousandth of a share of Series B Preferred Stock, par value $0.01 per share, of the Company (the “Preferred Shares”) at a price of $50.00 per one one-thousandth of a Preferred Share represented by a Right, subject to adjustment. The Rights will separate and begin trading separately from the Class A common stock, and right certificates will be caused to evidence the Rights, on the earlier to occur of (i) the Close of Business (as such term is defined in the Tax Asset Preservation Plan) on the tenth day following a public announcement, or the public disclosure of facts indicating, that a Person (as such term is defined in the Tax Asset Preservation Plan) or group of affiliated or associated Persons has acquired Beneficial Ownership (as such term is defined in the Tax Asset Preservation Plan) of 4.9% or more of the outstanding Class A common stock (or, in the event that the Board determines to effect an exchange in accordance with Section 24 of the Tax Asset Preservation Plan and the Board determines that a later date is advisable, then such later date) and (ii) the close of business on the tenth business day (or such later date as may be determined by action of the Board prior to such time as any Person becomes an Acquiring Person) following the commencement of a tender offer or exchange offer the consummation of which would result in the Beneficial Ownership by a Person or group of 4.9% or more of the outstanding Class A common stock. If issued, each Right, other than Rights beneficially owned by the Acquiring Person (which will thereupon become void) will become exercisable for Class A common stock having a value equal to two times the exercise price of the Right. However, prior to exercise, a Right does not give its holder any rights as a stockholder of the Company, including without limitation any dividend, voting or liquidation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 xml:space="preserve">NOTE 12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three months ended March 31, 2023 and 2022, the total adjustments related to exchanges of LLC Units were a decrease in non-controlling interests and a corresponding increase in additional paid-in capital of $1 million each, which have been included in exchanges of LLC Units in the accompanying unaudited condensed consolidated statements of stockholders' equity (deficit). As of March 31, 2023, Carvana Co. owned approximately 55.9% of Carvana Group with the LLC Unitholders owning the remaining 44.1%. The net loss attributable to the non-controlling interests on the accompanying unaudited condensed consolidated statements of operations represents the portion of the net loss attributable to the economic interest in Carvana Group held by the non-controlling LLC Unitholders calculated based on the weighted average non-controlling interests' ownership during the periods presented. Three Months Ended March 31, 2023 2022 (in millions) Transfers from non-controlling interests: Increase as a result of exchanges of LLC Units $ 1 $ 1 Total transfers from non-controlling interests $ 1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8</v>
      </c>
      <c r="C3" s="6" t="n">
        <v>434</v>
      </c>
    </row>
    <row r="4">
      <c r="A4" s="4" t="inlineStr">
        <is>
          <t>Restricted cash</t>
        </is>
      </c>
      <c r="B4" s="5" t="n">
        <v>206</v>
      </c>
      <c r="C4" s="5" t="n">
        <v>194</v>
      </c>
    </row>
    <row r="5">
      <c r="A5" s="4" t="inlineStr">
        <is>
          <t>Accounts receivable, net</t>
        </is>
      </c>
      <c r="B5" s="5" t="n">
        <v>342</v>
      </c>
      <c r="C5" s="5" t="n">
        <v>253</v>
      </c>
    </row>
    <row r="6">
      <c r="A6" s="4" t="inlineStr">
        <is>
          <t>Finance receivables held for sale, net</t>
        </is>
      </c>
      <c r="B6" s="5" t="n">
        <v>1606</v>
      </c>
      <c r="C6" s="5" t="n">
        <v>1334</v>
      </c>
    </row>
    <row r="7">
      <c r="A7" s="4" t="inlineStr">
        <is>
          <t>Vehicle inventory</t>
        </is>
      </c>
      <c r="B7" s="5" t="n">
        <v>1485</v>
      </c>
      <c r="C7" s="5" t="n">
        <v>1876</v>
      </c>
    </row>
    <row r="8">
      <c r="A8" s="4" t="inlineStr">
        <is>
          <t>Beneficial interests in securitizations</t>
        </is>
      </c>
      <c r="B8" s="5" t="n">
        <v>312</v>
      </c>
      <c r="C8" s="5" t="n">
        <v>321</v>
      </c>
    </row>
    <row r="9">
      <c r="A9" s="4" t="inlineStr">
        <is>
          <t>Other current assets, including $6 and $6, respectively, due from related parties</t>
        </is>
      </c>
      <c r="B9" s="5" t="n">
        <v>177</v>
      </c>
      <c r="C9" s="5" t="n">
        <v>182</v>
      </c>
    </row>
    <row r="10">
      <c r="A10" s="4" t="inlineStr">
        <is>
          <t>Total current assets</t>
        </is>
      </c>
      <c r="B10" s="5" t="n">
        <v>4616</v>
      </c>
      <c r="C10" s="5" t="n">
        <v>4594</v>
      </c>
    </row>
    <row r="11">
      <c r="A11" s="4" t="inlineStr">
        <is>
          <t>Property and equipment, net</t>
        </is>
      </c>
      <c r="B11" s="5" t="n">
        <v>3195</v>
      </c>
      <c r="C11" s="5" t="n">
        <v>3244</v>
      </c>
    </row>
    <row r="12">
      <c r="A12" s="4" t="inlineStr">
        <is>
          <t>Operating lease right-of-use assets, including $13 and $14, respectively, from leases with related parties</t>
        </is>
      </c>
      <c r="B12" s="5" t="n">
        <v>519</v>
      </c>
      <c r="C12" s="5" t="n">
        <v>536</v>
      </c>
    </row>
    <row r="13">
      <c r="A13" s="4" t="inlineStr">
        <is>
          <t>Intangible assets, net</t>
        </is>
      </c>
      <c r="B13" s="5" t="n">
        <v>65</v>
      </c>
      <c r="C13" s="5" t="n">
        <v>70</v>
      </c>
    </row>
    <row r="14">
      <c r="A14" s="4" t="inlineStr">
        <is>
          <t>Other assets, including $1 and $1, respectively, due from related parties</t>
        </is>
      </c>
      <c r="B14" s="5" t="n">
        <v>251</v>
      </c>
      <c r="C14" s="5" t="n">
        <v>254</v>
      </c>
    </row>
    <row r="15">
      <c r="A15" s="4" t="inlineStr">
        <is>
          <t>Total assets</t>
        </is>
      </c>
      <c r="B15" s="5" t="n">
        <v>8646</v>
      </c>
      <c r="C15" s="5" t="n">
        <v>8698</v>
      </c>
    </row>
    <row r="16">
      <c r="A16" s="3" t="inlineStr">
        <is>
          <t>Current liabilities:</t>
        </is>
      </c>
      <c r="B16" s="4" t="inlineStr">
        <is>
          <t xml:space="preserve"> </t>
        </is>
      </c>
      <c r="C16" s="4" t="inlineStr">
        <is>
          <t xml:space="preserve"> </t>
        </is>
      </c>
    </row>
    <row r="17">
      <c r="A17" s="4" t="inlineStr">
        <is>
          <t>Accounts payable and accrued liabilities, including $13 and $16, respectively, due to related parties</t>
        </is>
      </c>
      <c r="B17" s="5" t="n">
        <v>864</v>
      </c>
      <c r="C17" s="5" t="n">
        <v>777</v>
      </c>
    </row>
    <row r="18">
      <c r="A18" s="4" t="inlineStr">
        <is>
          <t>Short-term revolving facilities</t>
        </is>
      </c>
      <c r="B18" s="5" t="n">
        <v>1703</v>
      </c>
      <c r="C18" s="5" t="n">
        <v>1534</v>
      </c>
    </row>
    <row r="19">
      <c r="A19" s="4" t="inlineStr">
        <is>
          <t>Current portion of long-term debt</t>
        </is>
      </c>
      <c r="B19" s="5" t="n">
        <v>201</v>
      </c>
      <c r="C19" s="5" t="n">
        <v>201</v>
      </c>
    </row>
    <row r="20">
      <c r="A20" s="4" t="inlineStr">
        <is>
          <t>Other current liabilities, including $4 and $4, respectively, from leases with related parties</t>
        </is>
      </c>
      <c r="B20" s="5" t="n">
        <v>82</v>
      </c>
      <c r="C20" s="5" t="n">
        <v>80</v>
      </c>
    </row>
    <row r="21">
      <c r="A21" s="4" t="inlineStr">
        <is>
          <t>Total current liabilities</t>
        </is>
      </c>
      <c r="B21" s="5" t="n">
        <v>2850</v>
      </c>
      <c r="C21" s="5" t="n">
        <v>2592</v>
      </c>
    </row>
    <row r="22">
      <c r="A22" s="4" t="inlineStr">
        <is>
          <t>Long-term debt, excluding current portion</t>
        </is>
      </c>
      <c r="B22" s="5" t="n">
        <v>6553</v>
      </c>
      <c r="C22" s="5" t="n">
        <v>6574</v>
      </c>
    </row>
    <row r="23">
      <c r="A23" s="4" t="inlineStr">
        <is>
          <t>Operating lease liabilities, excluding current portion, including $9 and $9, respectively, from leases with related parties</t>
        </is>
      </c>
      <c r="B23" s="5" t="n">
        <v>493</v>
      </c>
      <c r="C23" s="5" t="n">
        <v>507</v>
      </c>
    </row>
    <row r="24">
      <c r="A24" s="4" t="inlineStr">
        <is>
          <t>Other liabilities</t>
        </is>
      </c>
      <c r="B24" s="5" t="n">
        <v>72</v>
      </c>
      <c r="C24" s="5" t="n">
        <v>78</v>
      </c>
    </row>
    <row r="25">
      <c r="A25" s="4" t="inlineStr">
        <is>
          <t>Total liabilities</t>
        </is>
      </c>
      <c r="B25" s="5" t="n">
        <v>9968</v>
      </c>
      <c r="C25" s="5" t="n">
        <v>9751</v>
      </c>
    </row>
    <row r="26">
      <c r="A26" s="4" t="inlineStr">
        <is>
          <t>Commitments and contingencies (Note 17)</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1 par value - 50,000 shares authorized; none issued and outstanding as of March 31, 2023 and December 31, 2022</t>
        </is>
      </c>
      <c r="B28" s="5" t="n">
        <v>0</v>
      </c>
      <c r="C28" s="5" t="n">
        <v>0</v>
      </c>
    </row>
    <row r="29">
      <c r="A29" s="4" t="inlineStr">
        <is>
          <t>Additional paid-in capital</t>
        </is>
      </c>
      <c r="B29" s="5" t="n">
        <v>1576</v>
      </c>
      <c r="C29" s="5" t="n">
        <v>1558</v>
      </c>
    </row>
    <row r="30">
      <c r="A30" s="4" t="inlineStr">
        <is>
          <t>Accumulated deficit</t>
        </is>
      </c>
      <c r="B30" s="5" t="n">
        <v>-2236</v>
      </c>
      <c r="C30" s="5" t="n">
        <v>-2076</v>
      </c>
    </row>
    <row r="31">
      <c r="A31" s="4" t="inlineStr">
        <is>
          <t>Total stockholders' deficit attributable to Carvana Co.</t>
        </is>
      </c>
      <c r="B31" s="5" t="n">
        <v>-660</v>
      </c>
      <c r="C31" s="5" t="n">
        <v>-518</v>
      </c>
    </row>
    <row r="32">
      <c r="A32" s="4" t="inlineStr">
        <is>
          <t>Non-controlling interests</t>
        </is>
      </c>
      <c r="B32" s="5" t="n">
        <v>-662</v>
      </c>
      <c r="C32" s="5" t="n">
        <v>-535</v>
      </c>
    </row>
    <row r="33">
      <c r="A33" s="4" t="inlineStr">
        <is>
          <t>Total stockholders' deficit</t>
        </is>
      </c>
      <c r="B33" s="5" t="n">
        <v>-1322</v>
      </c>
      <c r="C33" s="5" t="n">
        <v>-1053</v>
      </c>
    </row>
    <row r="34">
      <c r="A34" s="4" t="inlineStr">
        <is>
          <t>Total liabilities &amp; stockholders' deficit</t>
        </is>
      </c>
      <c r="B34" s="5" t="n">
        <v>8646</v>
      </c>
      <c r="C34" s="5" t="n">
        <v>8698</v>
      </c>
    </row>
    <row r="35">
      <c r="A35" s="4" t="inlineStr">
        <is>
          <t>Class A Common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t>
        </is>
      </c>
      <c r="B37" s="5" t="n">
        <v>0</v>
      </c>
      <c r="C37" s="5" t="n">
        <v>0</v>
      </c>
    </row>
    <row r="38">
      <c r="A38" s="4" t="inlineStr">
        <is>
          <t>Class B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NOTE 13 — EQUITY-BASED COMPENSATION Equity-based compensation is recognized based on amortizing the grant-date fair value on a straight-line basis over the requisite service period, which is generally the vesting period of the award, less actual forfeitures. A summary of equity-based compensation recognized during the three months ended March 31, 2023 and 2022 is as follows: Three Months Ended March 31, 2023 2022 (in millions) Restricted Stock Units and Awards excluding those granted in relation to the CEO Milestone Gift $ 14 $ 9 Restricted Stock Units granted in relation to the CEO Milestone Gift (1) 31 Options 4 3 Total equity-based compensation 17 43 Equity-based compensation capitalized to property and equipment (2) (2) Equity-based compensation capitalized to inventory — (13) Equity-based compensation, net of capitalized amounts $ 15 $ 28 As of March 31, 2023, the total unrecognized compensation related to outstanding equity awards was $253 million, which the Company expects to recognize over a weighted-average period of approximately 3.3 years. Total unrecognized equity-based compensation will be adjusted for actual forfeitures. 2017 Omnibus Incentive Plan In connection with the IPO, the Company adopted the 2017 Omnibus Incentive Plan (the "2017 Incentive Plan"). The number of shares authorized for issuance under the 2017 Incentive Plan is subject to an automatic annual increase of the lesser of two percent of the Company's outstanding common stock or an amount determined by the Compensation and Nominating Committee of the Board. While the Compensation and Nominating Committee determined not to increase the number of shares authorized for issuance in prior years, the automatic annual increase on January 1, 2023 was approved. As a result, in February 2023, the Company registered approximately 2 million additional shares (the "Automatic Increase"). In addition, on February 22, 2023, the Board approved an amendment, subject to stockholder approval, to increase the number of shares available under the 2017 Incentive Plan by 20 million shares (the "Amendment Increase"). On February 22, 2023, Ernest Garcia II also granted the Board an irrevocable proxy to vote the shares of Class A and Class B common stock directly held and beneficially owned by Mr. Garcia II in favor of the Amendment Increase. The Company's stockholders approved the Amendment Increase at the annual stockholder meeting on May 1, 2023. After taking into account the Automatic Increase and the Amendment Increase, approximately 36 million shares of Class A common stock are available for issuance under the 2017 Incentive Plan, which the Company may grant as stock options, stock appreciation rights, restricted stock, restricted stock units and other equity-based awards to employees, directors, officers and consultants. The majority of equity granted by the Company vests over four-year periods based on continued employment with the Company. As of March 31, 2023, prior to the effectiveness of the Amendment Increase, approximately 1 million shares remain available for future equity-based award grants under this plan, excluding equity awards granted to certain employees contingent upon stockholder approval of the Amendment Increase, as disclosed in the Company's definitive proxy statement filed with the SEC on March 21, 2023. Employee Stock Purchase Plan In May 2021, the Company adopted an employee stock purchase plan (the "ESPP"). On July 1, 2021, the ESPP went into effect. The ESPP allows substantially all employees, excluding members of senior management, to acquire shares of the Company’s Class A common stock through payroll deductions over six-month offering periods, commencing on January 1 and July 1 of each year. The per share purchase price is equal to 90% of the fair market value of a share of the Company’s Class A common stock on the last day of the offering period. Participant purchases are limited to maximums that may vary between $10,000 and $25,000 of stock per calendar year. The Company is authorized to grant up to 0.5 million shares of Class A common stock under the ESPP. During the three months ended March 31, 2023 and 2022, the Company did not issue any shares of Class A common stock and recognized less than $1 million of equity-based compensation expense in each period. As of March 31, 2023, 411,154 shares remained available for future issuance. Class A Units During 2018, the Company granted certain employees Class A Units with service-based vesting over two Class B Units In March 2015, Carvana Group adopted the LLC Equity Incentive Plan. Under the LLC Equity Incentive Plan, Carvana Group could grant Class B Units to eligible employees, non-employee officers, consultants and directors with service-based vesting, typically fo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NOTE 14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Net loss for all periods presented is attributable only to Class A common stockholders, due to no activity related to convertible preferred stock during those periods. The following table presents the calculation of basic and diluted net loss per share during the three months ended March 31, 2023 and 2022: Three Months Ended March 31, 2023 2022 (in millions, except number of shares, which are reflected in thousands, and per share amounts) Numerator: Net loss $ (286) $ (506) Net loss attributable to non-controlling interests (126) (246) Net loss attributable to Carvana Co. Class A common stockholders, basic and diluted $ (160) $ (260) Denominator: Weighted-average shares of Class A common stock outstanding 106,060 90,095 Nonvested weighted-average restricted stock awards (49) — Weighted-average shares of Class A common stock outstanding, basic and diluted 106,011 90,095 Net loss per share of Class A common stock, basic and diluted $ (1.51) $ (2.89) Shares of Class B common stock do not share in the losses of the Company and are therefore not participating securities. As such, separate presentation of basic and diluted net loss per share of Class B common stock under the two-class method has not been presented. The following table presents potentially dilutive securities, as of the end of the period, excluded from the computations of diluted net loss per share of Class A common stock for the three months ended March 31, 2023 and 2022. Three Months Ended March 31, 2023 2022 (in thousands) Options (1) 1,234 1,268 Restricted Stock Units and Awards (1) 92 320 Class A Units (2) 82,963 82,963 Class B Units (2) 723 1,989 _________________________ (1) Represents number of instruments outstanding at the end of the period that were evaluated under the treasury stock method for potentially dilutive effects and were determined to be anti-dilutive. These numbers exclude options granted to certain employees contingent upon stockholder approval of the Amendment Increase, as discussed abo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5 — INCOME TAXES As described in Note 1 — Business Organization and Note 11 — Stockholders' Equity (Deficit),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As described in Note 11 — Stockholders' Equity (Deficit), the Company acquired less than 1 million LLC Units during each of the three months ended March 31, 2023, and 2022, in connection with exchanges with LLC Unitholders. During the three months ended March 31, 2023, and 2022, the Company recorded a gross deferred tax asset of less than $1 million and $1 million, respectively, associated with the basis difference in its investment in Carvana Group related to the acquisition of the LLC Units which is reflected as an increase to additional paid-in capital in the accompanying unaudited condensed consolidated statements of stockholders' equity (deficit). During the three months ended March 31, 2023, management performed an assessment of the recoverability of deferred tax assets. Management determined, based on the accounting standards applicable to such assessment, that there was sufficient evidence as a result of the Company’s cumulative losses to conclude it was more likely than not that its deferred tax assets would not be realized and has recorded a full valuation allowance against its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March 31, 2023 and December 31, 2022, the Company has not identified any uncertain tax positions and has not recognized any related reserves. The Company's effective tax rate for the three months ended March 31, 2023 and 2022 was a benefit of 0.7% and an expense of 0.1%, respectively, related to its wholly-owned subsidiaries. Tax Receivable Agreement Carvana Co. expects to obtain an increase in its share of the tax basis in the net assets of Carvana Group when LLC Units are exchanged by the LLC Unitholders and other qualifying transactions. As described in Note 11 — Stockholders' Equity (Deficit),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he "TRA"). Under the TRA, the Company generally will be required to pay to the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16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March 31, 2023, the Company is a tenant under various operating leases related to certain of its hubs, vending machines, inspection and reconditioning centers, auction locations with reconditioning capacity, storage, parking and corporate offices. The initial terms expire at various dates between 2023 and 2038. Many of the leases include one or more renewal options ranging from one The Company's operating leases are included in operating lease right-of-use assets, other current liabilities, and operating lease liabilities on the accompanying unaudited condensed consolidated balance sheets. Refer to Note 7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three months ended March 31, 2023 and 2022 were as follows: Three Months Ended March 31, 2023 2022 (in millions) Lease costs: Finance leases: Amortization of finance lease assets $ 28 $ 17 Interest obligations under finance leases 5 3 Total finance lease costs $ 33 $ 20 Operating leases: Fixed lease costs to non-related parties $ 18 $ 25 Fixed lease costs to related parties 1 1 Total operating lease costs $ 19 $ 26 Cash payments related to lease liabilities included in operating cash flows: Operating lease liabilities to non-related parties $ 26 $ 12 Operating lease liabilities to related parties $ 1 $ 2 Interest payments on finance lease liabilities $ 5 $ 3 Cash payments related to lease liabilities included in financing cash flows: Principal payments on finance lease liabilities $ 32 $ 34 Maturity Analysis of Lease Liabilities The following table summarizes maturities of lease liabilities as of March 31, 2023: Operating Leases (1) Finance Leases Related Party (2) Non-Related Party Total Operating Total (in millions) Remainder of 2023 $ 87 $ 4 $ 70 $ 74 $ 161 2024 104 3 96 99 203 2025 93 2 92 94 187 2026 76 2 89 91 167 2027 34 1 80 81 115 Thereafter 5 2 304 306 311 Total minimum lease payments 399 14 731 745 1,144 Less: amount representing interest (41) (2) (190) (192) (233) Total lease liabilities $ 358 $ 12 $ 541 $ 553 $ 911 _________________________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March 31, 2023 and December 31, 2022, none of the Company's lease agreements contain material residual value guarantees or material restrictive covenants. Lease Terms and Discount Rates The weighted-average remaining lease terms and discount rates as of March 31, 2023 and 2022 were as follows, excluding short-term operating leases: As of March 31, 2023 2022 Weighted-average remaining lease terms (years) Operating leases 8.3 9.2 Finance leases 4.0 4.5 Weighted-average discount rate Operating leases 7.1 % 7.0 % Finance leases 5.8 % 5.3 %</t>
        </is>
      </c>
    </row>
    <row r="5">
      <c r="A5" s="4" t="inlineStr">
        <is>
          <t>Leases</t>
        </is>
      </c>
      <c r="B5" s="4" t="inlineStr">
        <is>
          <t>NOTE 16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March 31, 2023, the Company is a tenant under various operating leases related to certain of its hubs, vending machines, inspection and reconditioning centers, auction locations with reconditioning capacity, storage, parking and corporate offices. The initial terms expire at various dates between 2023 and 2038. Many of the leases include one or more renewal options ranging from one The Company's operating leases are included in operating lease right-of-use assets, other current liabilities, and operating lease liabilities on the accompanying unaudited condensed consolidated balance sheets. Refer to Note 7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three months ended March 31, 2023 and 2022 were as follows: Three Months Ended March 31, 2023 2022 (in millions) Lease costs: Finance leases: Amortization of finance lease assets $ 28 $ 17 Interest obligations under finance leases 5 3 Total finance lease costs $ 33 $ 20 Operating leases: Fixed lease costs to non-related parties $ 18 $ 25 Fixed lease costs to related parties 1 1 Total operating lease costs $ 19 $ 26 Cash payments related to lease liabilities included in operating cash flows: Operating lease liabilities to non-related parties $ 26 $ 12 Operating lease liabilities to related parties $ 1 $ 2 Interest payments on finance lease liabilities $ 5 $ 3 Cash payments related to lease liabilities included in financing cash flows: Principal payments on finance lease liabilities $ 32 $ 34 Maturity Analysis of Lease Liabilities The following table summarizes maturities of lease liabilities as of March 31, 2023: Operating Leases (1) Finance Leases Related Party (2) Non-Related Party Total Operating Total (in millions) Remainder of 2023 $ 87 $ 4 $ 70 $ 74 $ 161 2024 104 3 96 99 203 2025 93 2 92 94 187 2026 76 2 89 91 167 2027 34 1 80 81 115 Thereafter 5 2 304 306 311 Total minimum lease payments 399 14 731 745 1,144 Less: amount representing interest (41) (2) (190) (192) (233) Total lease liabilities $ 358 $ 12 $ 541 $ 553 $ 911 _________________________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March 31, 2023 and December 31, 2022, none of the Company's lease agreements contain material residual value guarantees or material restrictive covenants. Lease Terms and Discount Rates The weighted-average remaining lease terms and discount rates as of March 31, 2023 and 2022 were as follows, excluding short-term operating leases: As of March 31, 2023 2022 Weighted-average remaining lease terms (years) Operating leases 8.3 9.2 Finance leases 4.0 4.5 Weighted-average discount rate Operating leases 7.1 % 7.0 % Finance leases 5.8 % 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Accrued Limited Warranty As part of its retail strategy, the Company provides a 100-day or 4,189-mile limited warranty to customers to repair certain broken or defective components of each retail vehicle sold. As such, the Company accrues for such repairs based on actual claims incurred to-date and repair reserves based on historical trends. The liability was $17 million and $19 million as of March 31, 2023 and December 31, 2022, respectively, and is included in accounts payable and other accrued liabilities in the accompanying unaudited condensed consolidated balance sheets. Purchase Obligations The Company has purchase obligations for certain customary services related to operating a wholesale auction business of $161 million in aggregate over the next six years, as of March 31, 2023. These purchase obligations are recorded as liabilities when the services are rendered. Legal Matters From time to time, the Company is involved in various claims and legal actions that arise in the ordinary course of business for a publicly traded auto retail and e-commerce company. For example, the Company is currently a party to legal and regulatory disputes, including putative class action and shareholder derivative lawsuits, alleging, among other things, the violation of federal securities and antitrust laws and state laws regarding consumer protection, stockholders' rights and the titling and registration of vehicles sold to its customers. These disputes include, but are not limited to, In re Carvana Co. Securities Litigation , United States District Court for the District of Arizona (Case No. CV-22-2126-PHX-MTL); City of Warwick Retirement System v. Carvana Co. , et al. , Maricopa County, Arizona Superior Court (Case No. CV2022-013054); In re Carvana Co. Stockholders Litigation , Delaware Chancery Court (Case No. 2020-0415-KSJM); Neal Vestal v. Carvana Co. , et al., Delaware Chancery Court (Case No. 2022-0609-KSJM); Taiae Bradley v. Carvana, LLC , United States District Court for the Eastern District of Pennsylvania (Case No. 2:22-cv-02525-MMB); Dana Jennings, et al. v. Carvana, LLC , United States District Court for the Eastern District of Pennsylvania (Case No. 5:21-cv-05400-EGS); Mountaineer Motors of Lenoir, LLC v. Carvana, LLC , et al. , United States District Court for the Western District of North Carolina (Case No. 5:22-cv-00171); and Brittany Fischer v. Carvana, LLC , Lee County, Florida Circuit Court (Case No. 2022-007133-CA-01). The Company believes the claims in these matters are not material or are without merit and intends to defend the matters vigorously. The Company also continues to work closely with government agencies to respond to their requests. It is not possible to determine the probability of loss or estimate damages, if any, for any of the above matters, and therefore, the Company has not established reserves for any of these proceedings. If the Company determines that a loss is both probable and reasonably estimable, the Company will record a liability, and, if the liability is material, disclose the amount of the liability reserved. If an unfavorable ruling or development were to occur, there exists the possibility of a material adverse impact on the Company's business, results of operations, financial condition or cash flows. Future litigation may be necessary to defend the Company and its partners by determining the scope, enforceability and validity of third party proprietary rights or to establish it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NOTE 18 — FAIR VALUE OF FINANCIAL INSTRUMENTS The Company holds certain assets that are required to be measured at fair value on a recurring basis, and beneficial interests in securitizations for which it elected the fair value option. A description of the fair value hierarchy and the Company's methodologies are included in Note 2 — Summary of Significant Accounting Policies in its most recent Annual Report on Form 10-K. The following tables are a summary of fair value measurements and hierarchy level at March 31, 2023 and December 31, 2022: March 31, 2023 Carrying Value Level 1 Level 2 Level 3 (in millions) Assets: Money market funds (1) $ 268 $ 268 $ — $ — Beneficial interests in securitizations 312 — — 312 December 31, 2022 Carrying Value Level 1 Level 2 Level 3 (in millions) Assets: Money market funds (1) $ 272 $ 272 $ — $ — Beneficial interests in securitizations 321 — — 321 _________________________ (1) Consists of highly liquid investments with original maturities of three months or less and classified in cash and cash equivalents and restricted cash in the accompanying unaudited condensed consolidated balance sheets. As of March 31, 2023 and December 31, 2022, the Company has purchase price adjustment receivables of $39 million and $37 million, respectively, which are carried at fair value and classified as other assets in the accompanying consolidated balance sheets. Under the MPSA, the purchaser will make future cash payments to the Company based on the performance of the finance receivables sold. The fair value of the purchase price adjustment receivables are determined based on the extent to which the Company’s estimated performance of the underlying finance receivables exceeds a mutually agreed upon performance threshold of the underlying finance receivables as of measurement dates specified in the MPSA.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Due to the lack of observable market data these receivables are classified as Level 3. The adjustments to the fair value of the purchase price adjustment receivables were a gain of $2 million and $3 million during the three months ended March 31, 2023 and 2022, respectively, and are reflected in other (income) expense, net in the accompanying unaudited condensed consolidated statements of operations. Beneficial Interests in Securitizations Beneficial interests in securitizations include notes and certificates of the securitization trusts, the same securities as issued to other investors as described in Note 9 — Securitizations and Variable Interest Entities. Beneficial interests in securitizations are initially treated as Level 2 assets when the securitization transaction occurs in close proximity to the end of the period and there is a lack of observable changes in the economic inputs. When the securitization transaction does not occur in close proximity to the end of the period and there have been observable changes in the economic inputs, beneficial interests in securitizations are classified as Level 3. The Company's beneficial interests in securitizations include rated notes and certificates and other assets, all of which are classified as Level 3 due to the lack of observable market data. The Company determines the fair value of its rated notes based on non-binding broker quotes. The non-binding broker quotes are based on models that consider the prevailing interest rates, recent market transactions, and current business conditions. The Company determines the fair value of its certificates and other assets using a combination of non-binding market quotes and internally developed discounted cash flow models. The discounted cash flow models use discount rates based on prevailing interest rates and the characteristics of the specific instruments. As of March 31, 2023 and December 31, 2022, the range of discount rates were 7.3% to 15.2% and 7.1% to 11.3%, respectively. Significant increases or decreases in the inputs to the models could result in a significantly higher or lower fair value measurement. The Company elected the fair value option on its beneficial interests in securitizations, which allows it to recognize changes in the fair value of these assets in the period the fair value changes. Changes in the fair value of the beneficial interests in securitizations are reflected in other (income) expense, net in the accompanying unaudited condensed consolidated statements of operations. For beneficial interests in securitizations measured at fair value on a recurring basis, the Company's transfers between levels of the fair value hierarchy are deemed to have occurred at the beginning of the reporting period on a quarterly basis. There were no transfers out of Level 3 during the three months ended March 31, 2023 or 2022. In December 2021, the Company began selling certain of its beneficial interests in securitizations that meet the criteria for sale set forth in the Risk Retention Rules. For the three months ended March 31, 2023, the Company sold no beneficial interests in securitizations. For the three months ended March 31, 2022, the Company sold beneficial interests in securitizations for a purchase price totaling $1 million. The following table presents additional information about Level 3 beneficial interests in securitizations measured at fair value on a recurring basis for the three months ended March 31, 2023 and 2022: Three Months Ended March 31, 2023 2022 (in millions) Opening Balance $ 321 $ 382 Received in securitization transactions 23 87 Payments received (33) (42) Change in fair value 1 (10) Sales of beneficial interests — (1) Ending Balance $ 312 $ 416 Fair Value of Financial Instruments The carrying amounts of restricted cash, accounts receivable, accounts payable and accrued liabilities, and accounts payable to related party approximate fair value due to their respective short-term maturities. The carrying value of the short-term revolving facilities were determined to approximate fair value due to their short-term duration and variable interest rates that approximate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periods ended March 31, 2023 and December 31, 2022. The carrying value of the financing of beneficial interests in securitizations was determined to approximate fair value because in the event of a decline in the fair value of the pledged collateral of the financing, the repurchase price of the pledged collateral will be increased by the amount of the decline. The fair value of the Senior Notes, which are not carried at fair value on the accompanying unaudited condensed consolidated balance sheets, was determined using Level 2 inputs based on quoted market prices for the identical liability. The fair value of the Senior Notes as of March 31, 2023 and December 31, 2022 was as follows: March 31, December 31, (in millions) Carrying value, net of unamortized debt issuance costs $ 5,652 $ 5,649 Fair value 3,040 2,533 The fair value of finance receivables, which are not carried at fair value on the accompanying unaudited condensed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March 31, 2023 and December 31, 2022 were as follows: March 31, December 31, (in millions) Carrying value $ 1,606 $ 1,334 Fair value 1,706 1,437 Investment in Equity Securities In October 2021, the Company purchased Series A convertible preferred shares in Root, Inc. ("Root"), an equity security that does not have a readily determinable fair value. The Company elected to measure this investment using a measurement alternative pursuant to the accounting standards and recorded the investment at its cost of $126 million which will subsequently be adjusted for observable price changes. The Company considered all relevant transactions since the date of its investment and has not recorded any impairments or upward or downward adjustments to the carrying amount of its investment in Root, as there have not been changes in the observable price of its equity interest through March 31, 2023. On August 12, 2022, Root effected a reverse stock split of its Class A common stock and Class B common stock at a ratio of 18:1, whereby each 18 shares of Root’s Class A common stock and Class B common stock were automatically combined into one share of Class A common stock or Class B common stock, respectively (the “Reverse Stock Split”). The shares of Root's Class A common stock issuable to the Company on the conversion of the Series A convertible preferred shares were adjusted proportionally. Also in October 2021, the Company entered into a commercial agreement with Root, under which the Root auto insurance products were to be embedded into the Company's e-commerce platform. In accordance with the provisions of the commercial agreement, the Company received eight tranches of warrants to purchase shares of Root's Class A common stock (the "Warrants"). On September 1, 2022, the integrated auto insurance solution, which embedded into the Company's e-commerce platform (the "Integrated Platform"), was completed. One tranche of the Warrants, consisting of 2.4 million shares, as adjusted pursuant to the Reverse Stock Split, became exercisable upon completion of the Integrated Platform, and is considered a derivative instrument. The other tranches vest based on insurance product sales through the Integrated Platform and are considered derivative instruments. The Company used a Monte Carlo simulation to estimate the fair value of these Warrants, which are classified as Level 3. At contract inception, the Company recognized an asset of $30 million for the Warrants and deferred revenue, classified in other assets and other liabilities, respectively in the accompanying consolidated balance sheets. During 2022, the Company determined it was probable that the volume of insurance products required to earn the Warrants would be achieved and recorded an additional $75 million of Warrants and deferred revenue based on the contract inception date fair value as determined by the Monte Carlo simulation. The Warrants and deferred revenue are classified in other assets and other liabilities, respectively, in the accompanying unaudited condensed consolidated balance sheets. The following table presents changes in the Company's Level 3 Warrants measured at fair value: 2023 (in millions) Balance at December 31, 2022 $ 2 Total unrealized loss (1) (1) Balance at March 31, 2023 $ 1 (1) The Company recognized the decrease in fair value in relation to the Warrants to acquire Root's Class A common stock through other (income) expense, net in the accompanying consolidated statements of operations. The Company recognized a decrease in fair value of $1 million and $5 million during the three months ended March 31, 2023 and 2022, respectively. Derivative Instruments The Company utilizes non-designated cash flow hedges including interest rate cap agreements to minimize its exposure to interest rate fluctuations on variable rate debt borrowings. Interest rate caps provide that the counterparty will pay the purchaser at the end of each contractual period in which the index interest rate exceeds the contractually agreed upon cap rate. In the first quarter of 2023, the Company entered into one interest rate cap agreement to limit exposure to interest rate risk on variable rate debt associated with finance receivables. The interest rate cap has a cap rate of 5.0% with a notional amount of $364 million. The interest rate cap expires in July 2027. The fair value of the Company's interest rate cap is impacted by the credit risk of both the Company and its counterparty. The Company has an agreement with its derivative financial instrument counterparty that contains provisions providing that if the Company defaults on the indebtedness associated with its derivative financial instrument, then the Company could also be declared in default on its derivative financial instrument obligation. In addition, the Company minimizes nonperformance risk on its derivative instrument by evaluating the creditworthiness of its counterparty, which is limited to major banks and financial institutions. The Company does not apply hedge accounting to the interest rate cap and records all mark-to-market adjustments directly to other (income) expense, net in the accompanying unaudited condensed consolidated statements of operations. The fair value of the interest rate cap is categorized as Level 2 in the fair value hierarchy as they are based on well-recognized financial principles and available market data. For the three months ended March 31, 2023, the Company recognized a mark-to-market adjustment of $1 million of expense within other (income) expense, net in the accompanying unaudited condensed consolidated statements of operations. As of March 31, 2023, the fair value of the interest rate cap is recorded in the accompanying unaudited condensed consolidated balance sheets within other current assets and was $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NOTE 19 — SUPPLEMENTAL CASH FLOW INFORMATION The following table summarizes supplemental cash flow information for the three months ended March 31, 2023 and 2022: Three Months Ended March 31, 2023 2022 (in millions) Supplemental cash flow information: Cash payments for interest $ 56 $ 48 Non-cash investing and financing activities: Capital expenditures included in accounts payable and accrued liabilities $ 3 $ 73 Operating lease right-of-use assets obtained in exchange for operating lease liabilities $ — $ 118 Property and equipment acquired under finance leases $ 19 $ 149 Equity-based compensation expense capitalized to property and equipment $ 2 $ 2 Fair value of beneficial interests received in securitization transactions $ 23 $ 87 Reductions of beneficial interests in securitizations and associated long-term debt $ 25 $ 31 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March 31, December 31, March 31, (in millions) Cash and cash equivalents $ 488 $ 434 $ 247 Restricted cash 206 194 295 Total cash, cash equivalents and restricted cash $ 694 $ 628 $ 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on February 23, 2023.</t>
        </is>
      </c>
    </row>
    <row r="5">
      <c r="A5" s="4" t="inlineStr">
        <is>
          <t>Use of Estimates</t>
        </is>
      </c>
      <c r="B5" s="4" t="inlineStr">
        <is>
          <t>Use of Estimates 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is>
      </c>
    </row>
    <row r="6">
      <c r="A6" s="4" t="inlineStr">
        <is>
          <t>Recently Issued But Not Yet Adopted Accounting Standards</t>
        </is>
      </c>
      <c r="B6" s="4" t="inlineStr">
        <is>
          <t>Recently Issued But Not Yet Adopted Accounting Standards In March 2023, the FASB issued ASU 2023-01, Leases (Topic 842): Common Control Arrangements . ASU 2023-01 clarifies the accounting for leasehold improvements associated with common control leases. This update is effective for fiscal years beginning after December 15, 2023, including interim periods within those years. The Company does not expect the update to have a material effect on its consolidated financial statements.</t>
        </is>
      </c>
    </row>
    <row r="7">
      <c r="A7" s="4" t="inlineStr">
        <is>
          <t>Net (Loss) Earnings Per Share</t>
        </is>
      </c>
      <c r="B7" s="4" t="inlineStr">
        <is>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Identifiable Assets and Liabilities Assumed and Intangible Assets Acquired</t>
        </is>
      </c>
      <c r="B4" s="4" t="inlineStr">
        <is>
          <t>The following table summarizes the allocation of the purchase price consideration to identifiable assets acquired and liabilities assumed as of December 31, 2022: Purchase Price Allocation (in millions) Assets Acquired Current assets $ 208 Property and equipment 1,281 Operating lease right-of-use assets 188 Intangible assets 79 Other assets 1 Total Assets Acquired 1,757 Liabilities Assumed Current liabilities 233 Operating lease liabilities 167 Total Liabilities Assumed 400 Net Assets Acquired 1,357 Purchase price consideration 2,195 Goodwill $ 838 Identifiable intangible assets acquired consist of the following: Fair Value Useful Life Customer relationships $ 50 10 years Developed technology $ 29 3 years</t>
        </is>
      </c>
    </row>
    <row r="5">
      <c r="A5" s="4" t="inlineStr">
        <is>
          <t>Summary of Unaudited Pro Forma Results</t>
        </is>
      </c>
      <c r="B5" s="4" t="inlineStr">
        <is>
          <t>The following unaudited pro forma combined results of operations information for the three months ended March 31, 2022 have been prepared as if the ADESA Acquisition occurred on January 1, 2021: Unaudited Three Months Ended March 31, 2022 (in millions) Revenues $ 3,712 Net loss (590) Net loss attributable to non-controlling interests (262) Net loss attributable to Carvana Co. $ (328) Net loss per share of Class A common stock - basic and diluted $ (3.10) Weighted-average shares of Class A common stock - basic and diluted 105,720 The unaudited pro forma combined results of operations information reflect the following pro forma adjustments: Unaudited Three Months Ended March 31, 2022 (in millions) Interest expense $ 87 Lease expense $ 4 Depreciation and amortization expense $ 6 Intercompany revenues and cost of sales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The following table summarizes property and equipment, net as of March 31, 2023 and December 31, 2022: March 31, December 31, (in millions) Land and site improvements $ 1,333 $ 1,331 Buildings and improvements 1,299 1,267 Transportation fleet 652 673 Software 267 245 Furniture, fixtures and equipment 153 158 Total property and equipment excluding construction in progress 3,704 3,674 Less: accumulated depreciation and amortization on property and equipment (612) (564) Property and equipment excluding construction in progress, net 3,092 3,110 Construction in progress 103 134 Property and equipment, net $ 3,195 $ 3,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4" t="inlineStr">
        <is>
          <t>Other current assets, due from related parties</t>
        </is>
      </c>
      <c r="B2" s="6" t="n">
        <v>177</v>
      </c>
      <c r="C2" s="6" t="n">
        <v>182</v>
      </c>
    </row>
    <row r="3">
      <c r="A3" s="4" t="inlineStr">
        <is>
          <t>Operating lease right-of-use asset, from leases with related party</t>
        </is>
      </c>
      <c r="B3" s="5" t="n">
        <v>519</v>
      </c>
      <c r="C3" s="5" t="n">
        <v>536</v>
      </c>
    </row>
    <row r="4">
      <c r="A4" s="4" t="inlineStr">
        <is>
          <t>Other assets, due from related parties</t>
        </is>
      </c>
      <c r="B4" s="5" t="n">
        <v>251</v>
      </c>
      <c r="C4" s="5" t="n">
        <v>254</v>
      </c>
    </row>
    <row r="5">
      <c r="A5" s="4" t="inlineStr">
        <is>
          <t>Accounts payable and accrued liabilities, due to related parties</t>
        </is>
      </c>
      <c r="B5" s="5" t="n">
        <v>864</v>
      </c>
      <c r="C5" s="5" t="n">
        <v>777</v>
      </c>
    </row>
    <row r="6">
      <c r="A6" s="4" t="inlineStr">
        <is>
          <t>Other current liabilities, from leases with related parties</t>
        </is>
      </c>
      <c r="B6" s="5" t="n">
        <v>82</v>
      </c>
      <c r="C6" s="5" t="n">
        <v>80</v>
      </c>
    </row>
    <row r="7">
      <c r="A7" s="4" t="inlineStr">
        <is>
          <t>Operating lease liabilities, excluding current portion, from leases with related parties</t>
        </is>
      </c>
      <c r="B7" s="6" t="n">
        <v>493</v>
      </c>
      <c r="C7" s="6" t="n">
        <v>507</v>
      </c>
    </row>
    <row r="8">
      <c r="A8" s="4" t="inlineStr">
        <is>
          <t>Preferred stock, par value (in dollars per share)</t>
        </is>
      </c>
      <c r="B8" s="7" t="n">
        <v>0.01</v>
      </c>
      <c r="C8" s="7" t="n">
        <v>0.01</v>
      </c>
    </row>
    <row r="9">
      <c r="A9" s="4" t="inlineStr">
        <is>
          <t>Preferred stock, shares authorized (in shares)</t>
        </is>
      </c>
      <c r="B9" s="5" t="n">
        <v>50000000</v>
      </c>
      <c r="C9" s="5" t="n">
        <v>5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lass A Common Stock</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 (in shares)</t>
        </is>
      </c>
      <c r="B14" s="5" t="n">
        <v>500000000</v>
      </c>
      <c r="C14" s="5" t="n">
        <v>500000000</v>
      </c>
    </row>
    <row r="15">
      <c r="A15" s="4" t="inlineStr">
        <is>
          <t>Common stock, shares issued (in shares)</t>
        </is>
      </c>
      <c r="B15" s="5" t="n">
        <v>106047000</v>
      </c>
      <c r="C15" s="5" t="n">
        <v>106037000</v>
      </c>
    </row>
    <row r="16">
      <c r="A16" s="4" t="inlineStr">
        <is>
          <t>Common stock, shares outstanding (in shares)</t>
        </is>
      </c>
      <c r="B16" s="5" t="n">
        <v>106047000</v>
      </c>
      <c r="C16" s="5" t="n">
        <v>106037000</v>
      </c>
    </row>
    <row r="17">
      <c r="A17" s="4" t="inlineStr">
        <is>
          <t>Class B Common Stock</t>
        </is>
      </c>
      <c r="B17" s="4" t="inlineStr">
        <is>
          <t xml:space="preserve"> </t>
        </is>
      </c>
      <c r="C17" s="4" t="inlineStr">
        <is>
          <t xml:space="preserve"> </t>
        </is>
      </c>
    </row>
    <row r="18">
      <c r="A18" s="4" t="inlineStr">
        <is>
          <t>Common stock, par value (in dollars per share)</t>
        </is>
      </c>
      <c r="B18" s="8" t="n">
        <v>0.001</v>
      </c>
      <c r="C18" s="8" t="n">
        <v>0.001</v>
      </c>
    </row>
    <row r="19">
      <c r="A19" s="4" t="inlineStr">
        <is>
          <t>Common stock, shares authorized (in shares)</t>
        </is>
      </c>
      <c r="B19" s="5" t="n">
        <v>125000000</v>
      </c>
      <c r="C19" s="5" t="n">
        <v>125000000</v>
      </c>
    </row>
    <row r="20">
      <c r="A20" s="4" t="inlineStr">
        <is>
          <t>Common stock, shares issued (in shares)</t>
        </is>
      </c>
      <c r="B20" s="5" t="n">
        <v>82900000</v>
      </c>
      <c r="C20" s="5" t="n">
        <v>82900000</v>
      </c>
    </row>
    <row r="21">
      <c r="A21" s="4" t="inlineStr">
        <is>
          <t>Common stock, shares outstanding (in shares)</t>
        </is>
      </c>
      <c r="B21" s="5" t="n">
        <v>82900000</v>
      </c>
      <c r="C21" s="5" t="n">
        <v>82900000</v>
      </c>
    </row>
    <row r="22">
      <c r="A22" s="4" t="inlineStr">
        <is>
          <t>Related Party</t>
        </is>
      </c>
      <c r="B22" s="4" t="inlineStr">
        <is>
          <t xml:space="preserve"> </t>
        </is>
      </c>
      <c r="C22" s="4" t="inlineStr">
        <is>
          <t xml:space="preserve"> </t>
        </is>
      </c>
    </row>
    <row r="23">
      <c r="A23" s="4" t="inlineStr">
        <is>
          <t>Other current assets, due from related parties</t>
        </is>
      </c>
      <c r="B23" s="6" t="n">
        <v>6</v>
      </c>
      <c r="C23" s="6" t="n">
        <v>6</v>
      </c>
    </row>
    <row r="24">
      <c r="A24" s="4" t="inlineStr">
        <is>
          <t>Operating lease right-of-use asset, from leases with related party</t>
        </is>
      </c>
      <c r="B24" s="5" t="n">
        <v>13</v>
      </c>
      <c r="C24" s="5" t="n">
        <v>14</v>
      </c>
    </row>
    <row r="25">
      <c r="A25" s="4" t="inlineStr">
        <is>
          <t>Other assets, due from related parties</t>
        </is>
      </c>
      <c r="B25" s="5" t="n">
        <v>1</v>
      </c>
      <c r="C25" s="5" t="n">
        <v>1</v>
      </c>
    </row>
    <row r="26">
      <c r="A26" s="4" t="inlineStr">
        <is>
          <t>Accounts payable and accrued liabilities, due to related parties</t>
        </is>
      </c>
      <c r="B26" s="5" t="n">
        <v>13</v>
      </c>
      <c r="C26" s="5" t="n">
        <v>16</v>
      </c>
    </row>
    <row r="27">
      <c r="A27" s="4" t="inlineStr">
        <is>
          <t>Other current liabilities, from leases with related parties</t>
        </is>
      </c>
      <c r="B27" s="5" t="n">
        <v>4</v>
      </c>
      <c r="C27" s="5" t="n">
        <v>4</v>
      </c>
    </row>
    <row r="28">
      <c r="A28" s="4" t="inlineStr">
        <is>
          <t>Operating lease liabilities, excluding current portion, from leases with related parties</t>
        </is>
      </c>
      <c r="B28" s="6" t="n">
        <v>9</v>
      </c>
      <c r="C28" s="6"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Intangible Assets and Goodwill</t>
        </is>
      </c>
      <c r="B4" s="4" t="inlineStr">
        <is>
          <t xml:space="preserve">The following table summarizes intangible assets, net as of March 31, 2023 and December 31, 2022: March 31, December 31, (in millions) Intangible assets: Customer relationships $ 50 $ 50 Developed technology 41 41 Non-compete agreements 1 1 Intangible assets, acquired cost 92 92 Less: accumulated amortization (27) (22) Intangible assets, net $ 65 $ 70 </t>
        </is>
      </c>
    </row>
    <row r="5">
      <c r="A5" s="4" t="inlineStr">
        <is>
          <t>Schedule of Anticipated Future Annual Amortization Expense</t>
        </is>
      </c>
      <c r="B5" s="4" t="inlineStr">
        <is>
          <t xml:space="preserve">The anticipated annual amortization expense to be recognized in future years as of March 31, 2023, is as follows: Expected Future (in millions) Remainder of 2023 $ 13 2024 18 2025 14 2026 7 2027 5 Thereafter 8 Total $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ounts Payable and Other Accrued Liabilities</t>
        </is>
      </c>
      <c r="B4" s="4" t="inlineStr">
        <is>
          <t xml:space="preserve">The following table summarizes accounts payable and other accrued liabilities as of March 31, 2023 and December 31, 2022: March 31, December 31, (in millions) Accounts payable, including $13 and $16, respectively, due to related parties $ 264 $ 232 Accrued interest expense 198 99 Sales taxes and vehicle licenses and fees 80 76 Accrued compensation and benefits 71 65 Reserve for returns and cancellations 60 60 Customer deposits 34 23 Accrued advertising costs 7 7 Accrued property and equipment 3 10 Other accrued liabilities 147 205 Total accounts payable and other accrued liabilities $ 864 $ 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 Total Exposure and Amortized Cost and Fair Value of Securities Available for Sale</t>
        </is>
      </c>
      <c r="B4" s="4" t="inlineStr">
        <is>
          <t xml:space="preserve">The following table summarizes the carrying value and total exposure to losses of its assets related to unconsolidated VIEs with which the Company has continuing involvement, but is not the primary beneficiary at March 31, 2023 and December 31, 2022.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March 31, 2023 December 31, 2022 Carrying Value Total Exposure Carrying Value Total Exposure (in millions) Rated notes $ 247 $ 247 $ 252 $ 252 Certificates and other assets 65 65 69 69 Total unconsolidated VIEs $ 312 $ 312 $ 321 $ 321 March 31, 2023 December 31, 2022 Amortized Cost Fair Value Amortized Cost Fair Value (in millions) Rated notes $ 261 $ 247 $ 268 $ 252 Certificates and other assets 48 65 43 69 Total securities available for sale $ 309 $ 312 $ 311 $ 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Instrumen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 Instruments, Excluding Finance Leases</t>
        </is>
      </c>
      <c r="B4" s="4" t="inlineStr">
        <is>
          <t xml:space="preserve">Debt instruments, excluding finance leases, which are discussed in Note 16 — Leases, as of March 31, 2023 and December 31, 2022 consisted of the following: March 31, December 31, (in millions) Asset-based financing: Floor plan facility $ 543 $ 569 Finance receivable facilities 1,160 965 Financing of beneficial interest in securitizations 261 268 Notes payable 2 3 Real estate financing 486 486 Total asset-based financing 2,452 2,291 Senior notes 5,725 5,725 Total debt 8,177 8,016 Less: current portion (1,809) (1,638) Less: unamortized debt issuance costs (1) (78) (82) Total included in long-term debt, net $ 6,290 $ 6,296 (1) The unamortized debt issuance costs related to long-term debt are presented as a reduction of the carrying amount of the corresponding liabilities on the accompanying unaudited condensed consolidated balance sheets. Unamortized debt issuance The following table summarizes components of the Company's senior unsecured notes: March 31, December 31, Interest Rate (in millions, except percentages) 2025 Senior Unsecured Notes due October 1, 2025 ("2025 Notes") $ 500 $ 500 5.625 % 2027 Senior Unsecured Notes due April 15, 2027 ("2027 Notes") 600 600 5.500 % 2028 Senior Unsecured Notes due October 1, 2028 ("2028 Notes") 600 600 5.875 % 2029 Senior Unsecured Notes due September 1, 2029 ("2029 Notes") 750 750 4.875 % 2030 Senior Unsecured Notes due May 1, 2030 ("2030 Notes") 3,275 3,275 10.250 % Total principal amount 5,725 5,725 Less: unamortized debt issuance cost (73) (76) Total debt $ 5,652 $ 5,649 </t>
        </is>
      </c>
    </row>
    <row r="5">
      <c r="A5" s="4" t="inlineStr">
        <is>
          <t>Schedule of Components of Senior Unsecured Notes</t>
        </is>
      </c>
      <c r="B5" s="4" t="inlineStr">
        <is>
          <t xml:space="preserve">Debt instruments, excluding finance leases, which are discussed in Note 16 — Leases, as of March 31, 2023 and December 31, 2022 consisted of the following: March 31, December 31, (in millions) Asset-based financing: Floor plan facility $ 543 $ 569 Finance receivable facilities 1,160 965 Financing of beneficial interest in securitizations 261 268 Notes payable 2 3 Real estate financing 486 486 Total asset-based financing 2,452 2,291 Senior notes 5,725 5,725 Total debt 8,177 8,016 Less: current portion (1,809) (1,638) Less: unamortized debt issuance costs (1) (78) (82) Total included in long-term debt, net $ 6,290 $ 6,296 (1) The unamortized debt issuance costs related to long-term debt are presented as a reduction of the carrying amount of the corresponding liabilities on the accompanying unaudited condensed consolidated balance sheets. Unamortized debt issuance The following table summarizes components of the Company's senior unsecured notes: March 31, December 31, Interest Rate (in millions, except percentages) 2025 Senior Unsecured Notes due October 1, 2025 ("2025 Notes") $ 500 $ 500 5.625 % 2027 Senior Unsecured Notes due April 15, 2027 ("2027 Notes") 600 600 5.500 % 2028 Senior Unsecured Notes due October 1, 2028 ("2028 Notes") 600 600 5.875 % 2029 Senior Unsecured Notes due September 1, 2029 ("2029 Notes") 750 750 4.875 % 2030 Senior Unsecured Notes due May 1, 2030 ("2030 Notes") 3,275 3,275 10.250 % Total principal amount 5,725 5,725 Less: unamortized debt issuance cost (73) (76) Total debt $ 5,652 $ 5,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ummary of Effects of Changes in Ownership in Carvana Group on Equity</t>
        </is>
      </c>
      <c r="B4" s="4" t="inlineStr">
        <is>
          <t xml:space="preserve">Three Months Ended March 31, 2023 2022 (in millions) Transfers from non-controlling interests: Increase as a result of exchanges of LLC Units $ 1 $ 1 Total transfers from non-controlling interests $ 1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Equity-Based Compensation Expense</t>
        </is>
      </c>
      <c r="B4" s="4" t="inlineStr">
        <is>
          <t xml:space="preserve">A summary of equity-based compensation recognized during the three months ended March 31, 2023 and 2022 is as follows: Three Months Ended March 31, 2023 2022 (in millions) Restricted Stock Units and Awards excluding those granted in relation to the CEO Milestone Gift $ 14 $ 9 Restricted Stock Units granted in relation to the CEO Milestone Gift (1) 31 Options 4 3 Total equity-based compensation 17 43 Equity-based compensation capitalized to property and equipment (2) (2) Equity-based compensation capitalized to inventory — (13) Equity-based compensation, net of capitalized amounts $ 15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the Calculation of Basic and Diluted Net (Loss) Earnings Per Share</t>
        </is>
      </c>
      <c r="B4" s="4" t="inlineStr">
        <is>
          <t>The following table presents the calculation of basic and diluted net loss per share during the three months ended March 31, 2023 and 2022: Three Months Ended March 31, 2023 2022 (in millions, except number of shares, which are reflected in thousands, and per share amounts) Numerator: Net loss $ (286) $ (506) Net loss attributable to non-controlling interests (126) (246) Net loss attributable to Carvana Co. Class A common stockholders, basic and diluted $ (160) $ (260) Denominator: Weighted-average shares of Class A common stock outstanding 106,060 90,095 Nonvested weighted-average restricted stock awards (49) — Weighted-average shares of Class A common stock outstanding, basic and diluted 106,011 90,095 Net loss per share of Class A common stock, basic and diluted $ (1.51) $ (2.89)</t>
        </is>
      </c>
    </row>
    <row r="5">
      <c r="A5" s="4" t="inlineStr">
        <is>
          <t>Schedule of Potentially Dilutive Securities Excluded from Computation of Diluted Net Loss Per Share</t>
        </is>
      </c>
      <c r="B5" s="4" t="inlineStr">
        <is>
          <t>The following table presents potentially dilutive securities, as of the end of the period, excluded from the computations of diluted net loss per share of Class A common stock for the three months ended March 31, 2023 and 2022. Three Months Ended March 31, 2023 2022 (in thousands) Options (1) 1,234 1,268 Restricted Stock Units and Awards (1) 92 320 Class A Units (2) 82,963 82,963 Class B Units (2) 723 1,989 _________________________ (1) Represents number of instruments outstanding at the end of the period that were evaluated under the treasury stock method for potentially dilutive effects and were determined to be anti-dilutive. These numbers exclude options granted to certain employees contingent upon stockholder approval of the Amendment Increase, as discussed abo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 and Activity</t>
        </is>
      </c>
      <c r="B4" s="4" t="inlineStr">
        <is>
          <t xml:space="preserve">The Company's lease costs and activity during the three months ended March 31, 2023 and 2022 were as follows: Three Months Ended March 31, 2023 2022 (in millions) Lease costs: Finance leases: Amortization of finance lease assets $ 28 $ 17 Interest obligations under finance leases 5 3 Total finance lease costs $ 33 $ 20 Operating leases: Fixed lease costs to non-related parties $ 18 $ 25 Fixed lease costs to related parties 1 1 Total operating lease costs $ 19 $ 26 Cash payments related to lease liabilities included in operating cash flows: Operating lease liabilities to non-related parties $ 26 $ 12 Operating lease liabilities to related parties $ 1 $ 2 Interest payments on finance lease liabilities $ 5 $ 3 Cash payments related to lease liabilities included in financing cash flows: Principal payments on finance lease liabilities $ 32 $ 34 </t>
        </is>
      </c>
    </row>
    <row r="5">
      <c r="A5" s="4" t="inlineStr">
        <is>
          <t>Schedule of Finance Lease, Maturity</t>
        </is>
      </c>
      <c r="B5" s="4" t="inlineStr">
        <is>
          <t>The following table summarizes maturities of lease liabilities as of March 31, 2023: Operating Leases (1) Finance Leases Related Party (2) Non-Related Party Total Operating Total (in millions) Remainder of 2023 $ 87 $ 4 $ 70 $ 74 $ 161 2024 104 3 96 99 203 2025 93 2 92 94 187 2026 76 2 89 91 167 2027 34 1 80 81 115 Thereafter 5 2 304 306 311 Total minimum lease payments 399 14 731 745 1,144 Less: amount representing interest (41) (2) (190) (192) (233) Total lease liabilities $ 358 $ 12 $ 541 $ 553 $ 911 _________________________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6">
      <c r="A6" s="4" t="inlineStr">
        <is>
          <t>Schedule of Operating Lease, Maturity</t>
        </is>
      </c>
      <c r="B6" s="4" t="inlineStr">
        <is>
          <t>The following table summarizes maturities of lease liabilities as of March 31, 2023: Operating Leases (1) Finance Leases Related Party (2) Non-Related Party Total Operating Total (in millions) Remainder of 2023 $ 87 $ 4 $ 70 $ 74 $ 161 2024 104 3 96 99 203 2025 93 2 92 94 187 2026 76 2 89 91 167 2027 34 1 80 81 115 Thereafter 5 2 304 306 311 Total minimum lease payments 399 14 731 745 1,144 Less: amount representing interest (41) (2) (190) (192) (233) Total lease liabilities $ 358 $ 12 $ 541 $ 553 $ 911 _________________________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7">
      <c r="A7" s="4" t="inlineStr">
        <is>
          <t>Schedule of Weighted-Average Remaining Lease Terms and Discount Rates</t>
        </is>
      </c>
      <c r="B7" s="4" t="inlineStr">
        <is>
          <t>The weighted-average remaining lease terms and discount rates as of March 31, 2023 and 2022 were as follows, excluding short-term operating leases: As of March 31, 2023 2022 Weighted-average remaining lease terms (years) Operating leases 8.3 9.2 Finance leases 4.0 4.5 Weighted-average discount rate Operating leases 7.1 % 7.0 % Finance leases 5.8 %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 and Fair Value of Finance Receivables</t>
        </is>
      </c>
      <c r="B4" s="4" t="inlineStr">
        <is>
          <t xml:space="preserve">The following tables are a summary of fair value measurements and hierarchy level at March 31, 2023 and December 31, 2022: March 31, 2023 Carrying Value Level 1 Level 2 Level 3 (in millions) Assets: Money market funds (1) $ 268 $ 268 $ — $ — Beneficial interests in securitizations 312 — — 312 December 31, 2022 Carrying Value Level 1 Level 2 Level 3 (in millions) Assets: Money market funds (1) $ 272 $ 272 $ — $ — Beneficial interests in securitizations 321 — — 321 _________________________ (1) Consists of highly liquid investments with original maturities of three months or less and classified in cash and cash equivalents and restricted cash in the accompanying unaudited condensed consolidated balance sheets. March 31, December 31, (in millions) Carrying value $ 1,606 $ 1,334 Fair value 1,706 1,437 </t>
        </is>
      </c>
    </row>
    <row r="5">
      <c r="A5" s="4" t="inlineStr">
        <is>
          <t>Scheduled of Additional Information of Beneficial Interests in Securitizations</t>
        </is>
      </c>
      <c r="B5" s="4" t="inlineStr">
        <is>
          <t xml:space="preserve">The following table presents additional information about Level 3 beneficial interests in securitizations measured at fair value on a recurring basis for the three months ended March 31, 2023 and 2022: Three Months Ended March 31, 2023 2022 (in millions) Opening Balance $ 321 $ 382 Received in securitization transactions 23 87 Payments received (33) (42) Change in fair value 1 (10) Sales of beneficial interests — (1) Ending Balance $ 312 $ 416 </t>
        </is>
      </c>
    </row>
    <row r="6">
      <c r="A6" s="4" t="inlineStr">
        <is>
          <t>Schedule of Fair Value Senior Notes</t>
        </is>
      </c>
      <c r="B6" s="4" t="inlineStr">
        <is>
          <t xml:space="preserve">The fair value of the Senior Notes as of March 31, 2023 and December 31, 2022 was as follows: March 31, December 31, (in millions) Carrying value, net of unamortized debt issuance costs $ 5,652 $ 5,649 Fair value 3,040 2,533 </t>
        </is>
      </c>
    </row>
    <row r="7">
      <c r="A7" s="4" t="inlineStr">
        <is>
          <t>Schedule of Changes in Warrants</t>
        </is>
      </c>
      <c r="B7" s="4" t="inlineStr">
        <is>
          <t>The following table presents changes in the Company's Level 3 Warrants measured at fair value: 2023 (in millions) Balance at December 31, 2022 $ 2 Total unrealized loss (1) (1) Balance at March 31, 2023 $ 1 (1) The Company recognized the decrease in fair value in relation to the Warrants to acquire Root's Class A common stock through other (income) expense, net in the accompanying consolidated statements of operations. The Company recognized a decrease in fair value of $1 million and $5 million during the three months ended March 31, 2023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mmary of Supplemental Cash Flow Information</t>
        </is>
      </c>
      <c r="B4" s="4" t="inlineStr">
        <is>
          <t xml:space="preserve">The following table summarizes supplemental cash flow information for the three months ended March 31, 2023 and 2022: Three Months Ended March 31, 2023 2022 (in millions) Supplemental cash flow information: Cash payments for interest $ 56 $ 48 Non-cash investing and financing activities: Capital expenditures included in accounts payable and accrued liabilities $ 3 $ 73 Operating lease right-of-use assets obtained in exchange for operating lease liabilities $ — $ 118 Property and equipment acquired under finance leases $ 19 $ 149 Equity-based compensation expense capitalized to property and equipment $ 2 $ 2 Fair value of beneficial interests received in securitization transactions $ 23 $ 87 Reductions of beneficial interests in securitizations and associated long-term debt $ 25 $ 31 </t>
        </is>
      </c>
    </row>
    <row r="5">
      <c r="A5" s="4" t="inlineStr">
        <is>
          <t>Schedule of Reconciliation of Cash, Cash Equivalents and Restricted Cash</t>
        </is>
      </c>
      <c r="B5" s="4" t="inlineStr">
        <is>
          <t xml:space="preserve">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March 31, December 31, March 31, (in millions) Cash and cash equivalents $ 488 $ 434 $ 247 Restricted cash 206 194 295 Total cash, cash equivalents and restricted cash $ 694 $ 628 $ 5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Millions</t>
        </is>
      </c>
      <c r="C1" s="2" t="inlineStr">
        <is>
          <t>3 Months Ended</t>
        </is>
      </c>
    </row>
    <row r="2">
      <c r="C2" s="2" t="inlineStr">
        <is>
          <t>Mar. 31, 2023</t>
        </is>
      </c>
      <c r="D2" s="2" t="inlineStr">
        <is>
          <t>Mar. 31, 2022</t>
        </is>
      </c>
    </row>
    <row r="3">
      <c r="A3" s="3" t="inlineStr">
        <is>
          <t>Sales and operating revenues:</t>
        </is>
      </c>
      <c r="C3" s="4" t="inlineStr">
        <is>
          <t xml:space="preserve"> </t>
        </is>
      </c>
      <c r="D3" s="4" t="inlineStr">
        <is>
          <t xml:space="preserve"> </t>
        </is>
      </c>
    </row>
    <row r="4">
      <c r="A4" s="4" t="inlineStr">
        <is>
          <t>Net sales and operating revenues, from related parties</t>
        </is>
      </c>
      <c r="C4" s="6" t="n">
        <v>2606</v>
      </c>
      <c r="D4" s="6" t="n">
        <v>3497</v>
      </c>
    </row>
    <row r="5">
      <c r="A5" s="4" t="inlineStr">
        <is>
          <t>Cost of sales, including $1 and $9, respectively, to related parties</t>
        </is>
      </c>
      <c r="C5" s="5" t="n">
        <v>2265</v>
      </c>
      <c r="D5" s="5" t="n">
        <v>3199</v>
      </c>
    </row>
    <row r="6">
      <c r="A6" s="4" t="inlineStr">
        <is>
          <t>Gross profit</t>
        </is>
      </c>
      <c r="C6" s="5" t="n">
        <v>341</v>
      </c>
      <c r="D6" s="5" t="n">
        <v>298</v>
      </c>
    </row>
    <row r="7">
      <c r="A7" s="4" t="inlineStr">
        <is>
          <t>Selling, general and administrative expenses, including $8 and $6, respectively, to related parties</t>
        </is>
      </c>
      <c r="C7" s="5" t="n">
        <v>472</v>
      </c>
      <c r="D7" s="5" t="n">
        <v>727</v>
      </c>
    </row>
    <row r="8">
      <c r="A8" s="4" t="inlineStr">
        <is>
          <t>Interest expense</t>
        </is>
      </c>
      <c r="C8" s="5" t="n">
        <v>159</v>
      </c>
      <c r="D8" s="5" t="n">
        <v>64</v>
      </c>
    </row>
    <row r="9">
      <c r="A9" s="4" t="inlineStr">
        <is>
          <t>Other (income) expense, net</t>
        </is>
      </c>
      <c r="C9" s="5" t="n">
        <v>-2</v>
      </c>
      <c r="D9" s="5" t="n">
        <v>13</v>
      </c>
    </row>
    <row r="10">
      <c r="A10" s="4" t="inlineStr">
        <is>
          <t>Net loss before income taxes</t>
        </is>
      </c>
      <c r="C10" s="5" t="n">
        <v>-288</v>
      </c>
      <c r="D10" s="5" t="n">
        <v>-506</v>
      </c>
    </row>
    <row r="11">
      <c r="A11" s="4" t="inlineStr">
        <is>
          <t>Income tax (benefit) provision</t>
        </is>
      </c>
      <c r="C11" s="5" t="n">
        <v>-2</v>
      </c>
      <c r="D11" s="5" t="n">
        <v>0</v>
      </c>
    </row>
    <row r="12">
      <c r="A12" s="4" t="inlineStr">
        <is>
          <t>Net loss</t>
        </is>
      </c>
      <c r="C12" s="5" t="n">
        <v>-286</v>
      </c>
      <c r="D12" s="5" t="n">
        <v>-506</v>
      </c>
    </row>
    <row r="13">
      <c r="A13" s="4" t="inlineStr">
        <is>
          <t>Net loss attributable to non-controlling interests</t>
        </is>
      </c>
      <c r="C13" s="5" t="n">
        <v>-126</v>
      </c>
      <c r="D13" s="5" t="n">
        <v>-246</v>
      </c>
    </row>
    <row r="14">
      <c r="A14" s="4" t="inlineStr">
        <is>
          <t>Net loss attributable to Carvana Co. Class A common stockholders, basic and diluted</t>
        </is>
      </c>
      <c r="C14" s="6" t="n">
        <v>-160</v>
      </c>
      <c r="D14" s="6" t="n">
        <v>-260</v>
      </c>
    </row>
    <row r="15">
      <c r="A15" s="4" t="inlineStr">
        <is>
          <t>Weighted-average shares of Class A common stock, basic (in shares)</t>
        </is>
      </c>
      <c r="C15" s="5" t="n">
        <v>106011</v>
      </c>
      <c r="D15" s="5" t="n">
        <v>90095</v>
      </c>
    </row>
    <row r="16">
      <c r="A16" s="4" t="inlineStr">
        <is>
          <t>Class A Common Stock</t>
        </is>
      </c>
      <c r="C16" s="4" t="inlineStr">
        <is>
          <t xml:space="preserve"> </t>
        </is>
      </c>
      <c r="D16" s="4" t="inlineStr">
        <is>
          <t xml:space="preserve"> </t>
        </is>
      </c>
    </row>
    <row r="17">
      <c r="A17" s="3" t="inlineStr">
        <is>
          <t>Sales and operating revenues:</t>
        </is>
      </c>
      <c r="C17" s="4" t="inlineStr">
        <is>
          <t xml:space="preserve"> </t>
        </is>
      </c>
      <c r="D17" s="4" t="inlineStr">
        <is>
          <t xml:space="preserve"> </t>
        </is>
      </c>
    </row>
    <row r="18">
      <c r="A18" s="4" t="inlineStr">
        <is>
          <t>Net loss per share of Class A common stock, basic (in dollars per share)</t>
        </is>
      </c>
      <c r="C18" s="7" t="n">
        <v>-1.51</v>
      </c>
      <c r="D18" s="7" t="n">
        <v>-2.89</v>
      </c>
    </row>
    <row r="19">
      <c r="A19" s="4" t="inlineStr">
        <is>
          <t>Net loss per share of Class A common stock, diluted (in dollars per share)</t>
        </is>
      </c>
      <c r="C19" s="7" t="n">
        <v>-1.51</v>
      </c>
      <c r="D19" s="7" t="n">
        <v>-2.89</v>
      </c>
    </row>
    <row r="20">
      <c r="A20" s="4" t="inlineStr">
        <is>
          <t>Weighted-average shares of Class A common stock, basic (in shares)</t>
        </is>
      </c>
      <c r="B20" s="4" t="inlineStr">
        <is>
          <t>[1]</t>
        </is>
      </c>
      <c r="C20" s="5" t="n">
        <v>106011</v>
      </c>
      <c r="D20" s="5" t="n">
        <v>90095</v>
      </c>
    </row>
    <row r="21">
      <c r="A21" s="4" t="inlineStr">
        <is>
          <t>Weighted-average shares of Class A common stock, diluted (in shares)</t>
        </is>
      </c>
      <c r="C21" s="5" t="n">
        <v>106011</v>
      </c>
      <c r="D21" s="5" t="n">
        <v>90095</v>
      </c>
    </row>
    <row r="22">
      <c r="A22" s="4" t="inlineStr">
        <is>
          <t>Retail vehicle sales, net</t>
        </is>
      </c>
      <c r="C22" s="4" t="inlineStr">
        <is>
          <t xml:space="preserve"> </t>
        </is>
      </c>
      <c r="D22" s="4" t="inlineStr">
        <is>
          <t xml:space="preserve"> </t>
        </is>
      </c>
    </row>
    <row r="23">
      <c r="A23" s="3" t="inlineStr">
        <is>
          <t>Sales and operating revenues:</t>
        </is>
      </c>
      <c r="C23" s="4" t="inlineStr">
        <is>
          <t xml:space="preserve"> </t>
        </is>
      </c>
      <c r="D23" s="4" t="inlineStr">
        <is>
          <t xml:space="preserve"> </t>
        </is>
      </c>
    </row>
    <row r="24">
      <c r="A24" s="4" t="inlineStr">
        <is>
          <t>Net sales and operating revenues, from related parties</t>
        </is>
      </c>
      <c r="C24" s="6" t="n">
        <v>1827</v>
      </c>
      <c r="D24" s="6" t="n">
        <v>2732</v>
      </c>
    </row>
    <row r="25">
      <c r="A25" s="4" t="inlineStr">
        <is>
          <t>Wholesale sales and revenues</t>
        </is>
      </c>
      <c r="C25" s="4" t="inlineStr">
        <is>
          <t xml:space="preserve"> </t>
        </is>
      </c>
      <c r="D25" s="4" t="inlineStr">
        <is>
          <t xml:space="preserve"> </t>
        </is>
      </c>
    </row>
    <row r="26">
      <c r="A26" s="3" t="inlineStr">
        <is>
          <t>Sales and operating revenues:</t>
        </is>
      </c>
      <c r="C26" s="4" t="inlineStr">
        <is>
          <t xml:space="preserve"> </t>
        </is>
      </c>
      <c r="D26" s="4" t="inlineStr">
        <is>
          <t xml:space="preserve"> </t>
        </is>
      </c>
    </row>
    <row r="27">
      <c r="A27" s="4" t="inlineStr">
        <is>
          <t>Net sales and operating revenues, from related parties</t>
        </is>
      </c>
      <c r="C27" s="5" t="n">
        <v>618</v>
      </c>
      <c r="D27" s="5" t="n">
        <v>575</v>
      </c>
    </row>
    <row r="28">
      <c r="A28" s="4" t="inlineStr">
        <is>
          <t>Other sales and revenues</t>
        </is>
      </c>
      <c r="C28" s="4" t="inlineStr">
        <is>
          <t xml:space="preserve"> </t>
        </is>
      </c>
      <c r="D28" s="4" t="inlineStr">
        <is>
          <t xml:space="preserve"> </t>
        </is>
      </c>
    </row>
    <row r="29">
      <c r="A29" s="3" t="inlineStr">
        <is>
          <t>Sales and operating revenues:</t>
        </is>
      </c>
      <c r="C29" s="4" t="inlineStr">
        <is>
          <t xml:space="preserve"> </t>
        </is>
      </c>
      <c r="D29" s="4" t="inlineStr">
        <is>
          <t xml:space="preserve"> </t>
        </is>
      </c>
    </row>
    <row r="30">
      <c r="A30" s="4" t="inlineStr">
        <is>
          <t>Net sales and operating revenues, from related parties</t>
        </is>
      </c>
      <c r="C30" s="6" t="n">
        <v>161</v>
      </c>
      <c r="D30" s="6" t="n">
        <v>190</v>
      </c>
    </row>
    <row r="31"/>
    <row r="32">
      <c r="A32" s="4" t="inlineStr">
        <is>
          <t>[1]Weighted-average shares of Class A common stock outstanding have been adjusted for unvested restricted stock awards.</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0" customWidth="1" min="2" max="2"/>
  </cols>
  <sheetData>
    <row r="1">
      <c r="A1" s="1" t="inlineStr">
        <is>
          <t>Business Organization - Narrative (Details)</t>
        </is>
      </c>
      <c r="B1" s="2" t="inlineStr">
        <is>
          <t>3 Months Ended</t>
        </is>
      </c>
    </row>
    <row r="2">
      <c r="B2" s="2" t="inlineStr">
        <is>
          <t>Mar. 31, 2023 class</t>
        </is>
      </c>
    </row>
    <row r="3">
      <c r="A3" s="3" t="inlineStr">
        <is>
          <t>Subsidiary, Sale of Stock [Line Items]</t>
        </is>
      </c>
      <c r="B3" s="4" t="inlineStr">
        <is>
          <t xml:space="preserve"> </t>
        </is>
      </c>
    </row>
    <row r="4">
      <c r="A4" s="4" t="inlineStr">
        <is>
          <t>Number of classes of common ownership interests</t>
        </is>
      </c>
      <c r="B4" s="5" t="n">
        <v>2</v>
      </c>
    </row>
    <row r="5">
      <c r="A5" s="4" t="inlineStr">
        <is>
          <t>Carvana Group</t>
        </is>
      </c>
      <c r="B5" s="4" t="inlineStr">
        <is>
          <t xml:space="preserve"> </t>
        </is>
      </c>
    </row>
    <row r="6">
      <c r="A6" s="3" t="inlineStr">
        <is>
          <t>Subsidiary, Sale of Stock [Line Items]</t>
        </is>
      </c>
      <c r="B6" s="4" t="inlineStr">
        <is>
          <t xml:space="preserve"> </t>
        </is>
      </c>
    </row>
    <row r="7">
      <c r="A7" s="4" t="inlineStr">
        <is>
          <t>Ownership percentage by Carvana Co.</t>
        </is>
      </c>
      <c r="B7" s="9" t="n">
        <v>0.5590000000000001</v>
      </c>
    </row>
    <row r="8">
      <c r="A8" s="4" t="inlineStr">
        <is>
          <t>Ownership percentage by LLC Unitholders</t>
        </is>
      </c>
      <c r="B8" s="9" t="n">
        <v>0.4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 width="15" customWidth="1" min="6" max="6"/>
  </cols>
  <sheetData>
    <row r="1">
      <c r="A1" s="1" t="inlineStr">
        <is>
          <t>Summary of Significant Accounting Policies (Details) - USD ($)</t>
        </is>
      </c>
      <c r="B1" s="2" t="inlineStr">
        <is>
          <t>May 09, 2022</t>
        </is>
      </c>
      <c r="C1" s="2" t="inlineStr">
        <is>
          <t>Sep. 23, 2023</t>
        </is>
      </c>
      <c r="D1" s="2" t="inlineStr">
        <is>
          <t>Mar. 31, 2023</t>
        </is>
      </c>
      <c r="E1" s="2" t="inlineStr">
        <is>
          <t>Jan. 31,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6" t="n">
        <v>300000000</v>
      </c>
      <c r="F3" s="4" t="inlineStr">
        <is>
          <t xml:space="preserve"> </t>
        </is>
      </c>
    </row>
    <row r="4">
      <c r="A4" s="4" t="inlineStr">
        <is>
          <t>MPSA | Consumer Lo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eivable purchase agreement, remaining unused capacity</t>
        </is>
      </c>
      <c r="B6" s="4" t="inlineStr">
        <is>
          <t xml:space="preserve"> </t>
        </is>
      </c>
      <c r="C6" s="4" t="inlineStr">
        <is>
          <t xml:space="preserve"> </t>
        </is>
      </c>
      <c r="D6" s="6" t="n">
        <v>3300000000</v>
      </c>
      <c r="E6" s="4" t="inlineStr">
        <is>
          <t xml:space="preserve"> </t>
        </is>
      </c>
      <c r="F6" s="4" t="inlineStr">
        <is>
          <t xml:space="preserve"> </t>
        </is>
      </c>
    </row>
    <row r="7">
      <c r="A7" s="4" t="inlineStr">
        <is>
          <t>ADE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transferred</t>
        </is>
      </c>
      <c r="B9" s="6" t="n">
        <v>2200000000</v>
      </c>
      <c r="C9" s="4" t="inlineStr">
        <is>
          <t xml:space="preserve"> </t>
        </is>
      </c>
      <c r="D9" s="4" t="inlineStr">
        <is>
          <t xml:space="preserve"> </t>
        </is>
      </c>
      <c r="E9" s="4" t="inlineStr">
        <is>
          <t xml:space="preserve"> </t>
        </is>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ssued, aggregate principal amount</t>
        </is>
      </c>
      <c r="B12" s="4" t="inlineStr">
        <is>
          <t xml:space="preserve"> </t>
        </is>
      </c>
      <c r="C12" s="4" t="inlineStr">
        <is>
          <t xml:space="preserve"> </t>
        </is>
      </c>
      <c r="D12" s="5" t="n">
        <v>5725000000</v>
      </c>
      <c r="E12" s="4" t="inlineStr">
        <is>
          <t xml:space="preserve"> </t>
        </is>
      </c>
      <c r="F12" s="6" t="n">
        <v>5725000000</v>
      </c>
    </row>
    <row r="13">
      <c r="A13" s="4" t="inlineStr">
        <is>
          <t>Floor plan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4" t="inlineStr">
        <is>
          <t xml:space="preserve"> </t>
        </is>
      </c>
      <c r="D15" s="5" t="n">
        <v>2200000000</v>
      </c>
      <c r="E15" s="4" t="inlineStr">
        <is>
          <t xml:space="preserve"> </t>
        </is>
      </c>
      <c r="F15" s="4" t="inlineStr">
        <is>
          <t xml:space="preserve"> </t>
        </is>
      </c>
    </row>
    <row r="16">
      <c r="A16" s="4" t="inlineStr">
        <is>
          <t>Floor plan facility | Line of Credit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6" t="n">
        <v>2000000000</v>
      </c>
      <c r="D18" s="4" t="inlineStr">
        <is>
          <t xml:space="preserve"> </t>
        </is>
      </c>
      <c r="E18" s="4" t="inlineStr">
        <is>
          <t xml:space="preserve"> </t>
        </is>
      </c>
      <c r="F18" s="4" t="inlineStr">
        <is>
          <t xml:space="preserve"> </t>
        </is>
      </c>
    </row>
    <row r="19">
      <c r="A19" s="4" t="inlineStr">
        <is>
          <t>2030 Senior Unsecured Notes due May 1, 2030 ("2030 Notes")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ssued, aggregate principal amount</t>
        </is>
      </c>
      <c r="B21" s="4" t="inlineStr">
        <is>
          <t xml:space="preserve"> </t>
        </is>
      </c>
      <c r="C21" s="4" t="inlineStr">
        <is>
          <t xml:space="preserve"> </t>
        </is>
      </c>
      <c r="D21" s="6" t="n">
        <v>3275000000</v>
      </c>
      <c r="E21" s="4" t="inlineStr">
        <is>
          <t xml:space="preserve"> </t>
        </is>
      </c>
      <c r="F21" s="6" t="n">
        <v>3275000000</v>
      </c>
    </row>
    <row r="22">
      <c r="A22" s="4" t="inlineStr">
        <is>
          <t>Interest rate</t>
        </is>
      </c>
      <c r="B22" s="4" t="inlineStr">
        <is>
          <t xml:space="preserve"> </t>
        </is>
      </c>
      <c r="C22" s="4" t="inlineStr">
        <is>
          <t xml:space="preserve"> </t>
        </is>
      </c>
      <c r="D22" s="9" t="n">
        <v>0.1025</v>
      </c>
      <c r="E22" s="4" t="inlineStr">
        <is>
          <t xml:space="preserve"> </t>
        </is>
      </c>
      <c r="F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32" customWidth="1" min="2" max="2"/>
    <col width="22" customWidth="1" min="3" max="3"/>
    <col width="22" customWidth="1" min="4" max="4"/>
  </cols>
  <sheetData>
    <row r="1">
      <c r="A1" s="1" t="inlineStr">
        <is>
          <t>Business Combinations - Narrative (Details) ft² in Millions, $ in Millions</t>
        </is>
      </c>
      <c r="C1" s="2" t="inlineStr">
        <is>
          <t>3 Months Ended</t>
        </is>
      </c>
    </row>
    <row r="2">
      <c r="B2" s="2" t="inlineStr">
        <is>
          <t>May 09, 2022 USD ($) a ft² site</t>
        </is>
      </c>
      <c r="C2" s="2" t="inlineStr">
        <is>
          <t>Mar. 31, 2023 USD ($)</t>
        </is>
      </c>
      <c r="D2" s="2" t="inlineStr">
        <is>
          <t>Dec. 31, 2022 USD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Acres of land acquired (more than) | a</t>
        </is>
      </c>
      <c r="B4" s="5" t="n">
        <v>4000</v>
      </c>
      <c r="C4" s="4" t="inlineStr">
        <is>
          <t xml:space="preserve"> </t>
        </is>
      </c>
      <c r="D4" s="4" t="inlineStr">
        <is>
          <t xml:space="preserve"> </t>
        </is>
      </c>
    </row>
    <row r="5">
      <c r="A5" s="4" t="inlineStr">
        <is>
          <t>ADESA</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Percentage of equity interests acquired</t>
        </is>
      </c>
      <c r="B7" s="10" t="n">
        <v>1</v>
      </c>
      <c r="C7" s="4" t="inlineStr">
        <is>
          <t xml:space="preserve"> </t>
        </is>
      </c>
      <c r="D7" s="4" t="inlineStr">
        <is>
          <t xml:space="preserve"> </t>
        </is>
      </c>
    </row>
    <row r="8">
      <c r="A8" s="4" t="inlineStr">
        <is>
          <t>Consideration transferred</t>
        </is>
      </c>
      <c r="B8" s="6" t="n">
        <v>2200</v>
      </c>
      <c r="C8" s="4" t="inlineStr">
        <is>
          <t xml:space="preserve"> </t>
        </is>
      </c>
      <c r="D8" s="4" t="inlineStr">
        <is>
          <t xml:space="preserve"> </t>
        </is>
      </c>
    </row>
    <row r="9">
      <c r="A9" s="4" t="inlineStr">
        <is>
          <t>Number of sites acquired throughout the U.S. | site</t>
        </is>
      </c>
      <c r="B9" s="5" t="n">
        <v>56</v>
      </c>
      <c r="C9" s="4" t="inlineStr">
        <is>
          <t xml:space="preserve"> </t>
        </is>
      </c>
      <c r="D9" s="4" t="inlineStr">
        <is>
          <t xml:space="preserve"> </t>
        </is>
      </c>
    </row>
    <row r="10">
      <c r="A10" s="4" t="inlineStr">
        <is>
          <t>Square feet of buildings acquired | ft²</t>
        </is>
      </c>
      <c r="B10" s="11" t="n">
        <v>6.5</v>
      </c>
      <c r="C10" s="4" t="inlineStr">
        <is>
          <t xml:space="preserve"> </t>
        </is>
      </c>
      <c r="D10" s="4" t="inlineStr">
        <is>
          <t xml:space="preserve"> </t>
        </is>
      </c>
    </row>
    <row r="11">
      <c r="A11" s="4" t="inlineStr">
        <is>
          <t>Weighted average amortization period, intangible assets acquired</t>
        </is>
      </c>
      <c r="B11" s="4" t="inlineStr">
        <is>
          <t>6 years 3 months 18 days</t>
        </is>
      </c>
      <c r="C11" s="4" t="inlineStr">
        <is>
          <t xml:space="preserve"> </t>
        </is>
      </c>
      <c r="D11" s="4" t="inlineStr">
        <is>
          <t xml:space="preserve"> </t>
        </is>
      </c>
    </row>
    <row r="12">
      <c r="A12" s="4" t="inlineStr">
        <is>
          <t>Goodwill</t>
        </is>
      </c>
      <c r="B12" s="6" t="n">
        <v>838</v>
      </c>
      <c r="C12" s="4" t="inlineStr">
        <is>
          <t xml:space="preserve"> </t>
        </is>
      </c>
      <c r="D12" s="6" t="n">
        <v>838</v>
      </c>
    </row>
    <row r="13">
      <c r="A13" s="4" t="inlineStr">
        <is>
          <t>Cost of sales</t>
        </is>
      </c>
      <c r="B13" s="4" t="inlineStr">
        <is>
          <t xml:space="preserve"> </t>
        </is>
      </c>
      <c r="C13" s="6" t="n">
        <v>185</v>
      </c>
      <c r="D13" s="4" t="inlineStr">
        <is>
          <t xml:space="preserve"> </t>
        </is>
      </c>
    </row>
    <row r="14">
      <c r="A14" s="4" t="inlineStr">
        <is>
          <t>Net loss</t>
        </is>
      </c>
      <c r="B14" s="4" t="inlineStr">
        <is>
          <t xml:space="preserve"> </t>
        </is>
      </c>
      <c r="C14" s="5" t="n">
        <v>18</v>
      </c>
      <c r="D14" s="4" t="inlineStr">
        <is>
          <t xml:space="preserve"> </t>
        </is>
      </c>
    </row>
    <row r="15">
      <c r="A15" s="4" t="inlineStr">
        <is>
          <t>Depreciation and amortization</t>
        </is>
      </c>
      <c r="B15" s="4" t="inlineStr">
        <is>
          <t xml:space="preserve"> </t>
        </is>
      </c>
      <c r="C15" s="5" t="n">
        <v>31</v>
      </c>
      <c r="D15" s="4" t="inlineStr">
        <is>
          <t xml:space="preserve"> </t>
        </is>
      </c>
    </row>
    <row r="16">
      <c r="A16" s="4" t="inlineStr">
        <is>
          <t>Amortization expense</t>
        </is>
      </c>
      <c r="B16" s="4" t="inlineStr">
        <is>
          <t xml:space="preserve"> </t>
        </is>
      </c>
      <c r="C16" s="5" t="n">
        <v>5</v>
      </c>
      <c r="D16" s="4" t="inlineStr">
        <is>
          <t xml:space="preserve"> </t>
        </is>
      </c>
    </row>
    <row r="17">
      <c r="A17" s="4" t="inlineStr">
        <is>
          <t>ADESA | Wholesale sales and revenues</t>
        </is>
      </c>
      <c r="B17" s="4" t="inlineStr">
        <is>
          <t xml:space="preserve"> </t>
        </is>
      </c>
      <c r="C17" s="4" t="inlineStr">
        <is>
          <t xml:space="preserve"> </t>
        </is>
      </c>
      <c r="D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row>
    <row r="19">
      <c r="A19" s="4" t="inlineStr">
        <is>
          <t>Revenue recognized</t>
        </is>
      </c>
      <c r="B19" s="4" t="inlineStr">
        <is>
          <t xml:space="preserve"> </t>
        </is>
      </c>
      <c r="C19" s="6" t="n">
        <v>211</v>
      </c>
      <c r="D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Business Combinations - Assets Acquired and Liabilities Assumed and Intangible Assets Acquired (Details) - ADESA - USD ($) $ in Millions</t>
        </is>
      </c>
      <c r="C1" s="2" t="inlineStr">
        <is>
          <t>12 Months Ended</t>
        </is>
      </c>
    </row>
    <row r="2">
      <c r="B2" s="2" t="inlineStr">
        <is>
          <t>May 09, 2022</t>
        </is>
      </c>
      <c r="C2" s="2" t="inlineStr">
        <is>
          <t>Dec. 31, 2022</t>
        </is>
      </c>
    </row>
    <row r="3">
      <c r="A3" s="3" t="inlineStr">
        <is>
          <t>Assets Acquired</t>
        </is>
      </c>
      <c r="B3" s="4" t="inlineStr">
        <is>
          <t xml:space="preserve"> </t>
        </is>
      </c>
      <c r="C3" s="4" t="inlineStr">
        <is>
          <t xml:space="preserve"> </t>
        </is>
      </c>
    </row>
    <row r="4">
      <c r="A4" s="4" t="inlineStr">
        <is>
          <t>Current assets</t>
        </is>
      </c>
      <c r="B4" s="4" t="inlineStr">
        <is>
          <t xml:space="preserve"> </t>
        </is>
      </c>
      <c r="C4" s="6" t="n">
        <v>208</v>
      </c>
    </row>
    <row r="5">
      <c r="A5" s="4" t="inlineStr">
        <is>
          <t>Property and equipment</t>
        </is>
      </c>
      <c r="B5" s="4" t="inlineStr">
        <is>
          <t xml:space="preserve"> </t>
        </is>
      </c>
      <c r="C5" s="5" t="n">
        <v>1281</v>
      </c>
    </row>
    <row r="6">
      <c r="A6" s="4" t="inlineStr">
        <is>
          <t>Operating lease right-of-use assets</t>
        </is>
      </c>
      <c r="B6" s="4" t="inlineStr">
        <is>
          <t xml:space="preserve"> </t>
        </is>
      </c>
      <c r="C6" s="5" t="n">
        <v>188</v>
      </c>
    </row>
    <row r="7">
      <c r="A7" s="4" t="inlineStr">
        <is>
          <t>Intangible assets</t>
        </is>
      </c>
      <c r="B7" s="4" t="inlineStr">
        <is>
          <t xml:space="preserve"> </t>
        </is>
      </c>
      <c r="C7" s="5" t="n">
        <v>79</v>
      </c>
    </row>
    <row r="8">
      <c r="A8" s="4" t="inlineStr">
        <is>
          <t>Other assets</t>
        </is>
      </c>
      <c r="B8" s="4" t="inlineStr">
        <is>
          <t xml:space="preserve"> </t>
        </is>
      </c>
      <c r="C8" s="5" t="n">
        <v>1</v>
      </c>
    </row>
    <row r="9">
      <c r="A9" s="4" t="inlineStr">
        <is>
          <t>Total Assets Acquired</t>
        </is>
      </c>
      <c r="B9" s="4" t="inlineStr">
        <is>
          <t xml:space="preserve"> </t>
        </is>
      </c>
      <c r="C9" s="5" t="n">
        <v>1757</v>
      </c>
    </row>
    <row r="10">
      <c r="A10" s="3" t="inlineStr">
        <is>
          <t>Liabilities Assumed</t>
        </is>
      </c>
      <c r="B10" s="4" t="inlineStr">
        <is>
          <t xml:space="preserve"> </t>
        </is>
      </c>
      <c r="C10" s="4" t="inlineStr">
        <is>
          <t xml:space="preserve"> </t>
        </is>
      </c>
    </row>
    <row r="11">
      <c r="A11" s="4" t="inlineStr">
        <is>
          <t>Current liabilities</t>
        </is>
      </c>
      <c r="B11" s="4" t="inlineStr">
        <is>
          <t xml:space="preserve"> </t>
        </is>
      </c>
      <c r="C11" s="5" t="n">
        <v>233</v>
      </c>
    </row>
    <row r="12">
      <c r="A12" s="4" t="inlineStr">
        <is>
          <t>Operating lease liabilities</t>
        </is>
      </c>
      <c r="B12" s="4" t="inlineStr">
        <is>
          <t xml:space="preserve"> </t>
        </is>
      </c>
      <c r="C12" s="5" t="n">
        <v>167</v>
      </c>
    </row>
    <row r="13">
      <c r="A13" s="4" t="inlineStr">
        <is>
          <t>Total Liabilities Assumed</t>
        </is>
      </c>
      <c r="B13" s="4" t="inlineStr">
        <is>
          <t xml:space="preserve"> </t>
        </is>
      </c>
      <c r="C13" s="5" t="n">
        <v>400</v>
      </c>
    </row>
    <row r="14">
      <c r="A14" s="4" t="inlineStr">
        <is>
          <t>Net Assets Acquired</t>
        </is>
      </c>
      <c r="B14" s="4" t="inlineStr">
        <is>
          <t xml:space="preserve"> </t>
        </is>
      </c>
      <c r="C14" s="5" t="n">
        <v>1357</v>
      </c>
    </row>
    <row r="15">
      <c r="A15" s="4" t="inlineStr">
        <is>
          <t>Purchase price consideration</t>
        </is>
      </c>
      <c r="B15" s="4" t="inlineStr">
        <is>
          <t xml:space="preserve"> </t>
        </is>
      </c>
      <c r="C15" s="5" t="n">
        <v>2195</v>
      </c>
    </row>
    <row r="16">
      <c r="A16" s="4" t="inlineStr">
        <is>
          <t>Goodwill</t>
        </is>
      </c>
      <c r="B16" s="6" t="n">
        <v>838</v>
      </c>
      <c r="C16" s="5" t="n">
        <v>838</v>
      </c>
    </row>
    <row r="17">
      <c r="A17" s="4" t="inlineStr">
        <is>
          <t>Useful Life</t>
        </is>
      </c>
      <c r="B17" s="4" t="inlineStr">
        <is>
          <t>6 years 3 months 18 days</t>
        </is>
      </c>
      <c r="C17" s="4" t="inlineStr">
        <is>
          <t xml:space="preserve"> </t>
        </is>
      </c>
    </row>
    <row r="18">
      <c r="A18" s="4" t="inlineStr">
        <is>
          <t>Customer relationships</t>
        </is>
      </c>
      <c r="B18" s="4" t="inlineStr">
        <is>
          <t xml:space="preserve"> </t>
        </is>
      </c>
      <c r="C18" s="4" t="inlineStr">
        <is>
          <t xml:space="preserve"> </t>
        </is>
      </c>
    </row>
    <row r="19">
      <c r="A19" s="3" t="inlineStr">
        <is>
          <t>Liabilities Assumed</t>
        </is>
      </c>
      <c r="B19" s="4" t="inlineStr">
        <is>
          <t xml:space="preserve"> </t>
        </is>
      </c>
      <c r="C19" s="4" t="inlineStr">
        <is>
          <t xml:space="preserve"> </t>
        </is>
      </c>
    </row>
    <row r="20">
      <c r="A20" s="4" t="inlineStr">
        <is>
          <t>Fair Value</t>
        </is>
      </c>
      <c r="B20" s="4" t="inlineStr">
        <is>
          <t xml:space="preserve"> </t>
        </is>
      </c>
      <c r="C20" s="6" t="n">
        <v>50</v>
      </c>
    </row>
    <row r="21">
      <c r="A21" s="4" t="inlineStr">
        <is>
          <t>Useful Life</t>
        </is>
      </c>
      <c r="B21" s="4" t="inlineStr">
        <is>
          <t xml:space="preserve"> </t>
        </is>
      </c>
      <c r="C21" s="4" t="inlineStr">
        <is>
          <t>10 years</t>
        </is>
      </c>
    </row>
    <row r="22">
      <c r="A22" s="4" t="inlineStr">
        <is>
          <t>Developed technology</t>
        </is>
      </c>
      <c r="B22" s="4" t="inlineStr">
        <is>
          <t xml:space="preserve"> </t>
        </is>
      </c>
      <c r="C22" s="4" t="inlineStr">
        <is>
          <t xml:space="preserve"> </t>
        </is>
      </c>
    </row>
    <row r="23">
      <c r="A23" s="3" t="inlineStr">
        <is>
          <t>Liabilities Assumed</t>
        </is>
      </c>
      <c r="B23" s="4" t="inlineStr">
        <is>
          <t xml:space="preserve"> </t>
        </is>
      </c>
      <c r="C23" s="4" t="inlineStr">
        <is>
          <t xml:space="preserve"> </t>
        </is>
      </c>
    </row>
    <row r="24">
      <c r="A24" s="4" t="inlineStr">
        <is>
          <t>Fair Value</t>
        </is>
      </c>
      <c r="B24" s="4" t="inlineStr">
        <is>
          <t xml:space="preserve"> </t>
        </is>
      </c>
      <c r="C24" s="6" t="n">
        <v>29</v>
      </c>
    </row>
    <row r="25">
      <c r="A25" s="4" t="inlineStr">
        <is>
          <t>Useful Life</t>
        </is>
      </c>
      <c r="B25" s="4" t="inlineStr">
        <is>
          <t xml:space="preserve"> </t>
        </is>
      </c>
      <c r="C2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Pro Forma Information (Details) - ADESA $ / shares in Units, $ in Millions</t>
        </is>
      </c>
      <c r="B1" s="2" t="inlineStr">
        <is>
          <t>3 Months Ended</t>
        </is>
      </c>
    </row>
    <row r="2">
      <c r="B2" s="2" t="inlineStr">
        <is>
          <t>Mar. 31, 2022 USD ($) $ / shares shares</t>
        </is>
      </c>
    </row>
    <row r="3">
      <c r="A3" s="3" t="inlineStr">
        <is>
          <t>Business Acquisition [Line Items]</t>
        </is>
      </c>
      <c r="B3" s="4" t="inlineStr">
        <is>
          <t xml:space="preserve"> </t>
        </is>
      </c>
    </row>
    <row r="4">
      <c r="A4" s="4" t="inlineStr">
        <is>
          <t>Revenues</t>
        </is>
      </c>
      <c r="B4" s="6" t="n">
        <v>3712</v>
      </c>
    </row>
    <row r="5">
      <c r="A5" s="4" t="inlineStr">
        <is>
          <t>Net loss</t>
        </is>
      </c>
      <c r="B5" s="5" t="n">
        <v>-590</v>
      </c>
    </row>
    <row r="6">
      <c r="A6" s="4" t="inlineStr">
        <is>
          <t>Net loss attributable to non-controlling interests</t>
        </is>
      </c>
      <c r="B6" s="5" t="n">
        <v>-262</v>
      </c>
    </row>
    <row r="7">
      <c r="A7" s="4" t="inlineStr">
        <is>
          <t>Net loss attributable to Carvana Co.</t>
        </is>
      </c>
      <c r="B7" s="6" t="n">
        <v>-328</v>
      </c>
    </row>
    <row r="8">
      <c r="A8" s="4" t="inlineStr">
        <is>
          <t>Net loss per share of Class A common stock - basic (in dollars per share) | $ / shares</t>
        </is>
      </c>
      <c r="B8" s="7" t="n">
        <v>-3.1</v>
      </c>
    </row>
    <row r="9">
      <c r="A9" s="4" t="inlineStr">
        <is>
          <t>Net loss per share of Class A common stock - diluted (in dollars per share) | $ / shares</t>
        </is>
      </c>
      <c r="B9" s="7" t="n">
        <v>-3.1</v>
      </c>
    </row>
    <row r="10">
      <c r="A10" s="4" t="inlineStr">
        <is>
          <t>Weighted-average shares of Class A common stock - basic (in shares) | shares</t>
        </is>
      </c>
      <c r="B10" s="5" t="n">
        <v>105720</v>
      </c>
    </row>
    <row r="11">
      <c r="A11" s="4" t="inlineStr">
        <is>
          <t>Weighted-average shares of Class A common stock - diluted (in shares) | shares</t>
        </is>
      </c>
      <c r="B11" s="5" t="n">
        <v>105720</v>
      </c>
    </row>
    <row r="12">
      <c r="A12" s="4" t="inlineStr">
        <is>
          <t>Interest expense</t>
        </is>
      </c>
      <c r="B12" s="6" t="n">
        <v>87</v>
      </c>
    </row>
    <row r="13">
      <c r="A13" s="4" t="inlineStr">
        <is>
          <t>Lease expense</t>
        </is>
      </c>
      <c r="B13" s="5" t="n">
        <v>4</v>
      </c>
    </row>
    <row r="14">
      <c r="A14" s="4" t="inlineStr">
        <is>
          <t>Depreciation and amortization expense</t>
        </is>
      </c>
      <c r="B14" s="5" t="n">
        <v>6</v>
      </c>
    </row>
    <row r="15">
      <c r="A15" s="4" t="inlineStr">
        <is>
          <t>Intercompany revenues and cost of sales</t>
        </is>
      </c>
      <c r="B15" s="6"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 on property and equipment</t>
        </is>
      </c>
      <c r="B3" s="6" t="n">
        <v>-612</v>
      </c>
      <c r="C3" s="6" t="n">
        <v>-564</v>
      </c>
    </row>
    <row r="4">
      <c r="A4" s="4" t="inlineStr">
        <is>
          <t>Property and equipment, net</t>
        </is>
      </c>
      <c r="B4" s="5" t="n">
        <v>3195</v>
      </c>
      <c r="C4" s="5" t="n">
        <v>3244</v>
      </c>
    </row>
    <row r="5">
      <c r="A5" s="4" t="inlineStr">
        <is>
          <t>Land and site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t>
        </is>
      </c>
      <c r="B7" s="5" t="n">
        <v>1333</v>
      </c>
      <c r="C7" s="5" t="n">
        <v>1331</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5" t="n">
        <v>1299</v>
      </c>
      <c r="C10" s="5" t="n">
        <v>1267</v>
      </c>
    </row>
    <row r="11">
      <c r="A11" s="4" t="inlineStr">
        <is>
          <t>Transportation fle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5" t="n">
        <v>652</v>
      </c>
      <c r="C13" s="5" t="n">
        <v>673</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5" t="n">
        <v>267</v>
      </c>
      <c r="C16" s="5" t="n">
        <v>245</v>
      </c>
    </row>
    <row r="17">
      <c r="A17" s="4" t="inlineStr">
        <is>
          <t>Furniture, fixture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5" t="n">
        <v>153</v>
      </c>
      <c r="C19" s="5" t="n">
        <v>158</v>
      </c>
    </row>
    <row r="20">
      <c r="A20" s="4" t="inlineStr">
        <is>
          <t>Property and equipment excluding 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5" t="n">
        <v>3704</v>
      </c>
      <c r="C22" s="5" t="n">
        <v>3674</v>
      </c>
    </row>
    <row r="23">
      <c r="A23" s="4" t="inlineStr">
        <is>
          <t>Property and equipment, net</t>
        </is>
      </c>
      <c r="B23" s="5" t="n">
        <v>3092</v>
      </c>
      <c r="C23" s="5" t="n">
        <v>311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103</v>
      </c>
      <c r="C26" s="5" t="n">
        <v>134</v>
      </c>
    </row>
    <row r="27">
      <c r="A27" s="4" t="inlineStr">
        <is>
          <t>Property and equipment including 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net</t>
        </is>
      </c>
      <c r="B29" s="6" t="n">
        <v>3195</v>
      </c>
      <c r="C29" s="6" t="n">
        <v>32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6" t="n">
        <v>93</v>
      </c>
      <c r="C4" s="6" t="n">
        <v>37</v>
      </c>
    </row>
    <row r="5">
      <c r="A5" s="4" t="inlineStr">
        <is>
          <t>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5" t="n">
        <v>100</v>
      </c>
      <c r="C7" s="5" t="n">
        <v>54</v>
      </c>
    </row>
    <row r="8">
      <c r="A8" s="4" t="inlineStr">
        <is>
          <t>Property, Plant and Equipment | Vehicle Inventory</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expense</t>
        </is>
      </c>
      <c r="B10" s="5" t="n">
        <v>12</v>
      </c>
      <c r="C10" s="5" t="n">
        <v>10</v>
      </c>
    </row>
    <row r="11">
      <c r="A11" s="4" t="inlineStr">
        <is>
          <t>Property, Plant and Equipment | Selling, 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 expense</t>
        </is>
      </c>
      <c r="B13" s="5" t="n">
        <v>44</v>
      </c>
      <c r="C13" s="5" t="n">
        <v>36</v>
      </c>
    </row>
    <row r="14">
      <c r="A14" s="4" t="inlineStr">
        <is>
          <t>Property, Plant and Equipment | Cost of sa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and amortization expense</t>
        </is>
      </c>
      <c r="B16" s="5" t="n">
        <v>44</v>
      </c>
      <c r="C16" s="5" t="n">
        <v>8</v>
      </c>
    </row>
    <row r="17">
      <c r="A17" s="4" t="inlineStr">
        <is>
          <t>Property, Plant and Equipment | Cost of sales, previously capitalized to vehicle inventory</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tion and amortization expense</t>
        </is>
      </c>
      <c r="B19" s="6" t="n">
        <v>19</v>
      </c>
      <c r="C19" s="6" t="n">
        <v>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air Value of Acquired Intangible Assets (Details) - USD ($) $ in Millions</t>
        </is>
      </c>
      <c r="B1" s="2" t="inlineStr">
        <is>
          <t>Mar. 31, 2023</t>
        </is>
      </c>
      <c r="C1" s="2" t="inlineStr">
        <is>
          <t>Dec. 31, 2022</t>
        </is>
      </c>
    </row>
    <row r="2">
      <c r="A2" s="3" t="inlineStr">
        <is>
          <t>Intangible assets:</t>
        </is>
      </c>
      <c r="B2" s="4" t="inlineStr">
        <is>
          <t xml:space="preserve"> </t>
        </is>
      </c>
      <c r="C2" s="4" t="inlineStr">
        <is>
          <t xml:space="preserve"> </t>
        </is>
      </c>
    </row>
    <row r="3">
      <c r="A3" s="4" t="inlineStr">
        <is>
          <t>Total</t>
        </is>
      </c>
      <c r="B3" s="6" t="n">
        <v>65</v>
      </c>
      <c r="C3" s="6" t="n">
        <v>70</v>
      </c>
    </row>
    <row r="4">
      <c r="A4" s="4" t="inlineStr">
        <is>
          <t>Car360</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Intangible assets, acquired cost</t>
        </is>
      </c>
      <c r="B6" s="5" t="n">
        <v>92</v>
      </c>
      <c r="C6" s="5" t="n">
        <v>92</v>
      </c>
    </row>
    <row r="7">
      <c r="A7" s="4" t="inlineStr">
        <is>
          <t>Less: accumulated amortization</t>
        </is>
      </c>
      <c r="B7" s="5" t="n">
        <v>-27</v>
      </c>
      <c r="C7" s="5" t="n">
        <v>-22</v>
      </c>
    </row>
    <row r="8">
      <c r="A8" s="4" t="inlineStr">
        <is>
          <t>Total</t>
        </is>
      </c>
      <c r="B8" s="5" t="n">
        <v>65</v>
      </c>
      <c r="C8" s="5" t="n">
        <v>70</v>
      </c>
    </row>
    <row r="9">
      <c r="A9" s="4" t="inlineStr">
        <is>
          <t>Car360 | 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Intangible assets, acquired cost</t>
        </is>
      </c>
      <c r="B11" s="5" t="n">
        <v>50</v>
      </c>
      <c r="C11" s="5" t="n">
        <v>50</v>
      </c>
    </row>
    <row r="12">
      <c r="A12" s="4" t="inlineStr">
        <is>
          <t>Car360 | Developed technology</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 acquired cost</t>
        </is>
      </c>
      <c r="B14" s="5" t="n">
        <v>41</v>
      </c>
      <c r="C14" s="5" t="n">
        <v>41</v>
      </c>
    </row>
    <row r="15">
      <c r="A15" s="4" t="inlineStr">
        <is>
          <t>Car360 | Non-compete agreement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tangible assets, acquired cost</t>
        </is>
      </c>
      <c r="B17" s="6" t="n">
        <v>1</v>
      </c>
      <c r="C17"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Intangible Assets - Narrative (Details) - Car360 - US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Amortization expense (less than for three months ended June 30, 2021)</t>
        </is>
      </c>
      <c r="B4" s="6" t="n">
        <v>5</v>
      </c>
      <c r="C4" s="6" t="n">
        <v>1</v>
      </c>
    </row>
    <row r="5">
      <c r="A5" s="4" t="inlineStr">
        <is>
          <t>Useful Life</t>
        </is>
      </c>
      <c r="B5" s="4" t="inlineStr">
        <is>
          <t>5 years 8 months 12 days</t>
        </is>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Million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Total</t>
        </is>
      </c>
      <c r="B3" s="6" t="n">
        <v>65</v>
      </c>
      <c r="C3" s="6" t="n">
        <v>70</v>
      </c>
    </row>
    <row r="4">
      <c r="A4" s="4" t="inlineStr">
        <is>
          <t>Car360</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Remainder of 2023</t>
        </is>
      </c>
      <c r="B6" s="5" t="n">
        <v>13</v>
      </c>
      <c r="C6" s="4" t="inlineStr">
        <is>
          <t xml:space="preserve"> </t>
        </is>
      </c>
    </row>
    <row r="7">
      <c r="A7" s="4" t="inlineStr">
        <is>
          <t>2024</t>
        </is>
      </c>
      <c r="B7" s="5" t="n">
        <v>18</v>
      </c>
      <c r="C7" s="4" t="inlineStr">
        <is>
          <t xml:space="preserve"> </t>
        </is>
      </c>
    </row>
    <row r="8">
      <c r="A8" s="4" t="inlineStr">
        <is>
          <t>2025</t>
        </is>
      </c>
      <c r="B8" s="5" t="n">
        <v>14</v>
      </c>
      <c r="C8" s="4" t="inlineStr">
        <is>
          <t xml:space="preserve"> </t>
        </is>
      </c>
    </row>
    <row r="9">
      <c r="A9" s="4" t="inlineStr">
        <is>
          <t>2026</t>
        </is>
      </c>
      <c r="B9" s="5" t="n">
        <v>7</v>
      </c>
      <c r="C9" s="4" t="inlineStr">
        <is>
          <t xml:space="preserve"> </t>
        </is>
      </c>
    </row>
    <row r="10">
      <c r="A10" s="4" t="inlineStr">
        <is>
          <t>2027</t>
        </is>
      </c>
      <c r="B10" s="5" t="n">
        <v>5</v>
      </c>
      <c r="C10" s="4" t="inlineStr">
        <is>
          <t xml:space="preserve"> </t>
        </is>
      </c>
    </row>
    <row r="11">
      <c r="A11" s="4" t="inlineStr">
        <is>
          <t>Thereafter</t>
        </is>
      </c>
      <c r="B11" s="5" t="n">
        <v>8</v>
      </c>
      <c r="C11" s="4" t="inlineStr">
        <is>
          <t xml:space="preserve"> </t>
        </is>
      </c>
    </row>
    <row r="12">
      <c r="A12" s="4" t="inlineStr">
        <is>
          <t>Total</t>
        </is>
      </c>
      <c r="B12" s="6" t="n">
        <v>65</v>
      </c>
      <c r="C12" s="6" t="n">
        <v>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3</t>
        </is>
      </c>
      <c r="C2" s="2" t="inlineStr">
        <is>
          <t>Mar. 31, 2022</t>
        </is>
      </c>
    </row>
    <row r="3">
      <c r="A3" s="4" t="inlineStr">
        <is>
          <t>Net sales and operating revenues, from related parties</t>
        </is>
      </c>
      <c r="B3" s="6" t="n">
        <v>2606</v>
      </c>
      <c r="C3" s="6" t="n">
        <v>3497</v>
      </c>
    </row>
    <row r="4">
      <c r="A4" s="4" t="inlineStr">
        <is>
          <t>Cost of sales, to related parties (less than for three months ended 3/31/2023)</t>
        </is>
      </c>
      <c r="B4" s="5" t="n">
        <v>2265</v>
      </c>
      <c r="C4" s="5" t="n">
        <v>3199</v>
      </c>
    </row>
    <row r="5">
      <c r="A5" s="4" t="inlineStr">
        <is>
          <t>Selling, general and administrative expenses, to related parties</t>
        </is>
      </c>
      <c r="B5" s="5" t="n">
        <v>472</v>
      </c>
      <c r="C5" s="5" t="n">
        <v>727</v>
      </c>
    </row>
    <row r="6">
      <c r="A6" s="4" t="inlineStr">
        <is>
          <t>Retail vehicle sales, net</t>
        </is>
      </c>
      <c r="B6" s="4" t="inlineStr">
        <is>
          <t xml:space="preserve"> </t>
        </is>
      </c>
      <c r="C6" s="4" t="inlineStr">
        <is>
          <t xml:space="preserve"> </t>
        </is>
      </c>
    </row>
    <row r="7">
      <c r="A7" s="4" t="inlineStr">
        <is>
          <t>Net sales and operating revenues, from related parties</t>
        </is>
      </c>
      <c r="B7" s="5" t="n">
        <v>1827</v>
      </c>
      <c r="C7" s="5" t="n">
        <v>2732</v>
      </c>
    </row>
    <row r="8">
      <c r="A8" s="4" t="inlineStr">
        <is>
          <t>Wholesale sales and revenues</t>
        </is>
      </c>
      <c r="B8" s="4" t="inlineStr">
        <is>
          <t xml:space="preserve"> </t>
        </is>
      </c>
      <c r="C8" s="4" t="inlineStr">
        <is>
          <t xml:space="preserve"> </t>
        </is>
      </c>
    </row>
    <row r="9">
      <c r="A9" s="4" t="inlineStr">
        <is>
          <t>Net sales and operating revenues, from related parties</t>
        </is>
      </c>
      <c r="B9" s="5" t="n">
        <v>618</v>
      </c>
      <c r="C9" s="5" t="n">
        <v>575</v>
      </c>
    </row>
    <row r="10">
      <c r="A10" s="4" t="inlineStr">
        <is>
          <t>Other sales and revenues</t>
        </is>
      </c>
      <c r="B10" s="4" t="inlineStr">
        <is>
          <t xml:space="preserve"> </t>
        </is>
      </c>
      <c r="C10" s="4" t="inlineStr">
        <is>
          <t xml:space="preserve"> </t>
        </is>
      </c>
    </row>
    <row r="11">
      <c r="A11" s="4" t="inlineStr">
        <is>
          <t>Net sales and operating revenues, from related parties</t>
        </is>
      </c>
      <c r="B11" s="5" t="n">
        <v>161</v>
      </c>
      <c r="C11" s="5" t="n">
        <v>190</v>
      </c>
    </row>
    <row r="12">
      <c r="A12" s="4" t="inlineStr">
        <is>
          <t>Related Party</t>
        </is>
      </c>
      <c r="B12" s="4" t="inlineStr">
        <is>
          <t xml:space="preserve"> </t>
        </is>
      </c>
      <c r="C12" s="4" t="inlineStr">
        <is>
          <t xml:space="preserve"> </t>
        </is>
      </c>
    </row>
    <row r="13">
      <c r="A13" s="4" t="inlineStr">
        <is>
          <t>Cost of sales, to related parties (less than for three months ended 3/31/2023)</t>
        </is>
      </c>
      <c r="B13" s="5" t="n">
        <v>1</v>
      </c>
      <c r="C13" s="5" t="n">
        <v>9</v>
      </c>
    </row>
    <row r="14">
      <c r="A14" s="4" t="inlineStr">
        <is>
          <t>Selling, general and administrative expenses, to related parties</t>
        </is>
      </c>
      <c r="B14" s="5" t="n">
        <v>8</v>
      </c>
      <c r="C14" s="5" t="n">
        <v>6</v>
      </c>
    </row>
    <row r="15">
      <c r="A15" s="4" t="inlineStr">
        <is>
          <t>Related Party | Wholesale sales and revenues</t>
        </is>
      </c>
      <c r="B15" s="4" t="inlineStr">
        <is>
          <t xml:space="preserve"> </t>
        </is>
      </c>
      <c r="C15" s="4" t="inlineStr">
        <is>
          <t xml:space="preserve"> </t>
        </is>
      </c>
    </row>
    <row r="16">
      <c r="A16" s="4" t="inlineStr">
        <is>
          <t>Net sales and operating revenues, from related parties</t>
        </is>
      </c>
      <c r="B16" s="5" t="n">
        <v>5</v>
      </c>
      <c r="C16" s="5" t="n">
        <v>14</v>
      </c>
    </row>
    <row r="17">
      <c r="A17" s="4" t="inlineStr">
        <is>
          <t>Related Party | Other sales and revenues</t>
        </is>
      </c>
      <c r="B17" s="4" t="inlineStr">
        <is>
          <t xml:space="preserve"> </t>
        </is>
      </c>
      <c r="C17" s="4" t="inlineStr">
        <is>
          <t xml:space="preserve"> </t>
        </is>
      </c>
    </row>
    <row r="18">
      <c r="A18" s="4" t="inlineStr">
        <is>
          <t>Net sales and operating revenues, from related parties</t>
        </is>
      </c>
      <c r="B18" s="6" t="n">
        <v>36</v>
      </c>
      <c r="C18" s="6" t="n">
        <v>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Millions</t>
        </is>
      </c>
      <c r="B1" s="2" t="inlineStr">
        <is>
          <t>Mar. 31, 2023</t>
        </is>
      </c>
      <c r="C1" s="2" t="inlineStr">
        <is>
          <t>Dec. 31, 2022</t>
        </is>
      </c>
    </row>
    <row r="2">
      <c r="A2" s="3" t="inlineStr">
        <is>
          <t>Payables And Accruals [Line Items]</t>
        </is>
      </c>
      <c r="B2" s="4" t="inlineStr">
        <is>
          <t xml:space="preserve"> </t>
        </is>
      </c>
      <c r="C2" s="4" t="inlineStr">
        <is>
          <t xml:space="preserve"> </t>
        </is>
      </c>
    </row>
    <row r="3">
      <c r="A3" s="4" t="inlineStr">
        <is>
          <t>Accounts payable, including $13 and $16, respectively, due to related parties</t>
        </is>
      </c>
      <c r="B3" s="6" t="n">
        <v>264</v>
      </c>
      <c r="C3" s="6" t="n">
        <v>232</v>
      </c>
    </row>
    <row r="4">
      <c r="A4" s="4" t="inlineStr">
        <is>
          <t>Accrued interest expense</t>
        </is>
      </c>
      <c r="B4" s="5" t="n">
        <v>198</v>
      </c>
      <c r="C4" s="5" t="n">
        <v>99</v>
      </c>
    </row>
    <row r="5">
      <c r="A5" s="4" t="inlineStr">
        <is>
          <t>Sales taxes and vehicle licenses and fees</t>
        </is>
      </c>
      <c r="B5" s="5" t="n">
        <v>80</v>
      </c>
      <c r="C5" s="5" t="n">
        <v>76</v>
      </c>
    </row>
    <row r="6">
      <c r="A6" s="4" t="inlineStr">
        <is>
          <t>Accrued compensation and benefits</t>
        </is>
      </c>
      <c r="B6" s="5" t="n">
        <v>71</v>
      </c>
      <c r="C6" s="5" t="n">
        <v>65</v>
      </c>
    </row>
    <row r="7">
      <c r="A7" s="4" t="inlineStr">
        <is>
          <t>Reserve for returns and cancellations</t>
        </is>
      </c>
      <c r="B7" s="5" t="n">
        <v>60</v>
      </c>
      <c r="C7" s="5" t="n">
        <v>60</v>
      </c>
    </row>
    <row r="8">
      <c r="A8" s="4" t="inlineStr">
        <is>
          <t>Customer deposits</t>
        </is>
      </c>
      <c r="B8" s="5" t="n">
        <v>34</v>
      </c>
      <c r="C8" s="5" t="n">
        <v>23</v>
      </c>
    </row>
    <row r="9">
      <c r="A9" s="4" t="inlineStr">
        <is>
          <t>Accrued advertising costs</t>
        </is>
      </c>
      <c r="B9" s="5" t="n">
        <v>7</v>
      </c>
      <c r="C9" s="5" t="n">
        <v>7</v>
      </c>
    </row>
    <row r="10">
      <c r="A10" s="4" t="inlineStr">
        <is>
          <t>Accrued property and equipment</t>
        </is>
      </c>
      <c r="B10" s="5" t="n">
        <v>3</v>
      </c>
      <c r="C10" s="5" t="n">
        <v>10</v>
      </c>
    </row>
    <row r="11">
      <c r="A11" s="4" t="inlineStr">
        <is>
          <t>Other accrued liabilities</t>
        </is>
      </c>
      <c r="B11" s="5" t="n">
        <v>147</v>
      </c>
      <c r="C11" s="5" t="n">
        <v>205</v>
      </c>
    </row>
    <row r="12">
      <c r="A12" s="4" t="inlineStr">
        <is>
          <t>Total accounts payable and other accrued liabilities</t>
        </is>
      </c>
      <c r="B12" s="5" t="n">
        <v>864</v>
      </c>
      <c r="C12" s="5" t="n">
        <v>777</v>
      </c>
    </row>
    <row r="13">
      <c r="A13" s="4" t="inlineStr">
        <is>
          <t>Related Party</t>
        </is>
      </c>
      <c r="B13" s="4" t="inlineStr">
        <is>
          <t xml:space="preserve"> </t>
        </is>
      </c>
      <c r="C13" s="4" t="inlineStr">
        <is>
          <t xml:space="preserve"> </t>
        </is>
      </c>
    </row>
    <row r="14">
      <c r="A14" s="3" t="inlineStr">
        <is>
          <t>Payables And Accruals [Line Items]</t>
        </is>
      </c>
      <c r="B14" s="4" t="inlineStr">
        <is>
          <t xml:space="preserve"> </t>
        </is>
      </c>
      <c r="C14" s="4" t="inlineStr">
        <is>
          <t xml:space="preserve"> </t>
        </is>
      </c>
    </row>
    <row r="15">
      <c r="A15" s="4" t="inlineStr">
        <is>
          <t>Accounts payable, including $13 and $16, respectively, due to related parties</t>
        </is>
      </c>
      <c r="B15" s="5" t="n">
        <v>13</v>
      </c>
      <c r="C15" s="5" t="n">
        <v>16</v>
      </c>
    </row>
    <row r="16">
      <c r="A16" s="4" t="inlineStr">
        <is>
          <t>Total accounts payable and other accrued liabilities</t>
        </is>
      </c>
      <c r="B16" s="6" t="n">
        <v>13</v>
      </c>
      <c r="C16"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9" customWidth="1" min="3" max="3"/>
    <col width="37" customWidth="1" min="4" max="4"/>
    <col width="22" customWidth="1" min="5" max="5"/>
  </cols>
  <sheetData>
    <row r="1">
      <c r="A1" s="1" t="inlineStr">
        <is>
          <t>Related Party Transactions - Lease Agreements (Details) $ in Millions</t>
        </is>
      </c>
      <c r="B1" s="2" t="inlineStr">
        <is>
          <t>1 Months Ended</t>
        </is>
      </c>
      <c r="D1" s="2" t="inlineStr">
        <is>
          <t>3 Months Ended</t>
        </is>
      </c>
    </row>
    <row r="2">
      <c r="B2" s="2" t="inlineStr">
        <is>
          <t>Mar. 31, 2017</t>
        </is>
      </c>
      <c r="C2" s="2" t="inlineStr">
        <is>
          <t>Feb. 28, 2017 renewal_option</t>
        </is>
      </c>
      <c r="D2" s="2" t="inlineStr">
        <is>
          <t>Mar. 31, 2023 USD ($) renewal_option</t>
        </is>
      </c>
      <c r="E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 of certain leasehold improvements and equipment | $</t>
        </is>
      </c>
      <c r="B4" s="4" t="inlineStr">
        <is>
          <t xml:space="preserve"> </t>
        </is>
      </c>
      <c r="C4" s="4" t="inlineStr">
        <is>
          <t xml:space="preserve"> </t>
        </is>
      </c>
      <c r="D4" s="6" t="n">
        <v>32</v>
      </c>
      <c r="E4" s="6" t="n">
        <v>220</v>
      </c>
    </row>
    <row r="5">
      <c r="A5" s="4" t="inlineStr">
        <is>
          <t>Building</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lease, number of renewal options | renewal_option</t>
        </is>
      </c>
      <c r="B7" s="4" t="inlineStr">
        <is>
          <t xml:space="preserve"> </t>
        </is>
      </c>
      <c r="C7" s="4" t="inlineStr">
        <is>
          <t xml:space="preserve"> </t>
        </is>
      </c>
      <c r="D7" s="5" t="n">
        <v>1</v>
      </c>
      <c r="E7" s="4" t="inlineStr">
        <is>
          <t xml:space="preserve"> </t>
        </is>
      </c>
    </row>
    <row r="8">
      <c r="A8" s="4" t="inlineStr">
        <is>
          <t>Building | Maximum</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perating leases, renewal term</t>
        </is>
      </c>
      <c r="B10" s="4" t="inlineStr">
        <is>
          <t xml:space="preserve"> </t>
        </is>
      </c>
      <c r="C10" s="4" t="inlineStr">
        <is>
          <t xml:space="preserve"> </t>
        </is>
      </c>
      <c r="D10" s="4" t="inlineStr">
        <is>
          <t>20 years</t>
        </is>
      </c>
      <c r="E10" s="4" t="inlineStr">
        <is>
          <t xml:space="preserve"> </t>
        </is>
      </c>
    </row>
    <row r="11">
      <c r="A11" s="4" t="inlineStr">
        <is>
          <t>Related Party | DriveTime Automotive Group, Inc. | Related Party Lease Agreements | Building</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ermination rights, prior written notice period</t>
        </is>
      </c>
      <c r="B13" s="4" t="inlineStr">
        <is>
          <t>60 days</t>
        </is>
      </c>
      <c r="C13" s="4" t="inlineStr">
        <is>
          <t xml:space="preserve"> </t>
        </is>
      </c>
      <c r="D13" s="4" t="inlineStr">
        <is>
          <t xml:space="preserve"> </t>
        </is>
      </c>
      <c r="E13" s="4" t="inlineStr">
        <is>
          <t xml:space="preserve"> </t>
        </is>
      </c>
    </row>
    <row r="14">
      <c r="A14" s="4" t="inlineStr">
        <is>
          <t>Operating lease term</t>
        </is>
      </c>
      <c r="B14" s="4" t="inlineStr">
        <is>
          <t>12 months</t>
        </is>
      </c>
      <c r="C14" s="4" t="inlineStr">
        <is>
          <t xml:space="preserve"> </t>
        </is>
      </c>
      <c r="D14" s="4" t="inlineStr">
        <is>
          <t xml:space="preserve"> </t>
        </is>
      </c>
      <c r="E14" s="4" t="inlineStr">
        <is>
          <t xml:space="preserve"> </t>
        </is>
      </c>
    </row>
    <row r="15">
      <c r="A15" s="4" t="inlineStr">
        <is>
          <t>Related Party | DriveTime Automotive Group, Inc. | Lease Agreement for Fully-Operational Inspection and Reconditioning Center | Building | Winder, Georgia</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perating lease, number of renewal options | renewal_option</t>
        </is>
      </c>
      <c r="B17" s="4" t="inlineStr">
        <is>
          <t xml:space="preserve"> </t>
        </is>
      </c>
      <c r="C17" s="5" t="n">
        <v>3</v>
      </c>
      <c r="D17" s="4" t="inlineStr">
        <is>
          <t xml:space="preserve"> </t>
        </is>
      </c>
      <c r="E17" s="4" t="inlineStr">
        <is>
          <t xml:space="preserve"> </t>
        </is>
      </c>
    </row>
    <row r="18">
      <c r="A18" s="4" t="inlineStr">
        <is>
          <t>Operating leases, renewal term</t>
        </is>
      </c>
      <c r="B18" s="4" t="inlineStr">
        <is>
          <t xml:space="preserve"> </t>
        </is>
      </c>
      <c r="C18" s="4" t="inlineStr">
        <is>
          <t>5 years</t>
        </is>
      </c>
      <c r="D18" s="4" t="inlineStr">
        <is>
          <t xml:space="preserve"> </t>
        </is>
      </c>
      <c r="E18" s="4" t="inlineStr">
        <is>
          <t xml:space="preserve"> </t>
        </is>
      </c>
    </row>
    <row r="19">
      <c r="A19" s="4" t="inlineStr">
        <is>
          <t>Operating lease term</t>
        </is>
      </c>
      <c r="B19" s="4" t="inlineStr">
        <is>
          <t xml:space="preserve"> </t>
        </is>
      </c>
      <c r="C19" s="4" t="inlineStr">
        <is>
          <t>8 years</t>
        </is>
      </c>
      <c r="D19" s="4" t="inlineStr">
        <is>
          <t xml:space="preserve"> </t>
        </is>
      </c>
      <c r="E19" s="4" t="inlineStr">
        <is>
          <t xml:space="preserve"> </t>
        </is>
      </c>
    </row>
    <row r="20">
      <c r="A20" s="4" t="inlineStr">
        <is>
          <t>Related Party | Verde Investments, Inc. and DriveTime Automotive Group Inc. | Related Party Lease Agreement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xpenses from transactions with related party | $</t>
        </is>
      </c>
      <c r="B22" s="4" t="inlineStr">
        <is>
          <t xml:space="preserve"> </t>
        </is>
      </c>
      <c r="C22" s="4" t="inlineStr">
        <is>
          <t xml:space="preserve"> </t>
        </is>
      </c>
      <c r="D22" s="6" t="n">
        <v>1</v>
      </c>
      <c r="E22"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2" customWidth="1" min="5" max="5"/>
    <col width="14" customWidth="1" min="6" max="6"/>
  </cols>
  <sheetData>
    <row r="1">
      <c r="A1" s="1" t="inlineStr">
        <is>
          <t>Related Party Transactions - Office Leases (Details) $ in Millions</t>
        </is>
      </c>
      <c r="B1" s="2" t="inlineStr">
        <is>
          <t>1 Months Ended</t>
        </is>
      </c>
      <c r="D1" s="2" t="inlineStr">
        <is>
          <t>3 Months Ended</t>
        </is>
      </c>
    </row>
    <row r="2">
      <c r="B2" s="2" t="inlineStr">
        <is>
          <t>Dec. 31, 2019 renewal_option</t>
        </is>
      </c>
      <c r="C2" s="2" t="inlineStr">
        <is>
          <t>Sep. 30, 2016 renewal_option</t>
        </is>
      </c>
      <c r="D2" s="2" t="inlineStr">
        <is>
          <t>Mar. 31, 2023 USD ($) renewal_option</t>
        </is>
      </c>
      <c r="E2" s="2" t="inlineStr">
        <is>
          <t>Mar. 31, 2022 USD ($)</t>
        </is>
      </c>
      <c r="F2" s="2" t="inlineStr">
        <is>
          <t>Jun. 30, 2016</t>
        </is>
      </c>
    </row>
    <row r="3">
      <c r="A3" s="4" t="inlineStr">
        <is>
          <t>Build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number of renewal options</t>
        </is>
      </c>
      <c r="B5" s="4" t="inlineStr">
        <is>
          <t xml:space="preserve"> </t>
        </is>
      </c>
      <c r="C5" s="4" t="inlineStr">
        <is>
          <t xml:space="preserve"> </t>
        </is>
      </c>
      <c r="D5" s="5" t="n">
        <v>1</v>
      </c>
      <c r="E5" s="4" t="inlineStr">
        <is>
          <t xml:space="preserve"> </t>
        </is>
      </c>
      <c r="F5" s="4" t="inlineStr">
        <is>
          <t xml:space="preserve"> </t>
        </is>
      </c>
    </row>
    <row r="6">
      <c r="A6" s="4" t="inlineStr">
        <is>
          <t>Related Party | DriveTime Automotive Group, Inc. | Corporate Headquarters, Office Lease and Subleased Office Space, First Flo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term</t>
        </is>
      </c>
      <c r="B8" s="4" t="inlineStr">
        <is>
          <t xml:space="preserve"> </t>
        </is>
      </c>
      <c r="C8" s="4" t="inlineStr">
        <is>
          <t>83 months</t>
        </is>
      </c>
      <c r="D8" s="4" t="inlineStr">
        <is>
          <t xml:space="preserve"> </t>
        </is>
      </c>
      <c r="E8" s="4" t="inlineStr">
        <is>
          <t xml:space="preserve"> </t>
        </is>
      </c>
      <c r="F8" s="4" t="inlineStr">
        <is>
          <t xml:space="preserve"> </t>
        </is>
      </c>
    </row>
    <row r="9">
      <c r="A9" s="4" t="inlineStr">
        <is>
          <t>Operating lease, number of renewal options</t>
        </is>
      </c>
      <c r="B9" s="4" t="inlineStr">
        <is>
          <t xml:space="preserve"> </t>
        </is>
      </c>
      <c r="C9" s="5" t="n">
        <v>3</v>
      </c>
      <c r="D9" s="4" t="inlineStr">
        <is>
          <t xml:space="preserve"> </t>
        </is>
      </c>
      <c r="E9" s="4" t="inlineStr">
        <is>
          <t xml:space="preserve"> </t>
        </is>
      </c>
      <c r="F9" s="4" t="inlineStr">
        <is>
          <t xml:space="preserve"> </t>
        </is>
      </c>
    </row>
    <row r="10">
      <c r="A10" s="4" t="inlineStr">
        <is>
          <t>Operating leases, renewal term</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Related Party | DriveTime Automotive Group, Inc. | Subleased Office Space, First Flo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 from transactions with related party | $</t>
        </is>
      </c>
      <c r="B13" s="4" t="inlineStr">
        <is>
          <t xml:space="preserve"> </t>
        </is>
      </c>
      <c r="C13" s="4" t="inlineStr">
        <is>
          <t xml:space="preserve"> </t>
        </is>
      </c>
      <c r="D13" s="6" t="n">
        <v>1</v>
      </c>
      <c r="E13" s="6" t="n">
        <v>1</v>
      </c>
      <c r="F13" s="4" t="inlineStr">
        <is>
          <t xml:space="preserve"> </t>
        </is>
      </c>
    </row>
    <row r="14">
      <c r="A14" s="4" t="inlineStr">
        <is>
          <t>Related Party | Verde Investments, Inc. | Office Building Lease | Tempe, Arizo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term</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Operating lease, number of renewal options</t>
        </is>
      </c>
      <c r="B17" s="5" t="n">
        <v>2</v>
      </c>
      <c r="C17" s="4" t="inlineStr">
        <is>
          <t xml:space="preserve"> </t>
        </is>
      </c>
      <c r="D17" s="4" t="inlineStr">
        <is>
          <t xml:space="preserve"> </t>
        </is>
      </c>
      <c r="E17" s="4" t="inlineStr">
        <is>
          <t xml:space="preserve"> </t>
        </is>
      </c>
      <c r="F17" s="4" t="inlineStr">
        <is>
          <t xml:space="preserve"> </t>
        </is>
      </c>
    </row>
    <row r="18">
      <c r="A18" s="4" t="inlineStr">
        <is>
          <t>Operating leases, renewal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Expenses from transactions with related party | $</t>
        </is>
      </c>
      <c r="B19" s="4" t="inlineStr">
        <is>
          <t xml:space="preserve"> </t>
        </is>
      </c>
      <c r="C19" s="4" t="inlineStr">
        <is>
          <t xml:space="preserve"> </t>
        </is>
      </c>
      <c r="D19" s="6" t="n">
        <v>1</v>
      </c>
      <c r="E19" s="6" t="n">
        <v>1</v>
      </c>
      <c r="F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Wholesale Revenue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Net sales and operating revenues, from related parties</t>
        </is>
      </c>
      <c r="B4" s="6" t="n">
        <v>2606</v>
      </c>
      <c r="C4" s="6" t="n">
        <v>3497</v>
      </c>
    </row>
    <row r="5">
      <c r="A5" s="4" t="inlineStr">
        <is>
          <t>Wholesale sales and revenu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sales and operating revenues, from related parties</t>
        </is>
      </c>
      <c r="B7" s="5" t="n">
        <v>618</v>
      </c>
      <c r="C7" s="5" t="n">
        <v>575</v>
      </c>
    </row>
    <row r="8">
      <c r="A8" s="4" t="inlineStr">
        <is>
          <t>Wholesale sales and revenues | DriveTime Automotive Group, Inc.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sales and operating revenues, from related parties</t>
        </is>
      </c>
      <c r="B10" s="6" t="n">
        <v>5</v>
      </c>
      <c r="C10" s="6"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tail Vehicle Acquisitions and Reconditioning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ventory (less than for three months ended 3/31/2023)</t>
        </is>
      </c>
      <c r="B4" s="6" t="n">
        <v>1485</v>
      </c>
      <c r="C4" s="4" t="inlineStr">
        <is>
          <t xml:space="preserve"> </t>
        </is>
      </c>
      <c r="D4" s="6" t="n">
        <v>1876</v>
      </c>
    </row>
    <row r="5">
      <c r="A5" s="4" t="inlineStr">
        <is>
          <t>Cost of sales, to related parties (less than for three months ended 3/31/2023)</t>
        </is>
      </c>
      <c r="B5" s="5" t="n">
        <v>2265</v>
      </c>
      <c r="C5" s="6" t="n">
        <v>3199</v>
      </c>
      <c r="D5" s="4" t="inlineStr">
        <is>
          <t xml:space="preserve"> </t>
        </is>
      </c>
    </row>
    <row r="6">
      <c r="A6" s="4" t="inlineStr">
        <is>
          <t>Used Vehicles | DriveTime Automotive Group, Inc.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ventory (less than for three months ended 3/31/2023)</t>
        </is>
      </c>
      <c r="B8" s="5" t="n">
        <v>1</v>
      </c>
      <c r="C8" s="5" t="n">
        <v>16</v>
      </c>
      <c r="D8" s="4" t="inlineStr">
        <is>
          <t xml:space="preserve"> </t>
        </is>
      </c>
    </row>
    <row r="9">
      <c r="A9" s="4" t="inlineStr">
        <is>
          <t>Used Vehicle Sales | DriveTime Automotive Group, Inc.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st of sales, to related parties (less than for three months ended 3/31/2023)</t>
        </is>
      </c>
      <c r="B11" s="6" t="n">
        <v>1</v>
      </c>
      <c r="C11" s="6" t="n">
        <v>9</v>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Master Dealer Agreement (Details) - DriveTime Automotive Group, Inc. - Related Party - Master Dealer Agreement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venue from related parties</t>
        </is>
      </c>
      <c r="B4" s="6" t="n">
        <v>35</v>
      </c>
      <c r="C4" s="6" t="n">
        <v>47</v>
      </c>
    </row>
    <row r="5">
      <c r="A5" s="4" t="inlineStr">
        <is>
          <t>Revenue related to excess cash reserves on contracts</t>
        </is>
      </c>
      <c r="B5" s="5" t="n">
        <v>1</v>
      </c>
      <c r="C5" s="5" t="n">
        <v>1</v>
      </c>
    </row>
    <row r="6">
      <c r="A6" s="4" t="inlineStr">
        <is>
          <t>Expenses related to administration of GAP waiver coverage</t>
        </is>
      </c>
      <c r="B6" s="6" t="n">
        <v>4</v>
      </c>
      <c r="C6" s="6"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Profit Sharing Agreement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Net sales and operating revenues, from related parties (less than)</t>
        </is>
      </c>
      <c r="B4" s="6" t="n">
        <v>2606</v>
      </c>
      <c r="C4" s="6" t="n">
        <v>3497</v>
      </c>
    </row>
    <row r="5">
      <c r="A5" s="4" t="inlineStr">
        <is>
          <t>Other sales and revenu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sales and operating revenues, from related parties (less than)</t>
        </is>
      </c>
      <c r="B7" s="5" t="n">
        <v>161</v>
      </c>
      <c r="C7" s="6" t="n">
        <v>190</v>
      </c>
    </row>
    <row r="8">
      <c r="A8" s="4" t="inlineStr">
        <is>
          <t>DriveTime Automotive Group, Inc. | Other sales and revenu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sales and operating revenues, from related parties (less than)</t>
        </is>
      </c>
      <c r="B10" s="6" t="n">
        <v>1</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ervicing and Administrative Fees (Details) - USD ($) $ in Millions</t>
        </is>
      </c>
      <c r="B1" s="2" t="inlineStr">
        <is>
          <t>3 Months Ended</t>
        </is>
      </c>
    </row>
    <row r="2">
      <c r="B2" s="2" t="inlineStr">
        <is>
          <t>Mar. 31, 2023</t>
        </is>
      </c>
      <c r="C2" s="2" t="inlineStr">
        <is>
          <t>Mar. 31, 2022</t>
        </is>
      </c>
    </row>
    <row r="3">
      <c r="A3" s="4" t="inlineStr">
        <is>
          <t>DriveTime Automotive Group, Inc. | Servicing and Administrative Fees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rom transactions with related party</t>
        </is>
      </c>
      <c r="B5" s="6" t="n">
        <v>4</v>
      </c>
      <c r="C5" s="6"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s>
  <sheetData>
    <row r="1">
      <c r="A1" s="1" t="inlineStr">
        <is>
          <t>Related Party Transactions - Aircraft Time Sharing Agreement (Details) - Related Party - Aircraft Time Sharing Agreement - Air Transportation Equipment $ in Millions</t>
        </is>
      </c>
      <c r="C1" s="2" t="inlineStr">
        <is>
          <t>3 Months Ended</t>
        </is>
      </c>
    </row>
    <row r="2">
      <c r="B2" s="2" t="inlineStr">
        <is>
          <t>Oct. 22, 2015 aircraft</t>
        </is>
      </c>
      <c r="C2" s="2" t="inlineStr">
        <is>
          <t>Mar. 31, 2023 USD ($)</t>
        </is>
      </c>
      <c r="D2" s="2" t="inlineStr">
        <is>
          <t>Mar. 31, 2022 USD ($)</t>
        </is>
      </c>
      <c r="E2" s="2" t="inlineStr">
        <is>
          <t>Dec. 31, 2017 aircraft</t>
        </is>
      </c>
    </row>
    <row r="3">
      <c r="A3" s="4" t="inlineStr">
        <is>
          <t>DriveTime Automotive Group,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tractual agreement term</t>
        </is>
      </c>
      <c r="B5" s="4" t="inlineStr">
        <is>
          <t>12 months</t>
        </is>
      </c>
      <c r="C5" s="4" t="inlineStr">
        <is>
          <t xml:space="preserve"> </t>
        </is>
      </c>
      <c r="D5" s="4" t="inlineStr">
        <is>
          <t xml:space="preserve"> </t>
        </is>
      </c>
      <c r="E5" s="4" t="inlineStr">
        <is>
          <t xml:space="preserve"> </t>
        </is>
      </c>
    </row>
    <row r="6">
      <c r="A6" s="4" t="inlineStr">
        <is>
          <t>Contractual agreement, perpetual automatic renewal</t>
        </is>
      </c>
      <c r="B6" s="4" t="inlineStr">
        <is>
          <t>12 months</t>
        </is>
      </c>
      <c r="C6" s="4" t="inlineStr">
        <is>
          <t xml:space="preserve"> </t>
        </is>
      </c>
      <c r="D6" s="4" t="inlineStr">
        <is>
          <t xml:space="preserve"> </t>
        </is>
      </c>
      <c r="E6" s="4" t="inlineStr">
        <is>
          <t xml:space="preserve"> </t>
        </is>
      </c>
    </row>
    <row r="7">
      <c r="A7" s="4" t="inlineStr">
        <is>
          <t>Number of allowable days prior to contract termination with written notice</t>
        </is>
      </c>
      <c r="B7" s="4" t="inlineStr">
        <is>
          <t>30 days</t>
        </is>
      </c>
      <c r="C7" s="4" t="inlineStr">
        <is>
          <t xml:space="preserve"> </t>
        </is>
      </c>
      <c r="D7" s="4" t="inlineStr">
        <is>
          <t xml:space="preserve"> </t>
        </is>
      </c>
      <c r="E7" s="4" t="inlineStr">
        <is>
          <t xml:space="preserve"> </t>
        </is>
      </c>
    </row>
    <row r="8">
      <c r="A8" s="4" t="inlineStr">
        <is>
          <t>Verde Investments, In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ses from transactions with related party (less than) | $</t>
        </is>
      </c>
      <c r="B10" s="4" t="inlineStr">
        <is>
          <t xml:space="preserve"> </t>
        </is>
      </c>
      <c r="C10" s="6" t="n">
        <v>1</v>
      </c>
      <c r="D10" s="6" t="n">
        <v>1</v>
      </c>
      <c r="E10" s="4" t="inlineStr">
        <is>
          <t xml:space="preserve"> </t>
        </is>
      </c>
    </row>
    <row r="11">
      <c r="A11" s="4" t="inlineStr">
        <is>
          <t>Verde Investments, Inc. | DriveTime Automotive Group, In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aircrafts | aircraft</t>
        </is>
      </c>
      <c r="B13" s="5" t="n">
        <v>2</v>
      </c>
      <c r="C13" s="4" t="inlineStr">
        <is>
          <t xml:space="preserve"> </t>
        </is>
      </c>
      <c r="D13" s="4" t="inlineStr">
        <is>
          <t xml:space="preserve"> </t>
        </is>
      </c>
      <c r="E13" s="5" t="n">
        <v>2</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Shared Services Agreement with DriveTime (Details) - DriveTime Automotive Group, Inc. - Related parties - Shared Services Agreement with DriveTime - USD ($) $ in Millions</t>
        </is>
      </c>
      <c r="B1" s="2" t="inlineStr">
        <is>
          <t>1 Months Ended</t>
        </is>
      </c>
      <c r="C1" s="2" t="inlineStr">
        <is>
          <t>3 Months Ended</t>
        </is>
      </c>
    </row>
    <row r="2">
      <c r="B2" s="2" t="inlineStr">
        <is>
          <t>Feb. 28, 2021</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Number of allowable days prior to contract termination with written notice</t>
        </is>
      </c>
      <c r="B4" s="4" t="inlineStr">
        <is>
          <t>30 days</t>
        </is>
      </c>
      <c r="C4" s="4" t="inlineStr">
        <is>
          <t xml:space="preserve"> </t>
        </is>
      </c>
      <c r="D4" s="4" t="inlineStr">
        <is>
          <t xml:space="preserve"> </t>
        </is>
      </c>
    </row>
    <row r="5">
      <c r="A5" s="4" t="inlineStr">
        <is>
          <t>Number of allowable days prior to contract termination with written notice from service provider</t>
        </is>
      </c>
      <c r="B5" s="4" t="inlineStr">
        <is>
          <t>90 days</t>
        </is>
      </c>
      <c r="C5" s="4" t="inlineStr">
        <is>
          <t xml:space="preserve"> </t>
        </is>
      </c>
      <c r="D5" s="4" t="inlineStr">
        <is>
          <t xml:space="preserve"> </t>
        </is>
      </c>
    </row>
    <row r="6">
      <c r="A6" s="4" t="inlineStr">
        <is>
          <t>Payments to acquire GAP waiver insurance policy (less than)</t>
        </is>
      </c>
      <c r="B6" s="4" t="inlineStr">
        <is>
          <t xml:space="preserve"> </t>
        </is>
      </c>
      <c r="C6" s="6" t="n">
        <v>1</v>
      </c>
      <c r="D6" s="6" t="n">
        <v>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34" customWidth="1" min="4" max="4"/>
    <col width="57" customWidth="1" min="5" max="5"/>
    <col width="34" customWidth="1" min="6" max="6"/>
    <col width="27" customWidth="1" min="7" max="7"/>
    <col width="41" customWidth="1" min="8" max="8"/>
    <col width="20" customWidth="1" min="9" max="9"/>
    <col width="26" customWidth="1" min="10" max="10"/>
  </cols>
  <sheetData>
    <row r="1">
      <c r="A1" s="1" t="inlineStr">
        <is>
          <t>Condensed Consolidated Statements of Stockholders' Equity (Deficit) - USD ($) $ in Millions</t>
        </is>
      </c>
      <c r="B1" s="2" t="inlineStr">
        <is>
          <t>Total</t>
        </is>
      </c>
      <c r="C1" s="2" t="inlineStr">
        <is>
          <t>Carvana Group</t>
        </is>
      </c>
      <c r="D1" s="2" t="inlineStr">
        <is>
          <t>Common Stock Class A Common Stock</t>
        </is>
      </c>
      <c r="E1" s="2" t="inlineStr">
        <is>
          <t>Common Stock Class A Common Stock Restricted Stock Units</t>
        </is>
      </c>
      <c r="F1" s="2" t="inlineStr">
        <is>
          <t>Common Stock Class B Common Stock</t>
        </is>
      </c>
      <c r="G1" s="2" t="inlineStr">
        <is>
          <t>Additional Paid-in Capital</t>
        </is>
      </c>
      <c r="H1" s="2" t="inlineStr">
        <is>
          <t>Additional Paid-in Capital Carvana Group</t>
        </is>
      </c>
      <c r="I1" s="2" t="inlineStr">
        <is>
          <t>Accumulated Deficit</t>
        </is>
      </c>
      <c r="J1" s="2" t="inlineStr">
        <is>
          <t>Non-controlling Interests</t>
        </is>
      </c>
    </row>
    <row r="2">
      <c r="A2" s="4" t="inlineStr">
        <is>
          <t>Beginning Balance (in shares) at Dec. 31, 2021</t>
        </is>
      </c>
      <c r="B2" s="4" t="inlineStr">
        <is>
          <t xml:space="preserve"> </t>
        </is>
      </c>
      <c r="C2" s="4" t="inlineStr">
        <is>
          <t xml:space="preserve"> </t>
        </is>
      </c>
      <c r="D2" s="5" t="n">
        <v>89930000</v>
      </c>
      <c r="E2" s="4" t="inlineStr">
        <is>
          <t xml:space="preserve"> </t>
        </is>
      </c>
      <c r="F2" s="5" t="n">
        <v>82900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525</v>
      </c>
      <c r="C3" s="4" t="inlineStr">
        <is>
          <t xml:space="preserve"> </t>
        </is>
      </c>
      <c r="D3" s="6" t="n">
        <v>0</v>
      </c>
      <c r="E3" s="4" t="inlineStr">
        <is>
          <t xml:space="preserve"> </t>
        </is>
      </c>
      <c r="F3" s="6" t="n">
        <v>0</v>
      </c>
      <c r="G3" s="6" t="n">
        <v>795</v>
      </c>
      <c r="H3" s="4" t="inlineStr">
        <is>
          <t xml:space="preserve"> </t>
        </is>
      </c>
      <c r="I3" s="6" t="n">
        <v>-489</v>
      </c>
      <c r="J3" s="6" t="n">
        <v>2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5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0</v>
      </c>
      <c r="J5" s="5" t="n">
        <v>-246</v>
      </c>
    </row>
    <row r="6">
      <c r="A6" s="4" t="inlineStr">
        <is>
          <t>Exchanges of LLC Units (in shares)</t>
        </is>
      </c>
      <c r="B6" s="4" t="inlineStr">
        <is>
          <t xml:space="preserve"> </t>
        </is>
      </c>
      <c r="C6" s="4" t="inlineStr">
        <is>
          <t xml:space="preserve"> </t>
        </is>
      </c>
      <c r="D6" s="5" t="n">
        <v>2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changes of LLC Units</t>
        </is>
      </c>
      <c r="B7" s="5" t="n">
        <v>0</v>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5" t="n">
        <v>-1</v>
      </c>
    </row>
    <row r="8">
      <c r="A8" s="4" t="inlineStr">
        <is>
          <t>Establishment of deferred tax assets related to increases in tax basis in Carvana Group</t>
        </is>
      </c>
      <c r="B8" s="4" t="inlineStr">
        <is>
          <t xml:space="preserve"> </t>
        </is>
      </c>
      <c r="C8" s="6" t="n">
        <v>1</v>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row>
    <row r="9">
      <c r="A9" s="4" t="inlineStr">
        <is>
          <t>Establishment of valuation allowance related to deferred tax assets associated with increases in tax basis in Carvana Group</t>
        </is>
      </c>
      <c r="B9" s="4" t="inlineStr">
        <is>
          <t xml:space="preserve"> </t>
        </is>
      </c>
      <c r="C9" s="6" t="n">
        <v>-1</v>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row>
    <row r="10">
      <c r="A10" s="4" t="inlineStr">
        <is>
          <t>Contribution of Class A common stock from related party (in shares)</t>
        </is>
      </c>
      <c r="B10" s="4" t="inlineStr">
        <is>
          <t xml:space="preserve"> </t>
        </is>
      </c>
      <c r="C10" s="4" t="inlineStr">
        <is>
          <t xml:space="preserve"> </t>
        </is>
      </c>
      <c r="D10" s="5" t="n">
        <v>-9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lass A common stock (in shares)</t>
        </is>
      </c>
      <c r="B11" s="4" t="inlineStr">
        <is>
          <t xml:space="preserve"> </t>
        </is>
      </c>
      <c r="C11" s="4" t="inlineStr">
        <is>
          <t xml:space="preserve"> </t>
        </is>
      </c>
      <c r="D11" s="4" t="inlineStr">
        <is>
          <t xml:space="preserve"> </t>
        </is>
      </c>
      <c r="E11" s="5" t="n">
        <v>139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feitures of restricted stock and restricted stock surrendered in lieu of withholding taxes</t>
        </is>
      </c>
      <c r="B12" s="5" t="n">
        <v>-12</v>
      </c>
      <c r="C12" s="4" t="inlineStr">
        <is>
          <t xml:space="preserve"> </t>
        </is>
      </c>
      <c r="D12" s="4" t="inlineStr">
        <is>
          <t xml:space="preserve"> </t>
        </is>
      </c>
      <c r="E12" s="4" t="inlineStr">
        <is>
          <t xml:space="preserve"> </t>
        </is>
      </c>
      <c r="F12" s="4" t="inlineStr">
        <is>
          <t xml:space="preserve"> </t>
        </is>
      </c>
      <c r="G12" s="5" t="n">
        <v>-12</v>
      </c>
      <c r="H12" s="4" t="inlineStr">
        <is>
          <t xml:space="preserve"> </t>
        </is>
      </c>
      <c r="I12" s="4" t="inlineStr">
        <is>
          <t xml:space="preserve"> </t>
        </is>
      </c>
      <c r="J12" s="4" t="inlineStr">
        <is>
          <t xml:space="preserve"> </t>
        </is>
      </c>
    </row>
    <row r="13">
      <c r="A13" s="4" t="inlineStr">
        <is>
          <t>Options exercised (in shares)</t>
        </is>
      </c>
      <c r="B13" s="4" t="inlineStr">
        <is>
          <t xml:space="preserve"> </t>
        </is>
      </c>
      <c r="C13" s="4" t="inlineStr">
        <is>
          <t xml:space="preserve"> </t>
        </is>
      </c>
      <c r="D13" s="5" t="n">
        <v>6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s exercised</t>
        </is>
      </c>
      <c r="B14" s="5" t="n">
        <v>2</v>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4" t="inlineStr">
        <is>
          <t xml:space="preserve"> </t>
        </is>
      </c>
      <c r="J14" s="4" t="inlineStr">
        <is>
          <t xml:space="preserve"> </t>
        </is>
      </c>
    </row>
    <row r="15">
      <c r="A15" s="4" t="inlineStr">
        <is>
          <t>Equity-based compensation</t>
        </is>
      </c>
      <c r="B15" s="5" t="n">
        <v>43</v>
      </c>
      <c r="C15" s="4" t="inlineStr">
        <is>
          <t xml:space="preserve"> </t>
        </is>
      </c>
      <c r="D15" s="4" t="inlineStr">
        <is>
          <t xml:space="preserve"> </t>
        </is>
      </c>
      <c r="E15" s="4" t="inlineStr">
        <is>
          <t xml:space="preserve"> </t>
        </is>
      </c>
      <c r="F15" s="4" t="inlineStr">
        <is>
          <t xml:space="preserve"> </t>
        </is>
      </c>
      <c r="G15" s="5" t="n">
        <v>43</v>
      </c>
      <c r="H15" s="4" t="inlineStr">
        <is>
          <t xml:space="preserve"> </t>
        </is>
      </c>
      <c r="I15" s="4" t="inlineStr">
        <is>
          <t xml:space="preserve"> </t>
        </is>
      </c>
      <c r="J15" s="4" t="inlineStr">
        <is>
          <t xml:space="preserve"> </t>
        </is>
      </c>
    </row>
    <row r="16">
      <c r="A16" s="4" t="inlineStr">
        <is>
          <t>Ending Balance (in shares) at Mar. 31, 2022</t>
        </is>
      </c>
      <c r="B16" s="4" t="inlineStr">
        <is>
          <t xml:space="preserve"> </t>
        </is>
      </c>
      <c r="C16" s="4" t="inlineStr">
        <is>
          <t xml:space="preserve"> </t>
        </is>
      </c>
      <c r="D16" s="5" t="n">
        <v>90062000</v>
      </c>
      <c r="E16" s="4" t="inlineStr">
        <is>
          <t xml:space="preserve"> </t>
        </is>
      </c>
      <c r="F16" s="5" t="n">
        <v>82900000</v>
      </c>
      <c r="G16" s="4" t="inlineStr">
        <is>
          <t xml:space="preserve"> </t>
        </is>
      </c>
      <c r="H16" s="4" t="inlineStr">
        <is>
          <t xml:space="preserve"> </t>
        </is>
      </c>
      <c r="I16" s="4" t="inlineStr">
        <is>
          <t xml:space="preserve"> </t>
        </is>
      </c>
      <c r="J16" s="4" t="inlineStr">
        <is>
          <t xml:space="preserve"> </t>
        </is>
      </c>
    </row>
    <row r="17">
      <c r="A17" s="4" t="inlineStr">
        <is>
          <t>Ending Balance at Mar. 31, 2022</t>
        </is>
      </c>
      <c r="B17" s="5" t="n">
        <v>52</v>
      </c>
      <c r="C17" s="4" t="inlineStr">
        <is>
          <t xml:space="preserve"> </t>
        </is>
      </c>
      <c r="D17" s="6" t="n">
        <v>0</v>
      </c>
      <c r="E17" s="4" t="inlineStr">
        <is>
          <t xml:space="preserve"> </t>
        </is>
      </c>
      <c r="F17" s="6" t="n">
        <v>0</v>
      </c>
      <c r="G17" s="5" t="n">
        <v>829</v>
      </c>
      <c r="H17" s="4" t="inlineStr">
        <is>
          <t xml:space="preserve"> </t>
        </is>
      </c>
      <c r="I17" s="5" t="n">
        <v>-749</v>
      </c>
      <c r="J17" s="5" t="n">
        <v>-28</v>
      </c>
    </row>
    <row r="18">
      <c r="A18" s="4" t="inlineStr">
        <is>
          <t>Beginning Balance (in shares) at Dec. 31, 2022</t>
        </is>
      </c>
      <c r="B18" s="4" t="inlineStr">
        <is>
          <t xml:space="preserve"> </t>
        </is>
      </c>
      <c r="C18" s="4" t="inlineStr">
        <is>
          <t xml:space="preserve"> </t>
        </is>
      </c>
      <c r="D18" s="5" t="n">
        <v>106037000</v>
      </c>
      <c r="E18" s="4" t="inlineStr">
        <is>
          <t xml:space="preserve"> </t>
        </is>
      </c>
      <c r="F18" s="5" t="n">
        <v>82900000</v>
      </c>
      <c r="G18" s="4" t="inlineStr">
        <is>
          <t xml:space="preserve"> </t>
        </is>
      </c>
      <c r="H18" s="4" t="inlineStr">
        <is>
          <t xml:space="preserve"> </t>
        </is>
      </c>
      <c r="I18" s="4" t="inlineStr">
        <is>
          <t xml:space="preserve"> </t>
        </is>
      </c>
      <c r="J18" s="4" t="inlineStr">
        <is>
          <t xml:space="preserve"> </t>
        </is>
      </c>
    </row>
    <row r="19">
      <c r="A19" s="4" t="inlineStr">
        <is>
          <t>Beginning Balance at Dec. 31, 2022</t>
        </is>
      </c>
      <c r="B19" s="5" t="n">
        <v>-1053</v>
      </c>
      <c r="C19" s="4" t="inlineStr">
        <is>
          <t xml:space="preserve"> </t>
        </is>
      </c>
      <c r="D19" s="6" t="n">
        <v>0</v>
      </c>
      <c r="E19" s="4" t="inlineStr">
        <is>
          <t xml:space="preserve"> </t>
        </is>
      </c>
      <c r="F19" s="6" t="n">
        <v>0</v>
      </c>
      <c r="G19" s="5" t="n">
        <v>1558</v>
      </c>
      <c r="H19" s="4" t="inlineStr">
        <is>
          <t xml:space="preserve"> </t>
        </is>
      </c>
      <c r="I19" s="5" t="n">
        <v>-2076</v>
      </c>
      <c r="J19" s="5" t="n">
        <v>-53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5" t="n">
        <v>-2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0</v>
      </c>
      <c r="J21" s="5" t="n">
        <v>-126</v>
      </c>
    </row>
    <row r="22">
      <c r="A22" s="4" t="inlineStr">
        <is>
          <t>Exchanges of LLC Units (in shares)</t>
        </is>
      </c>
      <c r="B22" s="4" t="inlineStr">
        <is>
          <t xml:space="preserve"> </t>
        </is>
      </c>
      <c r="C22" s="4" t="inlineStr">
        <is>
          <t xml:space="preserve"> </t>
        </is>
      </c>
      <c r="D22" s="5" t="n">
        <v>14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hanges of LLC Units</t>
        </is>
      </c>
      <c r="B23" s="5" t="n">
        <v>0</v>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5" t="n">
        <v>-1</v>
      </c>
    </row>
    <row r="24">
      <c r="A24" s="4" t="inlineStr">
        <is>
          <t>Contribution of Class A common stock from related party (in shares)</t>
        </is>
      </c>
      <c r="B24" s="4" t="inlineStr">
        <is>
          <t xml:space="preserve"> </t>
        </is>
      </c>
      <c r="C24" s="4" t="inlineStr">
        <is>
          <t xml:space="preserve"> </t>
        </is>
      </c>
      <c r="D24" s="5" t="n">
        <v>-1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lass A common stock (in shares)</t>
        </is>
      </c>
      <c r="B25" s="4" t="inlineStr">
        <is>
          <t xml:space="preserve"> </t>
        </is>
      </c>
      <c r="C25" s="4" t="inlineStr">
        <is>
          <t xml:space="preserve"> </t>
        </is>
      </c>
      <c r="D25" s="4" t="inlineStr">
        <is>
          <t xml:space="preserve"> </t>
        </is>
      </c>
      <c r="E25" s="5" t="n">
        <v>39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feitures of restricted stock and restricted stock surrendered in lieu of withholding taxes (in shares)</t>
        </is>
      </c>
      <c r="B26" s="4" t="inlineStr">
        <is>
          <t xml:space="preserve"> </t>
        </is>
      </c>
      <c r="C26" s="4" t="inlineStr">
        <is>
          <t xml:space="preserve"> </t>
        </is>
      </c>
      <c r="D26" s="5" t="n">
        <v>-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feitures of restricted stock and restricted stock surrendered in lieu of withholding tax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s exercised (in shares)</t>
        </is>
      </c>
      <c r="B28" s="4" t="inlineStr">
        <is>
          <t xml:space="preserve"> </t>
        </is>
      </c>
      <c r="C28" s="4" t="inlineStr">
        <is>
          <t xml:space="preserve"> </t>
        </is>
      </c>
      <c r="D28" s="5" t="n">
        <v>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s exercised</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based compensation</t>
        </is>
      </c>
      <c r="B30" s="5" t="n">
        <v>17</v>
      </c>
      <c r="C30" s="4" t="inlineStr">
        <is>
          <t xml:space="preserve"> </t>
        </is>
      </c>
      <c r="D30" s="4" t="inlineStr">
        <is>
          <t xml:space="preserve"> </t>
        </is>
      </c>
      <c r="E30" s="4" t="inlineStr">
        <is>
          <t xml:space="preserve"> </t>
        </is>
      </c>
      <c r="F30" s="4" t="inlineStr">
        <is>
          <t xml:space="preserve"> </t>
        </is>
      </c>
      <c r="G30" s="5" t="n">
        <v>17</v>
      </c>
      <c r="H30" s="4" t="inlineStr">
        <is>
          <t xml:space="preserve"> </t>
        </is>
      </c>
      <c r="I30" s="4" t="inlineStr">
        <is>
          <t xml:space="preserve"> </t>
        </is>
      </c>
      <c r="J30" s="4" t="inlineStr">
        <is>
          <t xml:space="preserve"> </t>
        </is>
      </c>
    </row>
    <row r="31">
      <c r="A31" s="4" t="inlineStr">
        <is>
          <t>Ending Balance (in shares) at Mar. 31, 2023</t>
        </is>
      </c>
      <c r="B31" s="4" t="inlineStr">
        <is>
          <t xml:space="preserve"> </t>
        </is>
      </c>
      <c r="C31" s="4" t="inlineStr">
        <is>
          <t xml:space="preserve"> </t>
        </is>
      </c>
      <c r="D31" s="5" t="n">
        <v>106047000</v>
      </c>
      <c r="E31" s="4" t="inlineStr">
        <is>
          <t xml:space="preserve"> </t>
        </is>
      </c>
      <c r="F31" s="5" t="n">
        <v>82900000</v>
      </c>
      <c r="G31" s="4" t="inlineStr">
        <is>
          <t xml:space="preserve"> </t>
        </is>
      </c>
      <c r="H31" s="4" t="inlineStr">
        <is>
          <t xml:space="preserve"> </t>
        </is>
      </c>
      <c r="I31" s="4" t="inlineStr">
        <is>
          <t xml:space="preserve"> </t>
        </is>
      </c>
      <c r="J31" s="4" t="inlineStr">
        <is>
          <t xml:space="preserve"> </t>
        </is>
      </c>
    </row>
    <row r="32">
      <c r="A32" s="4" t="inlineStr">
        <is>
          <t>Ending Balance at Mar. 31, 2023</t>
        </is>
      </c>
      <c r="B32" s="6" t="n">
        <v>-1322</v>
      </c>
      <c r="C32" s="4" t="inlineStr">
        <is>
          <t xml:space="preserve"> </t>
        </is>
      </c>
      <c r="D32" s="6" t="n">
        <v>0</v>
      </c>
      <c r="E32" s="4" t="inlineStr">
        <is>
          <t xml:space="preserve"> </t>
        </is>
      </c>
      <c r="F32" s="6" t="n">
        <v>0</v>
      </c>
      <c r="G32" s="6" t="n">
        <v>1576</v>
      </c>
      <c r="H32" s="4" t="inlineStr">
        <is>
          <t xml:space="preserve"> </t>
        </is>
      </c>
      <c r="I32" s="6" t="n">
        <v>-2236</v>
      </c>
      <c r="J32" s="6" t="n">
        <v>-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Due to Related Party (Details) - USD ($) $ in Millions</t>
        </is>
      </c>
      <c r="B1" s="2" t="inlineStr">
        <is>
          <t>Mar. 31, 2023</t>
        </is>
      </c>
      <c r="C1" s="2" t="inlineStr">
        <is>
          <t>Dec. 31, 2022</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13</v>
      </c>
      <c r="C4" s="6"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Contributions of Class A Common Shares From Ernest Garcia III (Details) - Contribution Agreement, CEO Milestone Gift - USD ($)</t>
        </is>
      </c>
      <c r="C1" s="2" t="inlineStr">
        <is>
          <t>3 Months Ended</t>
        </is>
      </c>
    </row>
    <row r="2">
      <c r="B2" s="2" t="inlineStr">
        <is>
          <t>Jan. 05, 2022</t>
        </is>
      </c>
      <c r="C2" s="2" t="inlineStr">
        <is>
          <t>Mar. 31, 2023</t>
        </is>
      </c>
      <c r="D2" s="2" t="inlineStr">
        <is>
          <t>Mar. 31, 2022</t>
        </is>
      </c>
    </row>
    <row r="3">
      <c r="A3" s="4" t="inlineStr">
        <is>
          <t>Ernest Garcia III | Chief Executive Offic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Vesting period</t>
        </is>
      </c>
      <c r="B5" s="4" t="inlineStr">
        <is>
          <t>2 years</t>
        </is>
      </c>
      <c r="C5" s="4" t="inlineStr">
        <is>
          <t xml:space="preserve"> </t>
        </is>
      </c>
      <c r="D5" s="4" t="inlineStr">
        <is>
          <t xml:space="preserve"> </t>
        </is>
      </c>
    </row>
    <row r="6">
      <c r="A6" s="4" t="inlineStr">
        <is>
          <t>Ernest Garcia III | Restricted Stock Units | Chief Executive Offic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s granted during period, per employee (in shares)</t>
        </is>
      </c>
      <c r="B8" s="4" t="inlineStr">
        <is>
          <t xml:space="preserve"> </t>
        </is>
      </c>
      <c r="C8" s="4" t="inlineStr">
        <is>
          <t xml:space="preserve"> </t>
        </is>
      </c>
      <c r="D8" s="5" t="n">
        <v>23</v>
      </c>
    </row>
    <row r="9">
      <c r="A9" s="4" t="inlineStr">
        <is>
          <t>Shares granted during period, (in shares)</t>
        </is>
      </c>
      <c r="B9" s="5" t="n">
        <v>435035</v>
      </c>
      <c r="C9" s="4" t="inlineStr">
        <is>
          <t xml:space="preserve"> </t>
        </is>
      </c>
      <c r="D9" s="4" t="inlineStr">
        <is>
          <t xml:space="preserve"> </t>
        </is>
      </c>
    </row>
    <row r="10">
      <c r="A10" s="4" t="inlineStr">
        <is>
          <t>Shares vested during period (in shares)</t>
        </is>
      </c>
      <c r="B10" s="4" t="inlineStr">
        <is>
          <t xml:space="preserve"> </t>
        </is>
      </c>
      <c r="C10" s="5" t="n">
        <v>15847</v>
      </c>
      <c r="D10" s="5" t="n">
        <v>97336</v>
      </c>
    </row>
    <row r="11">
      <c r="A11" s="4" t="inlineStr">
        <is>
          <t>Ernest Garcia III | Class A Common Stock | Chief Executive Offic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tock contribution commitment, shares per employee (in shares)</t>
        </is>
      </c>
      <c r="B13" s="5" t="n">
        <v>23</v>
      </c>
      <c r="C13" s="4" t="inlineStr">
        <is>
          <t xml:space="preserve"> </t>
        </is>
      </c>
      <c r="D13" s="4" t="inlineStr">
        <is>
          <t xml:space="preserve"> </t>
        </is>
      </c>
    </row>
    <row r="14">
      <c r="A14" s="4" t="inlineStr">
        <is>
          <t>Chief Executive Officer | Restricted Stock Uni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ntribution of Class A common stock from related party, fee charged</t>
        </is>
      </c>
      <c r="B16" s="6" t="n">
        <v>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Finance Receivable Sale Agreements (Details)</t>
        </is>
      </c>
      <c r="B1" s="2" t="inlineStr">
        <is>
          <t>3 Months Ended</t>
        </is>
      </c>
    </row>
    <row r="2">
      <c r="B2" s="2" t="inlineStr">
        <is>
          <t>Mar. 31, 2023 USD ($) agreementType</t>
        </is>
      </c>
      <c r="C2" s="2" t="inlineStr">
        <is>
          <t>Mar. 31, 2022 USD ($)</t>
        </is>
      </c>
      <c r="D2" s="2" t="inlineStr">
        <is>
          <t>Jan. 13, 2023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Number of agreement types | agreementType</t>
        </is>
      </c>
      <c r="B4" s="5" t="n">
        <v>2</v>
      </c>
      <c r="C4" s="4" t="inlineStr">
        <is>
          <t xml:space="preserve"> </t>
        </is>
      </c>
      <c r="D4" s="4" t="inlineStr">
        <is>
          <t xml:space="preserve"> </t>
        </is>
      </c>
    </row>
    <row r="5">
      <c r="A5" s="4" t="inlineStr">
        <is>
          <t>Consumer Loan | MPSA</t>
        </is>
      </c>
      <c r="B5" s="4" t="inlineStr">
        <is>
          <t xml:space="preserve"> </t>
        </is>
      </c>
      <c r="C5" s="4" t="inlineStr">
        <is>
          <t xml:space="preserve"> </t>
        </is>
      </c>
      <c r="D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row>
    <row r="7">
      <c r="A7" s="4" t="inlineStr">
        <is>
          <t>Transfer of financial assets accounted for as sales, new total eligible amount to be sold</t>
        </is>
      </c>
      <c r="B7" s="6" t="n">
        <v>4000000000</v>
      </c>
      <c r="C7" s="4" t="inlineStr">
        <is>
          <t xml:space="preserve"> </t>
        </is>
      </c>
      <c r="D7" s="6" t="n">
        <v>4000000000</v>
      </c>
    </row>
    <row r="8">
      <c r="A8" s="4" t="inlineStr">
        <is>
          <t>Principal balances of finance receivables through securitization transactions, sold</t>
        </is>
      </c>
      <c r="B8" s="5" t="n">
        <v>700000000</v>
      </c>
      <c r="C8" s="6" t="n">
        <v>500000000</v>
      </c>
      <c r="D8" s="4" t="inlineStr">
        <is>
          <t xml:space="preserve"> </t>
        </is>
      </c>
    </row>
    <row r="9">
      <c r="A9" s="4" t="inlineStr">
        <is>
          <t>Receivable purchase agreement, remaining unused capacity</t>
        </is>
      </c>
      <c r="B9" s="5" t="n">
        <v>3300000000</v>
      </c>
      <c r="C9" s="4" t="inlineStr">
        <is>
          <t xml:space="preserve"> </t>
        </is>
      </c>
      <c r="D9" s="4" t="inlineStr">
        <is>
          <t xml:space="preserve"> </t>
        </is>
      </c>
    </row>
    <row r="10">
      <c r="A10" s="4" t="inlineStr">
        <is>
          <t>Consumer Loan | Master Purchase Sale Agreement, 2017 Master Transfer Agreement and Other Partners</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Gain on loan sales</t>
        </is>
      </c>
      <c r="B12" s="5" t="n">
        <v>64000000</v>
      </c>
      <c r="C12" s="5" t="n">
        <v>105000000</v>
      </c>
      <c r="D12" s="4" t="inlineStr">
        <is>
          <t xml:space="preserve"> </t>
        </is>
      </c>
    </row>
    <row r="13">
      <c r="A13" s="4" t="inlineStr">
        <is>
          <t>Securitization Transaction</t>
        </is>
      </c>
      <c r="B13" s="4" t="inlineStr">
        <is>
          <t xml:space="preserve"> </t>
        </is>
      </c>
      <c r="C13" s="4" t="inlineStr">
        <is>
          <t xml:space="preserve"> </t>
        </is>
      </c>
      <c r="D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row>
    <row r="15">
      <c r="A15" s="4" t="inlineStr">
        <is>
          <t>Principal balances of finance receivables sold</t>
        </is>
      </c>
      <c r="B15" s="6" t="n">
        <v>400000000</v>
      </c>
      <c r="C15" s="6" t="n">
        <v>1400000000</v>
      </c>
      <c r="D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Beneficial interests in securitizations</t>
        </is>
      </c>
      <c r="B3" s="6" t="n">
        <v>312</v>
      </c>
      <c r="C3" s="6" t="n">
        <v>321</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Beneficial interests in securitizations</t>
        </is>
      </c>
      <c r="B6" s="6" t="n">
        <v>312</v>
      </c>
      <c r="C6" s="6" t="n">
        <v>3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Expected Loss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Carrying Value</t>
        </is>
      </c>
      <c r="B3" s="6" t="n">
        <v>312</v>
      </c>
      <c r="C3" s="6" t="n">
        <v>321</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5" t="n">
        <v>312</v>
      </c>
      <c r="C6" s="5" t="n">
        <v>321</v>
      </c>
    </row>
    <row r="7">
      <c r="A7" s="4" t="inlineStr">
        <is>
          <t>Total Exposure</t>
        </is>
      </c>
      <c r="B7" s="5" t="n">
        <v>312</v>
      </c>
      <c r="C7" s="5" t="n">
        <v>321</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5" t="n">
        <v>247</v>
      </c>
      <c r="C10" s="5" t="n">
        <v>252</v>
      </c>
    </row>
    <row r="11">
      <c r="A11" s="4" t="inlineStr">
        <is>
          <t>Total Exposure</t>
        </is>
      </c>
      <c r="B11" s="5" t="n">
        <v>247</v>
      </c>
      <c r="C11" s="5" t="n">
        <v>252</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5" t="n">
        <v>65</v>
      </c>
      <c r="C14" s="5" t="n">
        <v>69</v>
      </c>
    </row>
    <row r="15">
      <c r="A15" s="4" t="inlineStr">
        <is>
          <t>Total Exposure</t>
        </is>
      </c>
      <c r="B15" s="6" t="n">
        <v>65</v>
      </c>
      <c r="C15" s="6" t="n">
        <v>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ost and Fair Value of Securiti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Fair Value</t>
        </is>
      </c>
      <c r="B3" s="6" t="n">
        <v>312</v>
      </c>
      <c r="C3" s="6" t="n">
        <v>321</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mortized Cost</t>
        </is>
      </c>
      <c r="B6" s="5" t="n">
        <v>309</v>
      </c>
      <c r="C6" s="5" t="n">
        <v>311</v>
      </c>
    </row>
    <row r="7">
      <c r="A7" s="4" t="inlineStr">
        <is>
          <t>Fair Value</t>
        </is>
      </c>
      <c r="B7" s="5" t="n">
        <v>312</v>
      </c>
      <c r="C7" s="5" t="n">
        <v>321</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mortized Cost</t>
        </is>
      </c>
      <c r="B10" s="5" t="n">
        <v>261</v>
      </c>
      <c r="C10" s="5" t="n">
        <v>268</v>
      </c>
    </row>
    <row r="11">
      <c r="A11" s="4" t="inlineStr">
        <is>
          <t>Fair Value</t>
        </is>
      </c>
      <c r="B11" s="5" t="n">
        <v>247</v>
      </c>
      <c r="C11" s="5" t="n">
        <v>252</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mortized Cost</t>
        </is>
      </c>
      <c r="B14" s="5" t="n">
        <v>48</v>
      </c>
      <c r="C14" s="5" t="n">
        <v>43</v>
      </c>
    </row>
    <row r="15">
      <c r="A15" s="4" t="inlineStr">
        <is>
          <t>Fair Value</t>
        </is>
      </c>
      <c r="B15" s="6" t="n">
        <v>65</v>
      </c>
      <c r="C15" s="6" t="n">
        <v>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Schedule of Debt Instruments, Excluding Finance Lease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8177</v>
      </c>
      <c r="C3" s="6" t="n">
        <v>8016</v>
      </c>
    </row>
    <row r="4">
      <c r="A4" s="4" t="inlineStr">
        <is>
          <t>Total asset-based financing</t>
        </is>
      </c>
      <c r="B4" s="5" t="n">
        <v>2452</v>
      </c>
      <c r="C4" s="5" t="n">
        <v>2291</v>
      </c>
    </row>
    <row r="5">
      <c r="A5" s="4" t="inlineStr">
        <is>
          <t>Less: current portion</t>
        </is>
      </c>
      <c r="B5" s="5" t="n">
        <v>-1809</v>
      </c>
      <c r="C5" s="5" t="n">
        <v>-1638</v>
      </c>
    </row>
    <row r="6">
      <c r="A6" s="4" t="inlineStr">
        <is>
          <t>Less: unamortized debt issuance cost</t>
        </is>
      </c>
      <c r="B6" s="5" t="n">
        <v>-78</v>
      </c>
      <c r="C6" s="5" t="n">
        <v>-82</v>
      </c>
    </row>
    <row r="7">
      <c r="A7" s="4" t="inlineStr">
        <is>
          <t>Total included in long-term debt, net</t>
        </is>
      </c>
      <c r="B7" s="5" t="n">
        <v>6290</v>
      </c>
      <c r="C7" s="5" t="n">
        <v>6296</v>
      </c>
    </row>
    <row r="8">
      <c r="A8" s="4" t="inlineStr">
        <is>
          <t>Financing of beneficial interest in securitizatio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61</v>
      </c>
      <c r="C10" s="5" t="n">
        <v>268</v>
      </c>
    </row>
    <row r="11">
      <c r="A11" s="4" t="inlineStr">
        <is>
          <t>Real estate financ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486</v>
      </c>
      <c r="C13" s="5" t="n">
        <v>486</v>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ss: unamortized debt issuance cost</t>
        </is>
      </c>
      <c r="B16" s="5" t="n">
        <v>-73</v>
      </c>
      <c r="C16" s="5" t="n">
        <v>-76</v>
      </c>
    </row>
    <row r="17">
      <c r="A17" s="4" t="inlineStr">
        <is>
          <t>Floor plan facility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5" t="n">
        <v>543</v>
      </c>
      <c r="C19" s="5" t="n">
        <v>569</v>
      </c>
    </row>
    <row r="20">
      <c r="A20" s="4" t="inlineStr">
        <is>
          <t>Finance receivable facilities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5" t="n">
        <v>1160</v>
      </c>
      <c r="C22" s="5" t="n">
        <v>965</v>
      </c>
    </row>
    <row r="23">
      <c r="A23" s="4" t="inlineStr">
        <is>
          <t>Notes payable | Notes payabl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5" t="n">
        <v>2</v>
      </c>
      <c r="C25" s="5" t="n">
        <v>3</v>
      </c>
    </row>
    <row r="26">
      <c r="A26" s="4" t="inlineStr">
        <is>
          <t>Senior notes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5725</v>
      </c>
      <c r="C28" s="6" t="n">
        <v>57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Debt Instruments - Floor Plan Facility (Details) - USD ($)</t>
        </is>
      </c>
      <c r="C1" s="2" t="inlineStr">
        <is>
          <t>1 Months Ended</t>
        </is>
      </c>
    </row>
    <row r="2">
      <c r="B2" s="2" t="inlineStr">
        <is>
          <t>Sep. 22, 2022</t>
        </is>
      </c>
      <c r="C2" s="2" t="inlineStr">
        <is>
          <t>Nov. 30, 2019</t>
        </is>
      </c>
      <c r="D2" s="2" t="inlineStr">
        <is>
          <t>Mar. 31, 2023</t>
        </is>
      </c>
      <c r="E2" s="2" t="inlineStr">
        <is>
          <t>Jan. 31, 2023</t>
        </is>
      </c>
      <c r="F2" s="2" t="inlineStr">
        <is>
          <t>Dec. 31, 2022</t>
        </is>
      </c>
      <c r="G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 (up to)</t>
        </is>
      </c>
      <c r="B4" s="4" t="inlineStr">
        <is>
          <t xml:space="preserve"> </t>
        </is>
      </c>
      <c r="C4" s="4" t="inlineStr">
        <is>
          <t xml:space="preserve"> </t>
        </is>
      </c>
      <c r="D4" s="4" t="inlineStr">
        <is>
          <t xml:space="preserve"> </t>
        </is>
      </c>
      <c r="E4" s="6" t="n">
        <v>300000000</v>
      </c>
      <c r="F4" s="4" t="inlineStr">
        <is>
          <t xml:space="preserve"> </t>
        </is>
      </c>
      <c r="G4" s="4" t="inlineStr">
        <is>
          <t xml:space="preserve"> </t>
        </is>
      </c>
    </row>
    <row r="5">
      <c r="A5" s="4" t="inlineStr">
        <is>
          <t>Line of credit, outstanding</t>
        </is>
      </c>
      <c r="B5" s="4" t="inlineStr">
        <is>
          <t xml:space="preserve"> </t>
        </is>
      </c>
      <c r="C5" s="4" t="inlineStr">
        <is>
          <t xml:space="preserve"> </t>
        </is>
      </c>
      <c r="D5" s="6" t="n">
        <v>1703000000</v>
      </c>
      <c r="E5" s="4" t="inlineStr">
        <is>
          <t xml:space="preserve"> </t>
        </is>
      </c>
      <c r="F5" s="6" t="n">
        <v>1534000000</v>
      </c>
      <c r="G5" s="4" t="inlineStr">
        <is>
          <t xml:space="preserve"> </t>
        </is>
      </c>
    </row>
    <row r="6">
      <c r="A6" s="4" t="inlineStr">
        <is>
          <t>Held in restricted cash</t>
        </is>
      </c>
      <c r="B6" s="4" t="inlineStr">
        <is>
          <t xml:space="preserve"> </t>
        </is>
      </c>
      <c r="C6" s="4" t="inlineStr">
        <is>
          <t xml:space="preserve"> </t>
        </is>
      </c>
      <c r="D6" s="5" t="n">
        <v>206000000</v>
      </c>
      <c r="E6" s="4" t="inlineStr">
        <is>
          <t xml:space="preserve"> </t>
        </is>
      </c>
      <c r="F6" s="5" t="n">
        <v>194000000</v>
      </c>
      <c r="G6" s="6" t="n">
        <v>295000000</v>
      </c>
    </row>
    <row r="7">
      <c r="A7" s="4" t="inlineStr">
        <is>
          <t>Floor plan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 (up to)</t>
        </is>
      </c>
      <c r="B9" s="4" t="inlineStr">
        <is>
          <t xml:space="preserve"> </t>
        </is>
      </c>
      <c r="C9" s="4" t="inlineStr">
        <is>
          <t xml:space="preserve"> </t>
        </is>
      </c>
      <c r="D9" s="5" t="n">
        <v>2200000000</v>
      </c>
      <c r="E9" s="4" t="inlineStr">
        <is>
          <t xml:space="preserve"> </t>
        </is>
      </c>
      <c r="F9" s="4" t="inlineStr">
        <is>
          <t xml:space="preserve"> </t>
        </is>
      </c>
      <c r="G9" s="4" t="inlineStr">
        <is>
          <t xml:space="preserve"> </t>
        </is>
      </c>
    </row>
    <row r="10">
      <c r="A10" s="4" t="inlineStr">
        <is>
          <t>Outstanding balance, days held in inventory threshold</t>
        </is>
      </c>
      <c r="B10" s="4" t="inlineStr">
        <is>
          <t xml:space="preserve"> </t>
        </is>
      </c>
      <c r="C10" s="4" t="inlineStr">
        <is>
          <t>150 days</t>
        </is>
      </c>
      <c r="D10" s="4" t="inlineStr">
        <is>
          <t xml:space="preserve"> </t>
        </is>
      </c>
      <c r="E10" s="4" t="inlineStr">
        <is>
          <t xml:space="preserve"> </t>
        </is>
      </c>
      <c r="F10" s="4" t="inlineStr">
        <is>
          <t xml:space="preserve"> </t>
        </is>
      </c>
      <c r="G10" s="4" t="inlineStr">
        <is>
          <t xml:space="preserve"> </t>
        </is>
      </c>
    </row>
    <row r="11">
      <c r="A11" s="4" t="inlineStr">
        <is>
          <t>Outstanding balance, held in inventory, percentage of original principal amount due</t>
        </is>
      </c>
      <c r="B11" s="4" t="inlineStr">
        <is>
          <t xml:space="preserve"> </t>
        </is>
      </c>
      <c r="C11" s="10" t="n">
        <v>0.1</v>
      </c>
      <c r="D11" s="4" t="inlineStr">
        <is>
          <t xml:space="preserve"> </t>
        </is>
      </c>
      <c r="E11" s="4" t="inlineStr">
        <is>
          <t xml:space="preserve"> </t>
        </is>
      </c>
      <c r="F11" s="4" t="inlineStr">
        <is>
          <t xml:space="preserve"> </t>
        </is>
      </c>
      <c r="G11" s="4" t="inlineStr">
        <is>
          <t xml:space="preserve"> </t>
        </is>
      </c>
    </row>
    <row r="12">
      <c r="A12" s="4" t="inlineStr">
        <is>
          <t>Outstanding balance, held in inventory, original principal amount, threshold</t>
        </is>
      </c>
      <c r="B12" s="4" t="inlineStr">
        <is>
          <t xml:space="preserve"> </t>
        </is>
      </c>
      <c r="C12" s="10" t="n">
        <v>0.5</v>
      </c>
      <c r="D12" s="4" t="inlineStr">
        <is>
          <t xml:space="preserve"> </t>
        </is>
      </c>
      <c r="E12" s="4" t="inlineStr">
        <is>
          <t xml:space="preserve"> </t>
        </is>
      </c>
      <c r="F12" s="4" t="inlineStr">
        <is>
          <t xml:space="preserve"> </t>
        </is>
      </c>
      <c r="G12" s="4" t="inlineStr">
        <is>
          <t xml:space="preserve"> </t>
        </is>
      </c>
    </row>
    <row r="13">
      <c r="A13" s="4" t="inlineStr">
        <is>
          <t>Outstanding balance, held in inventory, wholesale value, threshold</t>
        </is>
      </c>
      <c r="B13" s="4" t="inlineStr">
        <is>
          <t xml:space="preserve"> </t>
        </is>
      </c>
      <c r="C13" s="10" t="n">
        <v>0.5</v>
      </c>
      <c r="D13" s="4" t="inlineStr">
        <is>
          <t xml:space="preserve"> </t>
        </is>
      </c>
      <c r="E13" s="4" t="inlineStr">
        <is>
          <t xml:space="preserve"> </t>
        </is>
      </c>
      <c r="F13" s="4" t="inlineStr">
        <is>
          <t xml:space="preserve"> </t>
        </is>
      </c>
      <c r="G13" s="4" t="inlineStr">
        <is>
          <t xml:space="preserve"> </t>
        </is>
      </c>
    </row>
    <row r="14">
      <c r="A14" s="4" t="inlineStr">
        <is>
          <t>Deposit required under floor plan facility, percentage of principal balance</t>
        </is>
      </c>
      <c r="B14" s="4" t="inlineStr">
        <is>
          <t xml:space="preserve"> </t>
        </is>
      </c>
      <c r="C14" s="9" t="n">
        <v>0.125</v>
      </c>
      <c r="D14" s="4" t="inlineStr">
        <is>
          <t xml:space="preserve"> </t>
        </is>
      </c>
      <c r="E14" s="4" t="inlineStr">
        <is>
          <t xml:space="preserve"> </t>
        </is>
      </c>
      <c r="F14" s="4" t="inlineStr">
        <is>
          <t xml:space="preserve"> </t>
        </is>
      </c>
      <c r="G14" s="4" t="inlineStr">
        <is>
          <t xml:space="preserve"> </t>
        </is>
      </c>
    </row>
    <row r="15">
      <c r="A15" s="4" t="inlineStr">
        <is>
          <t>Floor Plan Facility, 12-Month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 (up to)</t>
        </is>
      </c>
      <c r="B17" s="6" t="n">
        <v>22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outstanding</t>
        </is>
      </c>
      <c r="B18" s="4" t="inlineStr">
        <is>
          <t xml:space="preserve"> </t>
        </is>
      </c>
      <c r="C18" s="4" t="inlineStr">
        <is>
          <t xml:space="preserve"> </t>
        </is>
      </c>
      <c r="D18" s="5" t="n">
        <v>543000000</v>
      </c>
      <c r="E18" s="4" t="inlineStr">
        <is>
          <t xml:space="preserve"> </t>
        </is>
      </c>
      <c r="F18" s="5" t="n">
        <v>569000000</v>
      </c>
      <c r="G18" s="4" t="inlineStr">
        <is>
          <t xml:space="preserve"> </t>
        </is>
      </c>
    </row>
    <row r="19">
      <c r="A19" s="4" t="inlineStr">
        <is>
          <t>Line of credit facility, remaining borrowing capacity</t>
        </is>
      </c>
      <c r="B19" s="4" t="inlineStr">
        <is>
          <t xml:space="preserve"> </t>
        </is>
      </c>
      <c r="C19" s="4" t="inlineStr">
        <is>
          <t xml:space="preserve"> </t>
        </is>
      </c>
      <c r="D19" s="5" t="n">
        <v>1700000000</v>
      </c>
      <c r="E19" s="4" t="inlineStr">
        <is>
          <t xml:space="preserve"> </t>
        </is>
      </c>
      <c r="F19" s="5" t="n">
        <v>1600000000</v>
      </c>
      <c r="G19" s="4" t="inlineStr">
        <is>
          <t xml:space="preserve"> </t>
        </is>
      </c>
    </row>
    <row r="20">
      <c r="A20" s="4" t="inlineStr">
        <is>
          <t>Held in restricted cash</t>
        </is>
      </c>
      <c r="B20" s="4" t="inlineStr">
        <is>
          <t xml:space="preserve"> </t>
        </is>
      </c>
      <c r="C20" s="4" t="inlineStr">
        <is>
          <t xml:space="preserve"> </t>
        </is>
      </c>
      <c r="D20" s="6" t="n">
        <v>68000000</v>
      </c>
      <c r="E20" s="4" t="inlineStr">
        <is>
          <t xml:space="preserve"> </t>
        </is>
      </c>
      <c r="F20" s="6" t="n">
        <v>71000000</v>
      </c>
      <c r="G20" s="4" t="inlineStr">
        <is>
          <t xml:space="preserve"> </t>
        </is>
      </c>
    </row>
    <row r="21">
      <c r="A21" s="4" t="inlineStr">
        <is>
          <t>Interest rate</t>
        </is>
      </c>
      <c r="B21" s="4" t="inlineStr">
        <is>
          <t xml:space="preserve"> </t>
        </is>
      </c>
      <c r="C21" s="4" t="inlineStr">
        <is>
          <t xml:space="preserve"> </t>
        </is>
      </c>
      <c r="D21" s="9" t="n">
        <v>0.0755</v>
      </c>
      <c r="E21" s="4" t="inlineStr">
        <is>
          <t xml:space="preserve"> </t>
        </is>
      </c>
      <c r="F21" s="9" t="n">
        <v>0.0357</v>
      </c>
      <c r="G21" s="4" t="inlineStr">
        <is>
          <t xml:space="preserve"> </t>
        </is>
      </c>
    </row>
    <row r="22">
      <c r="A22" s="4" t="inlineStr">
        <is>
          <t>Floor Plan Facility, 12-Month | Line of Credit |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10"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loor Plan Facility, 18-Month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borrowing capacity</t>
        </is>
      </c>
      <c r="B27" s="6" t="n">
        <v>20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outstanding</t>
        </is>
      </c>
      <c r="B28" s="4" t="inlineStr">
        <is>
          <t xml:space="preserve"> </t>
        </is>
      </c>
      <c r="C28" s="4" t="inlineStr">
        <is>
          <t xml:space="preserve"> </t>
        </is>
      </c>
      <c r="D28" s="6" t="n">
        <v>0</v>
      </c>
      <c r="E28" s="4" t="inlineStr">
        <is>
          <t xml:space="preserve"> </t>
        </is>
      </c>
      <c r="F28" s="6" t="n">
        <v>0</v>
      </c>
      <c r="G28" s="4" t="inlineStr">
        <is>
          <t xml:space="preserve"> </t>
        </is>
      </c>
    </row>
    <row r="29">
      <c r="A29" s="4" t="inlineStr">
        <is>
          <t>Line of credit facility, remaining borrowing capacity</t>
        </is>
      </c>
      <c r="B29" s="4" t="inlineStr">
        <is>
          <t xml:space="preserve"> </t>
        </is>
      </c>
      <c r="C29" s="4" t="inlineStr">
        <is>
          <t xml:space="preserve"> </t>
        </is>
      </c>
      <c r="D29" s="5" t="n">
        <v>2000000000</v>
      </c>
      <c r="E29" s="4" t="inlineStr">
        <is>
          <t xml:space="preserve"> </t>
        </is>
      </c>
      <c r="F29" s="6" t="n">
        <v>2000000000</v>
      </c>
      <c r="G29" s="4" t="inlineStr">
        <is>
          <t xml:space="preserve"> </t>
        </is>
      </c>
    </row>
    <row r="30">
      <c r="A30" s="4" t="inlineStr">
        <is>
          <t>Held in restricted cash</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Floor Plan Facility, 18-Month | Line of Credit |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10" t="n">
        <v>0.01</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Instruments - Active Finance Receivable Facilities (Details) - USD ($)</t>
        </is>
      </c>
      <c r="B1" s="2" t="inlineStr">
        <is>
          <t>Mar. 31, 2023</t>
        </is>
      </c>
      <c r="C1" s="2" t="inlineStr">
        <is>
          <t>Jan. 31, 2023</t>
        </is>
      </c>
      <c r="D1" s="2" t="inlineStr">
        <is>
          <t>Dec. 31, 2022</t>
        </is>
      </c>
      <c r="E1" s="2" t="inlineStr">
        <is>
          <t>Mar. 31, 2022</t>
        </is>
      </c>
      <c r="F1" s="2" t="inlineStr">
        <is>
          <t>Dec. 31, 2021</t>
        </is>
      </c>
      <c r="G1" s="2" t="inlineStr">
        <is>
          <t>Oct. 31, 2021</t>
        </is>
      </c>
      <c r="H1" s="2" t="inlineStr">
        <is>
          <t>Apr. 30, 2021</t>
        </is>
      </c>
      <c r="I1" s="2" t="inlineStr">
        <is>
          <t>Feb. 29, 2020</t>
        </is>
      </c>
      <c r="J1" s="2" t="inlineStr">
        <is>
          <t>Jan.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ine of credit facility, maximum borrowing capacity</t>
        </is>
      </c>
      <c r="B3" s="4" t="inlineStr">
        <is>
          <t xml:space="preserve"> </t>
        </is>
      </c>
      <c r="C3" s="6" t="n">
        <v>3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outstanding</t>
        </is>
      </c>
      <c r="B4" s="6" t="n">
        <v>1703000000</v>
      </c>
      <c r="C4" s="4" t="inlineStr">
        <is>
          <t xml:space="preserve"> </t>
        </is>
      </c>
      <c r="D4" s="6" t="n">
        <v>153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Held in restricted cash</t>
        </is>
      </c>
      <c r="B5" s="5" t="n">
        <v>206000000</v>
      </c>
      <c r="C5" s="4" t="inlineStr">
        <is>
          <t xml:space="preserve"> </t>
        </is>
      </c>
      <c r="D5" s="5" t="n">
        <v>194000000</v>
      </c>
      <c r="E5" s="6" t="n">
        <v>295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 | SPVANA I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rrent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000</v>
      </c>
    </row>
    <row r="9">
      <c r="A9" s="4" t="inlineStr">
        <is>
          <t>Revolving Credit Facility | SPVANA II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6" t="n">
        <v>600000000</v>
      </c>
      <c r="G11" s="4" t="inlineStr">
        <is>
          <t xml:space="preserve"> </t>
        </is>
      </c>
      <c r="H11" s="4" t="inlineStr">
        <is>
          <t xml:space="preserve"> </t>
        </is>
      </c>
      <c r="I11" s="6" t="n">
        <v>500000000</v>
      </c>
      <c r="J11" s="4" t="inlineStr">
        <is>
          <t xml:space="preserve"> </t>
        </is>
      </c>
    </row>
    <row r="12">
      <c r="A12" s="4" t="inlineStr">
        <is>
          <t>Revolving Credit Facility | SPVANA III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6" t="n">
        <v>600000000</v>
      </c>
      <c r="G14" s="4" t="inlineStr">
        <is>
          <t xml:space="preserve"> </t>
        </is>
      </c>
      <c r="H14" s="6" t="n">
        <v>500000000</v>
      </c>
      <c r="I14" s="4" t="inlineStr">
        <is>
          <t xml:space="preserve"> </t>
        </is>
      </c>
      <c r="J14" s="4" t="inlineStr">
        <is>
          <t xml:space="preserve"> </t>
        </is>
      </c>
    </row>
    <row r="15">
      <c r="A15" s="4" t="inlineStr">
        <is>
          <t>Revolving Credit Facility | SPVANA IV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6" t="n">
        <v>500000000</v>
      </c>
      <c r="F17" s="4" t="inlineStr">
        <is>
          <t xml:space="preserve"> </t>
        </is>
      </c>
      <c r="G17" s="6" t="n">
        <v>350000000</v>
      </c>
      <c r="H17" s="4" t="inlineStr">
        <is>
          <t xml:space="preserve"> </t>
        </is>
      </c>
      <c r="I17" s="4" t="inlineStr">
        <is>
          <t xml:space="preserve"> </t>
        </is>
      </c>
      <c r="J17" s="4" t="inlineStr">
        <is>
          <t xml:space="preserve"> </t>
        </is>
      </c>
    </row>
    <row r="18">
      <c r="A18" s="4" t="inlineStr">
        <is>
          <t>Line of credit, outstanding</t>
        </is>
      </c>
      <c r="B18" s="5" t="n">
        <v>1200000000</v>
      </c>
      <c r="C18" s="4" t="inlineStr">
        <is>
          <t xml:space="preserve"> </t>
        </is>
      </c>
      <c r="D18" s="5" t="n">
        <v>96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remaining borrowing capacity</t>
        </is>
      </c>
      <c r="B19" s="6" t="n">
        <v>1200000000</v>
      </c>
      <c r="C19" s="4" t="inlineStr">
        <is>
          <t xml:space="preserve"> </t>
        </is>
      </c>
      <c r="D19" s="6" t="n">
        <v>16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9" t="n">
        <v>0.0618</v>
      </c>
      <c r="C20" s="4" t="inlineStr">
        <is>
          <t xml:space="preserve"> </t>
        </is>
      </c>
      <c r="D20" s="9" t="n">
        <v>0.029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 | Finance receivable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Held in restricted cash</t>
        </is>
      </c>
      <c r="B23" s="6" t="n">
        <v>43000000</v>
      </c>
      <c r="C23" s="4" t="inlineStr">
        <is>
          <t xml:space="preserve"> </t>
        </is>
      </c>
      <c r="D23" s="6" t="n">
        <v>36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Schedule of Long-Term Debt Outstanding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t>
        </is>
      </c>
      <c r="B3" s="6" t="n">
        <v>-78</v>
      </c>
      <c r="C3" s="6" t="n">
        <v>-82</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rincipal amount</t>
        </is>
      </c>
      <c r="B6" s="5" t="n">
        <v>5725</v>
      </c>
      <c r="C6" s="5" t="n">
        <v>5725</v>
      </c>
    </row>
    <row r="7">
      <c r="A7" s="4" t="inlineStr">
        <is>
          <t>Less: unamortized debt issuance cost</t>
        </is>
      </c>
      <c r="B7" s="5" t="n">
        <v>-73</v>
      </c>
      <c r="C7" s="5" t="n">
        <v>-76</v>
      </c>
    </row>
    <row r="8">
      <c r="A8" s="4" t="inlineStr">
        <is>
          <t>Total debt</t>
        </is>
      </c>
      <c r="B8" s="5" t="n">
        <v>5652</v>
      </c>
      <c r="C8" s="5" t="n">
        <v>5649</v>
      </c>
    </row>
    <row r="9">
      <c r="A9" s="4" t="inlineStr">
        <is>
          <t>2025 Senior Unsecured Notes ("2025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t>
        </is>
      </c>
      <c r="B11" s="6" t="n">
        <v>500</v>
      </c>
      <c r="C11" s="5" t="n">
        <v>500</v>
      </c>
    </row>
    <row r="12">
      <c r="A12" s="4" t="inlineStr">
        <is>
          <t>Interest Rate</t>
        </is>
      </c>
      <c r="B12" s="12" t="n">
        <v>0.05625</v>
      </c>
      <c r="C12" s="4" t="inlineStr">
        <is>
          <t xml:space="preserve"> </t>
        </is>
      </c>
    </row>
    <row r="13">
      <c r="A13" s="4" t="inlineStr">
        <is>
          <t>2027 Senior Unsecured Notes ("2027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t>
        </is>
      </c>
      <c r="B15" s="6" t="n">
        <v>600</v>
      </c>
      <c r="C15" s="5" t="n">
        <v>600</v>
      </c>
    </row>
    <row r="16">
      <c r="A16" s="4" t="inlineStr">
        <is>
          <t>Interest Rate</t>
        </is>
      </c>
      <c r="B16" s="9" t="n">
        <v>0.055</v>
      </c>
      <c r="C16" s="4" t="inlineStr">
        <is>
          <t xml:space="preserve"> </t>
        </is>
      </c>
    </row>
    <row r="17">
      <c r="A17" s="4" t="inlineStr">
        <is>
          <t>2028 Senior Unsecured Notes ("2028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amount</t>
        </is>
      </c>
      <c r="B19" s="6" t="n">
        <v>600</v>
      </c>
      <c r="C19" s="5" t="n">
        <v>600</v>
      </c>
    </row>
    <row r="20">
      <c r="A20" s="4" t="inlineStr">
        <is>
          <t>Interest Rate</t>
        </is>
      </c>
      <c r="B20" s="12" t="n">
        <v>0.05875</v>
      </c>
      <c r="C20" s="4" t="inlineStr">
        <is>
          <t xml:space="preserve"> </t>
        </is>
      </c>
    </row>
    <row r="21">
      <c r="A21" s="4" t="inlineStr">
        <is>
          <t>2029 Senior Unsecured Notes ("2029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principal amount</t>
        </is>
      </c>
      <c r="B23" s="6" t="n">
        <v>750</v>
      </c>
      <c r="C23" s="5" t="n">
        <v>750</v>
      </c>
    </row>
    <row r="24">
      <c r="A24" s="4" t="inlineStr">
        <is>
          <t>Interest Rate</t>
        </is>
      </c>
      <c r="B24" s="12" t="n">
        <v>0.04875</v>
      </c>
      <c r="C24" s="4" t="inlineStr">
        <is>
          <t xml:space="preserve"> </t>
        </is>
      </c>
    </row>
    <row r="25">
      <c r="A25" s="4" t="inlineStr">
        <is>
          <t>2030 Senior Unsecured Notes due May 1, 2030 ("2030 Note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principal amount</t>
        </is>
      </c>
      <c r="B27" s="6" t="n">
        <v>3275</v>
      </c>
      <c r="C27" s="6" t="n">
        <v>3275</v>
      </c>
    </row>
    <row r="28">
      <c r="A28" s="4" t="inlineStr">
        <is>
          <t>Interest Rate</t>
        </is>
      </c>
      <c r="B28" s="9" t="n">
        <v>0.1025</v>
      </c>
      <c r="C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6</v>
      </c>
      <c r="C4" s="6" t="n">
        <v>-5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93</v>
      </c>
      <c r="C6" s="5" t="n">
        <v>37</v>
      </c>
    </row>
    <row r="7">
      <c r="A7" s="4" t="inlineStr">
        <is>
          <t>Equity-based compensation expense</t>
        </is>
      </c>
      <c r="B7" s="5" t="n">
        <v>15</v>
      </c>
      <c r="C7" s="5" t="n">
        <v>28</v>
      </c>
    </row>
    <row r="8">
      <c r="A8" s="4" t="inlineStr">
        <is>
          <t>Loss on disposal of property and equipment</t>
        </is>
      </c>
      <c r="B8" s="5" t="n">
        <v>1</v>
      </c>
      <c r="C8" s="5" t="n">
        <v>1</v>
      </c>
    </row>
    <row r="9">
      <c r="A9" s="4" t="inlineStr">
        <is>
          <t>Provision for bad debt and valuation allowance</t>
        </is>
      </c>
      <c r="B9" s="5" t="n">
        <v>10</v>
      </c>
      <c r="C9" s="5" t="n">
        <v>5</v>
      </c>
    </row>
    <row r="10">
      <c r="A10" s="4" t="inlineStr">
        <is>
          <t>Amortization and write-off of debt issuance costs</t>
        </is>
      </c>
      <c r="B10" s="5" t="n">
        <v>8</v>
      </c>
      <c r="C10" s="5" t="n">
        <v>6</v>
      </c>
    </row>
    <row r="11">
      <c r="A11" s="4" t="inlineStr">
        <is>
          <t>Unrealized loss on warrants to acquire Root's Class A common stock</t>
        </is>
      </c>
      <c r="B11" s="5" t="n">
        <v>0</v>
      </c>
      <c r="C11" s="5" t="n">
        <v>5</v>
      </c>
    </row>
    <row r="12">
      <c r="A12" s="4" t="inlineStr">
        <is>
          <t>Unrealized (gain) loss on beneficial interests in securitization</t>
        </is>
      </c>
      <c r="B12" s="5" t="n">
        <v>-1</v>
      </c>
      <c r="C12" s="5" t="n">
        <v>10</v>
      </c>
    </row>
    <row r="13">
      <c r="A13" s="3" t="inlineStr">
        <is>
          <t>Changes in finance receivable related assets:</t>
        </is>
      </c>
      <c r="B13" s="4" t="inlineStr">
        <is>
          <t xml:space="preserve"> </t>
        </is>
      </c>
      <c r="C13" s="4" t="inlineStr">
        <is>
          <t xml:space="preserve"> </t>
        </is>
      </c>
    </row>
    <row r="14">
      <c r="A14" s="4" t="inlineStr">
        <is>
          <t>Originations of finance receivables</t>
        </is>
      </c>
      <c r="B14" s="5" t="n">
        <v>-1428</v>
      </c>
      <c r="C14" s="5" t="n">
        <v>-1985</v>
      </c>
    </row>
    <row r="15">
      <c r="A15" s="4" t="inlineStr">
        <is>
          <t>Proceeds from sale of finance receivables, net</t>
        </is>
      </c>
      <c r="B15" s="5" t="n">
        <v>1116</v>
      </c>
      <c r="C15" s="5" t="n">
        <v>1906</v>
      </c>
    </row>
    <row r="16">
      <c r="A16" s="4" t="inlineStr">
        <is>
          <t>Gain on loan sales</t>
        </is>
      </c>
      <c r="B16" s="5" t="n">
        <v>-64</v>
      </c>
      <c r="C16" s="5" t="n">
        <v>-105</v>
      </c>
    </row>
    <row r="17">
      <c r="A17" s="4" t="inlineStr">
        <is>
          <t>Principal payments received on finance receivables held for sale</t>
        </is>
      </c>
      <c r="B17" s="5" t="n">
        <v>73</v>
      </c>
      <c r="C17" s="5" t="n">
        <v>61</v>
      </c>
    </row>
    <row r="18">
      <c r="A18" s="3" t="inlineStr">
        <is>
          <t>Other changes in assets and liabilities:</t>
        </is>
      </c>
      <c r="B18" s="4" t="inlineStr">
        <is>
          <t xml:space="preserve"> </t>
        </is>
      </c>
      <c r="C18" s="4" t="inlineStr">
        <is>
          <t xml:space="preserve"> </t>
        </is>
      </c>
    </row>
    <row r="19">
      <c r="A19" s="4" t="inlineStr">
        <is>
          <t>Vehicle inventory</t>
        </is>
      </c>
      <c r="B19" s="5" t="n">
        <v>385</v>
      </c>
      <c r="C19" s="5" t="n">
        <v>-133</v>
      </c>
    </row>
    <row r="20">
      <c r="A20" s="4" t="inlineStr">
        <is>
          <t>Accounts receivable</t>
        </is>
      </c>
      <c r="B20" s="5" t="n">
        <v>-91</v>
      </c>
      <c r="C20" s="5" t="n">
        <v>-5</v>
      </c>
    </row>
    <row r="21">
      <c r="A21" s="4" t="inlineStr">
        <is>
          <t>Other assets</t>
        </is>
      </c>
      <c r="B21" s="5" t="n">
        <v>3</v>
      </c>
      <c r="C21" s="5" t="n">
        <v>-43</v>
      </c>
    </row>
    <row r="22">
      <c r="A22" s="4" t="inlineStr">
        <is>
          <t>Accounts payable and accrued liabilities</t>
        </is>
      </c>
      <c r="B22" s="5" t="n">
        <v>101</v>
      </c>
      <c r="C22" s="5" t="n">
        <v>117</v>
      </c>
    </row>
    <row r="23">
      <c r="A23" s="4" t="inlineStr">
        <is>
          <t>Operating lease right-of-use assets</t>
        </is>
      </c>
      <c r="B23" s="5" t="n">
        <v>17</v>
      </c>
      <c r="C23" s="5" t="n">
        <v>-106</v>
      </c>
    </row>
    <row r="24">
      <c r="A24" s="4" t="inlineStr">
        <is>
          <t>Operating lease liabilities</t>
        </is>
      </c>
      <c r="B24" s="5" t="n">
        <v>-12</v>
      </c>
      <c r="C24" s="5" t="n">
        <v>113</v>
      </c>
    </row>
    <row r="25">
      <c r="A25" s="4" t="inlineStr">
        <is>
          <t>Other liabilities</t>
        </is>
      </c>
      <c r="B25" s="5" t="n">
        <v>-6</v>
      </c>
      <c r="C25" s="5" t="n">
        <v>1</v>
      </c>
    </row>
    <row r="26">
      <c r="A26" s="4" t="inlineStr">
        <is>
          <t>Net cash used in operating activities</t>
        </is>
      </c>
      <c r="B26" s="5" t="n">
        <v>-66</v>
      </c>
      <c r="C26" s="5" t="n">
        <v>-593</v>
      </c>
    </row>
    <row r="27">
      <c r="A27" s="3" t="inlineStr">
        <is>
          <t>Cash Flows from Investing Activities:</t>
        </is>
      </c>
      <c r="B27" s="4" t="inlineStr">
        <is>
          <t xml:space="preserve"> </t>
        </is>
      </c>
      <c r="C27" s="4" t="inlineStr">
        <is>
          <t xml:space="preserve"> </t>
        </is>
      </c>
    </row>
    <row r="28">
      <c r="A28" s="4" t="inlineStr">
        <is>
          <t>Purchases of property and equipment</t>
        </is>
      </c>
      <c r="B28" s="5" t="n">
        <v>-32</v>
      </c>
      <c r="C28" s="5" t="n">
        <v>-220</v>
      </c>
    </row>
    <row r="29">
      <c r="A29" s="4" t="inlineStr">
        <is>
          <t>Proceeds from disposal of property and equipment</t>
        </is>
      </c>
      <c r="B29" s="5" t="n">
        <v>12</v>
      </c>
      <c r="C29" s="5" t="n">
        <v>0</v>
      </c>
    </row>
    <row r="30">
      <c r="A30" s="4" t="inlineStr">
        <is>
          <t>Payments for acquisitions, net of cash acquired</t>
        </is>
      </c>
      <c r="B30" s="5" t="n">
        <v>-7</v>
      </c>
      <c r="C30" s="5" t="n">
        <v>0</v>
      </c>
    </row>
    <row r="31">
      <c r="A31" s="4" t="inlineStr">
        <is>
          <t>Principal payments received on and proceeds from sale of beneficial interests</t>
        </is>
      </c>
      <c r="B31" s="5" t="n">
        <v>8</v>
      </c>
      <c r="C31" s="5" t="n">
        <v>12</v>
      </c>
    </row>
    <row r="32">
      <c r="A32" s="4" t="inlineStr">
        <is>
          <t>Net cash used in investing activities</t>
        </is>
      </c>
      <c r="B32" s="5" t="n">
        <v>-19</v>
      </c>
      <c r="C32" s="5" t="n">
        <v>-208</v>
      </c>
    </row>
    <row r="33">
      <c r="A33" s="3" t="inlineStr">
        <is>
          <t>Cash Flows from Financing Activities:</t>
        </is>
      </c>
      <c r="B33" s="4" t="inlineStr">
        <is>
          <t xml:space="preserve"> </t>
        </is>
      </c>
      <c r="C33" s="4" t="inlineStr">
        <is>
          <t xml:space="preserve"> </t>
        </is>
      </c>
    </row>
    <row r="34">
      <c r="A34" s="4" t="inlineStr">
        <is>
          <t>Proceeds from short-term revolving facilities</t>
        </is>
      </c>
      <c r="B34" s="5" t="n">
        <v>1858</v>
      </c>
      <c r="C34" s="5" t="n">
        <v>5231</v>
      </c>
    </row>
    <row r="35">
      <c r="A35" s="4" t="inlineStr">
        <is>
          <t>Payments on short-term revolving facilities</t>
        </is>
      </c>
      <c r="B35" s="5" t="n">
        <v>-1689</v>
      </c>
      <c r="C35" s="5" t="n">
        <v>-4498</v>
      </c>
    </row>
    <row r="36">
      <c r="A36" s="4" t="inlineStr">
        <is>
          <t>Proceeds from issuance of long-term debt</t>
        </is>
      </c>
      <c r="B36" s="5" t="n">
        <v>19</v>
      </c>
      <c r="C36" s="5" t="n">
        <v>20</v>
      </c>
    </row>
    <row r="37">
      <c r="A37" s="4" t="inlineStr">
        <is>
          <t>Payments on long-term debt</t>
        </is>
      </c>
      <c r="B37" s="5" t="n">
        <v>-37</v>
      </c>
      <c r="C37" s="5" t="n">
        <v>-36</v>
      </c>
    </row>
    <row r="38">
      <c r="A38" s="4" t="inlineStr">
        <is>
          <t>Proceeds from equity-based compensation plans</t>
        </is>
      </c>
      <c r="B38" s="5" t="n">
        <v>0</v>
      </c>
      <c r="C38" s="5" t="n">
        <v>2</v>
      </c>
    </row>
    <row r="39">
      <c r="A39" s="4" t="inlineStr">
        <is>
          <t>Tax withholdings related to restricted stock units and awards</t>
        </is>
      </c>
      <c r="B39" s="5" t="n">
        <v>0</v>
      </c>
      <c r="C39" s="5" t="n">
        <v>-12</v>
      </c>
    </row>
    <row r="40">
      <c r="A40" s="4" t="inlineStr">
        <is>
          <t>Net cash provided by financing activities</t>
        </is>
      </c>
      <c r="B40" s="5" t="n">
        <v>151</v>
      </c>
      <c r="C40" s="5" t="n">
        <v>707</v>
      </c>
    </row>
    <row r="41">
      <c r="A41" s="4" t="inlineStr">
        <is>
          <t>Net increase (decrease) in cash, cash equivalents and restricted cash</t>
        </is>
      </c>
      <c r="B41" s="5" t="n">
        <v>66</v>
      </c>
      <c r="C41" s="5" t="n">
        <v>-94</v>
      </c>
    </row>
    <row r="42">
      <c r="A42" s="4" t="inlineStr">
        <is>
          <t>Cash, cash equivalents and restricted cash at beginning of period</t>
        </is>
      </c>
      <c r="B42" s="5" t="n">
        <v>628</v>
      </c>
      <c r="C42" s="5" t="n">
        <v>636</v>
      </c>
    </row>
    <row r="43">
      <c r="A43" s="4" t="inlineStr">
        <is>
          <t>Cash, cash equivalents and restricted cash at end of period</t>
        </is>
      </c>
      <c r="B43" s="6" t="n">
        <v>694</v>
      </c>
      <c r="C43" s="6" t="n">
        <v>5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struments - Long-Term Debt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Notes payable, current portion</t>
        </is>
      </c>
      <c r="B4" s="6" t="n">
        <v>201</v>
      </c>
      <c r="C4" s="6" t="n">
        <v>201</v>
      </c>
    </row>
    <row r="5">
      <c r="A5" s="4" t="inlineStr">
        <is>
          <t>Beneficial interests in securitization, pledged assets as collateral</t>
        </is>
      </c>
      <c r="B5" s="5" t="n">
        <v>8646</v>
      </c>
      <c r="C5" s="5" t="n">
        <v>8698</v>
      </c>
    </row>
    <row r="6">
      <c r="A6" s="4" t="inlineStr">
        <is>
          <t>Long-term debt, current portion</t>
        </is>
      </c>
      <c r="B6" s="5" t="n">
        <v>1809</v>
      </c>
      <c r="C6" s="5" t="n">
        <v>1638</v>
      </c>
    </row>
    <row r="7">
      <c r="A7" s="4" t="inlineStr">
        <is>
          <t>Variable Interest Entity, Not Primary Beneficiar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principal, net of debt issuance costs</t>
        </is>
      </c>
      <c r="B9" s="5" t="n">
        <v>258</v>
      </c>
      <c r="C9" s="5" t="n">
        <v>265</v>
      </c>
    </row>
    <row r="10">
      <c r="A10" s="4" t="inlineStr">
        <is>
          <t>Long-term debt, current portion</t>
        </is>
      </c>
      <c r="B10" s="5" t="n">
        <v>102</v>
      </c>
      <c r="C10" s="5" t="n">
        <v>102</v>
      </c>
    </row>
    <row r="11">
      <c r="A11" s="4" t="inlineStr">
        <is>
          <t>Variable Interest Entity, Not Primary Beneficiary | Asset Pledged as Collateral</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eneficial interests in securitization, pledged assets as collateral</t>
        </is>
      </c>
      <c r="B13" s="5" t="n">
        <v>261</v>
      </c>
      <c r="C13" s="5" t="n">
        <v>268</v>
      </c>
    </row>
    <row r="14">
      <c r="A14" s="4" t="inlineStr">
        <is>
          <t>Leased Properties and Construction Improveme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ale leaseback liability, net, included in long-term debt</t>
        </is>
      </c>
      <c r="B16" s="6" t="n">
        <v>483</v>
      </c>
      <c r="C16" s="5" t="n">
        <v>483</v>
      </c>
    </row>
    <row r="17">
      <c r="A17" s="4" t="inlineStr">
        <is>
          <t>Minimum | Leased Properties and Construction Improvement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ale leaseback transaction, expiration period</t>
        </is>
      </c>
      <c r="B19" s="4" t="inlineStr">
        <is>
          <t>20 years</t>
        </is>
      </c>
      <c r="C19" s="4" t="inlineStr">
        <is>
          <t xml:space="preserve"> </t>
        </is>
      </c>
    </row>
    <row r="20">
      <c r="A20" s="4" t="inlineStr">
        <is>
          <t>Maximum | Leased Properties and Construction Improvement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ale leaseback transaction, expiration period</t>
        </is>
      </c>
      <c r="B22" s="4" t="inlineStr">
        <is>
          <t>25 years</t>
        </is>
      </c>
      <c r="C22" s="4" t="inlineStr">
        <is>
          <t xml:space="preserve"> </t>
        </is>
      </c>
    </row>
    <row r="23">
      <c r="A23" s="4" t="inlineStr">
        <is>
          <t>Sale leaseback transaction, renewal period (up to)</t>
        </is>
      </c>
      <c r="B23" s="4" t="inlineStr">
        <is>
          <t>25 years</t>
        </is>
      </c>
      <c r="C23" s="4" t="inlineStr">
        <is>
          <t xml:space="preserve"> </t>
        </is>
      </c>
    </row>
    <row r="24">
      <c r="A24" s="4" t="inlineStr">
        <is>
          <t>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principal, net of debt issuance costs</t>
        </is>
      </c>
      <c r="B26" s="6" t="n">
        <v>5652</v>
      </c>
      <c r="C26" s="5" t="n">
        <v>5649</v>
      </c>
    </row>
    <row r="27">
      <c r="A27" s="4" t="inlineStr">
        <is>
          <t>Total principal amount</t>
        </is>
      </c>
      <c r="B27" s="6" t="n">
        <v>5725</v>
      </c>
      <c r="C27" s="5" t="n">
        <v>5725</v>
      </c>
    </row>
    <row r="28">
      <c r="A28" s="4" t="inlineStr">
        <is>
          <t>Senior Unsecured Notes | Senior notes | Debt Instrument, Redemption, Period On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edemption price, percentage of principal amount redeemed (up to)</t>
        </is>
      </c>
      <c r="B30" s="10" t="n">
        <v>0.35</v>
      </c>
      <c r="C30" s="4" t="inlineStr">
        <is>
          <t xml:space="preserve"> </t>
        </is>
      </c>
    </row>
    <row r="31">
      <c r="A31" s="4" t="inlineStr">
        <is>
          <t>Redemption price, percentage</t>
        </is>
      </c>
      <c r="B31" s="10" t="n">
        <v>1</v>
      </c>
      <c r="C31" s="4" t="inlineStr">
        <is>
          <t xml:space="preserve"> </t>
        </is>
      </c>
    </row>
    <row r="32">
      <c r="A32" s="4" t="inlineStr">
        <is>
          <t>Senior Unsecured Notes | Senior notes | Debt Instrument, Redemption, Period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edemption price, percentage</t>
        </is>
      </c>
      <c r="B34" s="10" t="n">
        <v>1.01</v>
      </c>
      <c r="C34" s="4" t="inlineStr">
        <is>
          <t xml:space="preserve"> </t>
        </is>
      </c>
    </row>
    <row r="35">
      <c r="A35" s="4" t="inlineStr">
        <is>
          <t>2030 Senior Unsecured Notes due May 1, 2030 ("2030 Notes")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principal amount</t>
        </is>
      </c>
      <c r="B37" s="6" t="n">
        <v>3275</v>
      </c>
      <c r="C37" s="6" t="n">
        <v>3275</v>
      </c>
    </row>
    <row r="38">
      <c r="A38" s="4" t="inlineStr">
        <is>
          <t>2030 Senior Unsecured Notes due May 1, 2030 ("2030 Notes") | Senior notes | Debt Instrument, Redemption, Period On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edemption price, percentage of principal amount redeemed (up to)</t>
        </is>
      </c>
      <c r="B40" s="10" t="n">
        <v>0.1</v>
      </c>
      <c r="C40" s="4" t="inlineStr">
        <is>
          <t xml:space="preserve"> </t>
        </is>
      </c>
    </row>
    <row r="41">
      <c r="A41" s="4" t="inlineStr">
        <is>
          <t>Redemption price, percentage</t>
        </is>
      </c>
      <c r="B41" s="12" t="n">
        <v>1.05125</v>
      </c>
      <c r="C41" s="4" t="inlineStr">
        <is>
          <t xml:space="preserve"> </t>
        </is>
      </c>
    </row>
    <row r="42">
      <c r="A42" s="4" t="inlineStr">
        <is>
          <t>Promissory Note | Notes Payable, Other Payabl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interest rate</t>
        </is>
      </c>
      <c r="B44" s="9" t="n">
        <v>0.079</v>
      </c>
      <c r="C44" s="9" t="n">
        <v>0.075</v>
      </c>
    </row>
    <row r="45">
      <c r="A45" s="4" t="inlineStr">
        <is>
          <t>Notes payable</t>
        </is>
      </c>
      <c r="B45" s="6" t="n">
        <v>2</v>
      </c>
      <c r="C45" s="6" t="n">
        <v>3</v>
      </c>
    </row>
    <row r="46">
      <c r="A46" s="4" t="inlineStr">
        <is>
          <t>Notes payable, current, less than</t>
        </is>
      </c>
      <c r="B46" s="6" t="n">
        <v>1</v>
      </c>
      <c r="C46" s="4" t="inlineStr">
        <is>
          <t xml:space="preserve"> </t>
        </is>
      </c>
    </row>
    <row r="47">
      <c r="A47" s="4" t="inlineStr">
        <is>
          <t>Notes payable, current portion</t>
        </is>
      </c>
      <c r="B47" s="4" t="inlineStr">
        <is>
          <t xml:space="preserve"> </t>
        </is>
      </c>
      <c r="C47" s="6" t="n">
        <v>1</v>
      </c>
    </row>
    <row r="48">
      <c r="A48" s="4" t="inlineStr">
        <is>
          <t>Promissory Note | Notes Payable, Other Payables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term</t>
        </is>
      </c>
      <c r="B50" s="4" t="inlineStr">
        <is>
          <t>2 years</t>
        </is>
      </c>
      <c r="C50" s="4" t="inlineStr">
        <is>
          <t xml:space="preserve"> </t>
        </is>
      </c>
    </row>
    <row r="51">
      <c r="A51" s="4" t="inlineStr">
        <is>
          <t>Promissory Note | Notes Payable, Other Payables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term</t>
        </is>
      </c>
      <c r="B53" s="4" t="inlineStr">
        <is>
          <t>5 years</t>
        </is>
      </c>
      <c r="C53" s="4" t="inlineStr">
        <is>
          <t xml:space="preserve"> </t>
        </is>
      </c>
    </row>
    <row r="54">
      <c r="A54" s="4" t="inlineStr">
        <is>
          <t>Senior Secured Second Lien Notes Due 2028 | Senior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principal amount</t>
        </is>
      </c>
      <c r="B56" s="6" t="n">
        <v>1000</v>
      </c>
      <c r="C56" s="4" t="inlineStr">
        <is>
          <t xml:space="preserve"> </t>
        </is>
      </c>
    </row>
    <row r="57">
      <c r="A57" s="4" t="inlineStr">
        <is>
          <t>Debt instrument, interest rate, stated percentage, cash</t>
        </is>
      </c>
      <c r="B57" s="10" t="n">
        <v>0.09</v>
      </c>
      <c r="C57" s="4" t="inlineStr">
        <is>
          <t xml:space="preserve"> </t>
        </is>
      </c>
    </row>
    <row r="58">
      <c r="A58" s="4" t="inlineStr">
        <is>
          <t>Debt instrument, interest rate, stated percentage, PIK</t>
        </is>
      </c>
      <c r="B58" s="10" t="n">
        <v>0.12</v>
      </c>
      <c r="C5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3" customWidth="1" min="1" max="1"/>
    <col width="36" customWidth="1" min="2" max="2"/>
    <col width="13" customWidth="1" min="3" max="3"/>
    <col width="15" customWidth="1" min="4" max="4"/>
    <col width="38" customWidth="1" min="5" max="5"/>
    <col width="15" customWidth="1" min="6" max="6"/>
    <col width="25" customWidth="1" min="7" max="7"/>
    <col width="32" customWidth="1" min="8" max="8"/>
  </cols>
  <sheetData>
    <row r="1">
      <c r="A1" s="1" t="inlineStr">
        <is>
          <t>Stockholders' Equity (Deficit) - Organizational Transactions (Details)</t>
        </is>
      </c>
      <c r="D1" s="2" t="inlineStr">
        <is>
          <t>1 Months Ended</t>
        </is>
      </c>
      <c r="E1" s="2" t="inlineStr">
        <is>
          <t>3 Months Ended</t>
        </is>
      </c>
      <c r="F1" s="2" t="inlineStr">
        <is>
          <t>9 Months Ended</t>
        </is>
      </c>
    </row>
    <row r="2">
      <c r="B2" s="2" t="inlineStr">
        <is>
          <t>May 03, 2017 vote $ / shares shares</t>
        </is>
      </c>
      <c r="C2" s="2" t="inlineStr">
        <is>
          <t>May 02, 2017</t>
        </is>
      </c>
      <c r="D2" s="2" t="inlineStr">
        <is>
          <t>Mar. 31, 2015</t>
        </is>
      </c>
      <c r="E2" s="2" t="inlineStr">
        <is>
          <t>Mar. 31, 2023 class $ / shares shares</t>
        </is>
      </c>
      <c r="F2" s="2" t="inlineStr">
        <is>
          <t>Sep. 30, 2019</t>
        </is>
      </c>
      <c r="G2" s="2" t="inlineStr">
        <is>
          <t>Jan. 16, 2023 $ / shares</t>
        </is>
      </c>
      <c r="H2" s="2" t="inlineStr">
        <is>
          <t>Dec. 31, 2022 $ / shares shares</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5" t="n">
        <v>50000000</v>
      </c>
      <c r="C4" s="4" t="inlineStr">
        <is>
          <t xml:space="preserve"> </t>
        </is>
      </c>
      <c r="D4" s="4" t="inlineStr">
        <is>
          <t xml:space="preserve"> </t>
        </is>
      </c>
      <c r="E4" s="5" t="n">
        <v>50000000</v>
      </c>
      <c r="F4" s="4" t="inlineStr">
        <is>
          <t xml:space="preserve"> </t>
        </is>
      </c>
      <c r="G4" s="4" t="inlineStr">
        <is>
          <t xml:space="preserve"> </t>
        </is>
      </c>
      <c r="H4" s="5" t="n">
        <v>50000000</v>
      </c>
    </row>
    <row r="5">
      <c r="A5" s="4" t="inlineStr">
        <is>
          <t>Preferred stock, par value (in dollars per share) | $ / shares</t>
        </is>
      </c>
      <c r="B5" s="7" t="n">
        <v>0.01</v>
      </c>
      <c r="C5" s="4" t="inlineStr">
        <is>
          <t xml:space="preserve"> </t>
        </is>
      </c>
      <c r="D5" s="4" t="inlineStr">
        <is>
          <t xml:space="preserve"> </t>
        </is>
      </c>
      <c r="E5" s="7" t="n">
        <v>0.01</v>
      </c>
      <c r="F5" s="4" t="inlineStr">
        <is>
          <t xml:space="preserve"> </t>
        </is>
      </c>
      <c r="G5" s="7" t="n">
        <v>0.01</v>
      </c>
      <c r="H5" s="7" t="n">
        <v>0.01</v>
      </c>
    </row>
    <row r="6">
      <c r="A6" s="4" t="inlineStr">
        <is>
          <t>Number of classes of common ownership interests | class</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Conversion ratio</t>
        </is>
      </c>
      <c r="B7" s="4" t="inlineStr">
        <is>
          <t xml:space="preserve"> </t>
        </is>
      </c>
      <c r="C7" s="4" t="inlineStr">
        <is>
          <t xml:space="preserve"> </t>
        </is>
      </c>
      <c r="D7" s="4" t="inlineStr">
        <is>
          <t xml:space="preserve"> </t>
        </is>
      </c>
      <c r="E7" s="13" t="n">
        <v>1.25</v>
      </c>
      <c r="F7" s="4" t="inlineStr">
        <is>
          <t xml:space="preserve"> </t>
        </is>
      </c>
      <c r="G7" s="4" t="inlineStr">
        <is>
          <t xml:space="preserve"> </t>
        </is>
      </c>
      <c r="H7" s="4" t="inlineStr">
        <is>
          <t xml:space="preserve"> </t>
        </is>
      </c>
    </row>
    <row r="8">
      <c r="A8" s="4" t="inlineStr">
        <is>
          <t>Common unit, multiplier used for conversion ratio</t>
        </is>
      </c>
      <c r="B8" s="4" t="inlineStr">
        <is>
          <t xml:space="preserve"> </t>
        </is>
      </c>
      <c r="C8" s="4" t="inlineStr">
        <is>
          <t xml:space="preserve"> </t>
        </is>
      </c>
      <c r="D8" s="4" t="inlineStr">
        <is>
          <t xml:space="preserve"> </t>
        </is>
      </c>
      <c r="E8" s="13" t="n">
        <v>1.25</v>
      </c>
      <c r="F8" s="4" t="inlineStr">
        <is>
          <t xml:space="preserve"> </t>
        </is>
      </c>
      <c r="G8" s="4" t="inlineStr">
        <is>
          <t xml:space="preserve"> </t>
        </is>
      </c>
      <c r="H8" s="4" t="inlineStr">
        <is>
          <t xml:space="preserve"> </t>
        </is>
      </c>
    </row>
    <row r="9">
      <c r="A9" s="4" t="inlineStr">
        <is>
          <t>Clas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11" t="n">
        <v>0.8</v>
      </c>
      <c r="G11" s="4" t="inlineStr">
        <is>
          <t xml:space="preserve"> </t>
        </is>
      </c>
      <c r="H11" s="4" t="inlineStr">
        <is>
          <t xml:space="preserve"> </t>
        </is>
      </c>
    </row>
    <row r="12">
      <c r="A12" s="4" t="inlineStr">
        <is>
          <t>Class B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ratio</t>
        </is>
      </c>
      <c r="B14" s="4" t="inlineStr">
        <is>
          <t xml:space="preserve"> </t>
        </is>
      </c>
      <c r="C14" s="4" t="inlineStr">
        <is>
          <t xml:space="preserve"> </t>
        </is>
      </c>
      <c r="D14" s="11" t="n">
        <v>0.8</v>
      </c>
      <c r="E14" s="4" t="inlineStr">
        <is>
          <t xml:space="preserve"> </t>
        </is>
      </c>
      <c r="F14" s="4" t="inlineStr">
        <is>
          <t xml:space="preserve"> </t>
        </is>
      </c>
      <c r="G14" s="4" t="inlineStr">
        <is>
          <t xml:space="preserve"> </t>
        </is>
      </c>
      <c r="H14" s="4" t="inlineStr">
        <is>
          <t xml:space="preserve"> </t>
        </is>
      </c>
    </row>
    <row r="15">
      <c r="A15" s="4" t="inlineStr">
        <is>
          <t>Carvana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lasses of common ownership interests | class</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row>
    <row r="18">
      <c r="A18" s="4" t="inlineStr">
        <is>
          <t>Carvana Group | Class A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units, issued (in shares)</t>
        </is>
      </c>
      <c r="B20" s="4" t="inlineStr">
        <is>
          <t xml:space="preserve"> </t>
        </is>
      </c>
      <c r="C20" s="4" t="inlineStr">
        <is>
          <t xml:space="preserve"> </t>
        </is>
      </c>
      <c r="D20" s="4" t="inlineStr">
        <is>
          <t xml:space="preserve"> </t>
        </is>
      </c>
      <c r="E20" s="5" t="n">
        <v>236000000</v>
      </c>
      <c r="F20" s="4" t="inlineStr">
        <is>
          <t xml:space="preserve"> </t>
        </is>
      </c>
      <c r="G20" s="4" t="inlineStr">
        <is>
          <t xml:space="preserve"> </t>
        </is>
      </c>
      <c r="H20" s="5" t="n">
        <v>236000000</v>
      </c>
    </row>
    <row r="21">
      <c r="A21" s="4" t="inlineStr">
        <is>
          <t>Common units, outstanding (in shares)</t>
        </is>
      </c>
      <c r="B21" s="4" t="inlineStr">
        <is>
          <t xml:space="preserve"> </t>
        </is>
      </c>
      <c r="C21" s="4" t="inlineStr">
        <is>
          <t xml:space="preserve"> </t>
        </is>
      </c>
      <c r="D21" s="4" t="inlineStr">
        <is>
          <t xml:space="preserve"> </t>
        </is>
      </c>
      <c r="E21" s="5" t="n">
        <v>236000000</v>
      </c>
      <c r="F21" s="4" t="inlineStr">
        <is>
          <t xml:space="preserve"> </t>
        </is>
      </c>
      <c r="G21" s="4" t="inlineStr">
        <is>
          <t xml:space="preserve"> </t>
        </is>
      </c>
      <c r="H21" s="5" t="n">
        <v>236000000</v>
      </c>
    </row>
    <row r="22">
      <c r="A22" s="4" t="inlineStr">
        <is>
          <t>Carvana Group | Class B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mited Partners' Capital Acc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units, issued (in shares)</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5" t="n">
        <v>1000000</v>
      </c>
    </row>
    <row r="25">
      <c r="A25" s="4" t="inlineStr">
        <is>
          <t>Common units, outstanding (in shares)</t>
        </is>
      </c>
      <c r="B25" s="4" t="inlineStr">
        <is>
          <t xml:space="preserve"> </t>
        </is>
      </c>
      <c r="C25" s="4" t="inlineStr">
        <is>
          <t xml:space="preserve"> </t>
        </is>
      </c>
      <c r="D25" s="4" t="inlineStr">
        <is>
          <t xml:space="preserve"> </t>
        </is>
      </c>
      <c r="E25" s="5" t="n">
        <v>1000000</v>
      </c>
      <c r="F25" s="4" t="inlineStr">
        <is>
          <t xml:space="preserve"> </t>
        </is>
      </c>
      <c r="G25" s="4" t="inlineStr">
        <is>
          <t xml:space="preserve"> </t>
        </is>
      </c>
      <c r="H25" s="5" t="n">
        <v>1000000</v>
      </c>
    </row>
    <row r="26">
      <c r="A26" s="4" t="inlineStr">
        <is>
          <t>Garcia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mited Partners' Capital Acc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 of outstanding shares, minimum requirement</t>
        </is>
      </c>
      <c r="B28" s="4" t="inlineStr">
        <is>
          <t xml:space="preserve"> </t>
        </is>
      </c>
      <c r="C28" s="10" t="n">
        <v>0.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vana Su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mited Partners' Capital Acc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voting power</t>
        </is>
      </c>
      <c r="B31" s="4" t="inlineStr">
        <is>
          <t xml:space="preserve"> </t>
        </is>
      </c>
      <c r="C31" s="9" t="n">
        <v>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mited Partners' Capital Acc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 (in shares)</t>
        </is>
      </c>
      <c r="B34" s="5" t="n">
        <v>500000000</v>
      </c>
      <c r="C34" s="4" t="inlineStr">
        <is>
          <t xml:space="preserve"> </t>
        </is>
      </c>
      <c r="D34" s="4" t="inlineStr">
        <is>
          <t xml:space="preserve"> </t>
        </is>
      </c>
      <c r="E34" s="5" t="n">
        <v>500000000</v>
      </c>
      <c r="F34" s="4" t="inlineStr">
        <is>
          <t xml:space="preserve"> </t>
        </is>
      </c>
      <c r="G34" s="4" t="inlineStr">
        <is>
          <t xml:space="preserve"> </t>
        </is>
      </c>
      <c r="H34" s="5" t="n">
        <v>500000000</v>
      </c>
    </row>
    <row r="35">
      <c r="A35" s="4" t="inlineStr">
        <is>
          <t>Common stock, par value (in dollars per share) | $ / shares</t>
        </is>
      </c>
      <c r="B35" s="8" t="n">
        <v>0.001</v>
      </c>
      <c r="C35" s="4" t="inlineStr">
        <is>
          <t xml:space="preserve"> </t>
        </is>
      </c>
      <c r="D35" s="4" t="inlineStr">
        <is>
          <t xml:space="preserve"> </t>
        </is>
      </c>
      <c r="E35" s="8" t="n">
        <v>0.001</v>
      </c>
      <c r="F35" s="4" t="inlineStr">
        <is>
          <t xml:space="preserve"> </t>
        </is>
      </c>
      <c r="G35" s="8" t="n">
        <v>0.001</v>
      </c>
      <c r="H35" s="8" t="n">
        <v>0.001</v>
      </c>
    </row>
    <row r="36">
      <c r="A36" s="4" t="inlineStr">
        <is>
          <t>Number of votes | vote</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quired ratio between shares issued and shares owned of subsidiary</t>
        </is>
      </c>
      <c r="B37" s="11" t="n">
        <v>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quired ratio between shares outstanding and shares owned of subsidiary</t>
        </is>
      </c>
      <c r="B38" s="11" t="n">
        <v>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A Common Stock | Exchang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mited Partners' Capital Acc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ratio</t>
        </is>
      </c>
      <c r="B41" s="11" t="n">
        <v>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mited Partners' Capital Acc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authorized (in shares)</t>
        </is>
      </c>
      <c r="B44" s="5" t="n">
        <v>125000000</v>
      </c>
      <c r="C44" s="4" t="inlineStr">
        <is>
          <t xml:space="preserve"> </t>
        </is>
      </c>
      <c r="D44" s="4" t="inlineStr">
        <is>
          <t xml:space="preserve"> </t>
        </is>
      </c>
      <c r="E44" s="5" t="n">
        <v>125000000</v>
      </c>
      <c r="F44" s="4" t="inlineStr">
        <is>
          <t xml:space="preserve"> </t>
        </is>
      </c>
      <c r="G44" s="4" t="inlineStr">
        <is>
          <t xml:space="preserve"> </t>
        </is>
      </c>
      <c r="H44" s="5" t="n">
        <v>125000000</v>
      </c>
    </row>
    <row r="45">
      <c r="A45" s="4" t="inlineStr">
        <is>
          <t>Common stock, par value (in dollars per share) | $ / shares</t>
        </is>
      </c>
      <c r="B45" s="8" t="n">
        <v>0.001</v>
      </c>
      <c r="C45" s="4" t="inlineStr">
        <is>
          <t xml:space="preserve"> </t>
        </is>
      </c>
      <c r="D45" s="4" t="inlineStr">
        <is>
          <t xml:space="preserve"> </t>
        </is>
      </c>
      <c r="E45" s="8" t="n">
        <v>0.001</v>
      </c>
      <c r="F45" s="4" t="inlineStr">
        <is>
          <t xml:space="preserve"> </t>
        </is>
      </c>
      <c r="G45" s="4" t="inlineStr">
        <is>
          <t xml:space="preserve"> </t>
        </is>
      </c>
      <c r="H45" s="8" t="n">
        <v>0.001</v>
      </c>
    </row>
    <row r="46">
      <c r="A46" s="4" t="inlineStr">
        <is>
          <t>Number of votes | vote</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ratio</t>
        </is>
      </c>
      <c r="B47" s="11" t="n">
        <v>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B Common Stock | Garcia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mited Partners' Capital Acc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votes | vote</t>
        </is>
      </c>
      <c r="B50" s="5"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Equity Offerings (Details) - Class A Common Stock $ / shares in Units, $ in Billions</t>
        </is>
      </c>
      <c r="B1" s="2" t="inlineStr">
        <is>
          <t>Apr. 26, 2022 USD ($) $ / shares shares</t>
        </is>
      </c>
    </row>
    <row r="2">
      <c r="A2" s="4" t="inlineStr">
        <is>
          <t>Follow-On Public Offering</t>
        </is>
      </c>
      <c r="B2" s="4" t="inlineStr">
        <is>
          <t xml:space="preserve"> </t>
        </is>
      </c>
    </row>
    <row r="3">
      <c r="A3" s="3" t="inlineStr">
        <is>
          <t>Limited Partners' Capital Account [Line Items]</t>
        </is>
      </c>
      <c r="B3" s="4" t="inlineStr">
        <is>
          <t xml:space="preserve"> </t>
        </is>
      </c>
    </row>
    <row r="4">
      <c r="A4" s="4" t="inlineStr">
        <is>
          <t>Sale of stock, number of shares issued in transaction (in shares)</t>
        </is>
      </c>
      <c r="B4" s="5" t="n">
        <v>15625000</v>
      </c>
    </row>
    <row r="5">
      <c r="A5" s="4" t="inlineStr">
        <is>
          <t>Sale of stock, net proceeds received | $</t>
        </is>
      </c>
      <c r="B5" s="14" t="n">
        <v>1.2</v>
      </c>
    </row>
    <row r="6">
      <c r="A6" s="4" t="inlineStr">
        <is>
          <t>Follow-On Public Offering | Carvana Group</t>
        </is>
      </c>
      <c r="B6" s="4" t="inlineStr">
        <is>
          <t xml:space="preserve"> </t>
        </is>
      </c>
    </row>
    <row r="7">
      <c r="A7" s="3" t="inlineStr">
        <is>
          <t>Limited Partners' Capital Account [Line Items]</t>
        </is>
      </c>
      <c r="B7" s="4" t="inlineStr">
        <is>
          <t xml:space="preserve"> </t>
        </is>
      </c>
    </row>
    <row r="8">
      <c r="A8" s="4" t="inlineStr">
        <is>
          <t>LLC units purchased (in shares)</t>
        </is>
      </c>
      <c r="B8" s="5" t="n">
        <v>19500000</v>
      </c>
    </row>
    <row r="9">
      <c r="A9" s="4" t="inlineStr">
        <is>
          <t>Follow-On Public Offering | Garcia Parties</t>
        </is>
      </c>
      <c r="B9" s="4" t="inlineStr">
        <is>
          <t xml:space="preserve"> </t>
        </is>
      </c>
    </row>
    <row r="10">
      <c r="A10" s="3" t="inlineStr">
        <is>
          <t>Limited Partners' Capital Account [Line Items]</t>
        </is>
      </c>
      <c r="B10" s="4" t="inlineStr">
        <is>
          <t xml:space="preserve"> </t>
        </is>
      </c>
    </row>
    <row r="11">
      <c r="A11" s="4" t="inlineStr">
        <is>
          <t>Investment, number of shares purchased in transaction (in shares)</t>
        </is>
      </c>
      <c r="B11" s="5" t="n">
        <v>5400000</v>
      </c>
    </row>
    <row r="12">
      <c r="A12" s="4" t="inlineStr">
        <is>
          <t>Public Equity Offering</t>
        </is>
      </c>
      <c r="B12" s="4" t="inlineStr">
        <is>
          <t xml:space="preserve"> </t>
        </is>
      </c>
    </row>
    <row r="13">
      <c r="A13" s="3" t="inlineStr">
        <is>
          <t>Limited Partners' Capital Account [Line Items]</t>
        </is>
      </c>
      <c r="B13" s="4" t="inlineStr">
        <is>
          <t xml:space="preserve"> </t>
        </is>
      </c>
    </row>
    <row r="14">
      <c r="A14" s="4" t="inlineStr">
        <is>
          <t>Sale of stock, price per share (in dollars per share) | $ / shares</t>
        </is>
      </c>
      <c r="B14" s="6" t="n">
        <v>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Exchange Agreement (Details) - Exchange Agreement - shares shares in Millions</t>
        </is>
      </c>
      <c r="B1" s="2" t="inlineStr">
        <is>
          <t>3 Months Ended</t>
        </is>
      </c>
    </row>
    <row r="2">
      <c r="B2" s="2" t="inlineStr">
        <is>
          <t>Mar. 31, 2023</t>
        </is>
      </c>
      <c r="C2" s="2" t="inlineStr">
        <is>
          <t>Mar. 31, 2022</t>
        </is>
      </c>
    </row>
    <row r="3">
      <c r="A3" s="4" t="inlineStr">
        <is>
          <t>Class B Common Stock</t>
        </is>
      </c>
      <c r="B3" s="4" t="inlineStr">
        <is>
          <t xml:space="preserve"> </t>
        </is>
      </c>
      <c r="C3" s="4" t="inlineStr">
        <is>
          <t xml:space="preserve"> </t>
        </is>
      </c>
    </row>
    <row r="4">
      <c r="A4" s="3" t="inlineStr">
        <is>
          <t>Limited Partners' Capital Account [Line Items]</t>
        </is>
      </c>
      <c r="B4" s="4" t="inlineStr">
        <is>
          <t xml:space="preserve"> </t>
        </is>
      </c>
      <c r="C4" s="4" t="inlineStr">
        <is>
          <t xml:space="preserve"> </t>
        </is>
      </c>
    </row>
    <row r="5">
      <c r="A5" s="4" t="inlineStr">
        <is>
          <t>Exchange of stock, LLC Units exchanged (less than for the three months ended 03/31/2023 Class A) (in shares)</t>
        </is>
      </c>
      <c r="B5" s="5" t="n">
        <v>0</v>
      </c>
      <c r="C5" s="5" t="n">
        <v>0</v>
      </c>
    </row>
    <row r="6">
      <c r="A6" s="4" t="inlineStr">
        <is>
          <t>Class A Common Stock</t>
        </is>
      </c>
      <c r="B6" s="4" t="inlineStr">
        <is>
          <t xml:space="preserve"> </t>
        </is>
      </c>
      <c r="C6" s="4" t="inlineStr">
        <is>
          <t xml:space="preserve"> </t>
        </is>
      </c>
    </row>
    <row r="7">
      <c r="A7" s="3" t="inlineStr">
        <is>
          <t>Limited Partners' Capital Account [Line Items]</t>
        </is>
      </c>
      <c r="B7" s="4" t="inlineStr">
        <is>
          <t xml:space="preserve"> </t>
        </is>
      </c>
      <c r="C7" s="4" t="inlineStr">
        <is>
          <t xml:space="preserve"> </t>
        </is>
      </c>
    </row>
    <row r="8">
      <c r="A8" s="4" t="inlineStr">
        <is>
          <t>Exchange of stock, shares issued (less than for the three months ended 3/31/2023) (in shares)</t>
        </is>
      </c>
      <c r="B8" s="5" t="n">
        <v>1</v>
      </c>
      <c r="C8" s="5" t="n">
        <v>1</v>
      </c>
    </row>
    <row r="9">
      <c r="A9" s="4" t="inlineStr">
        <is>
          <t>Class A Units</t>
        </is>
      </c>
      <c r="B9" s="4" t="inlineStr">
        <is>
          <t xml:space="preserve"> </t>
        </is>
      </c>
      <c r="C9" s="4" t="inlineStr">
        <is>
          <t xml:space="preserve"> </t>
        </is>
      </c>
    </row>
    <row r="10">
      <c r="A10" s="3" t="inlineStr">
        <is>
          <t>Limited Partners' Capital Account [Line Items]</t>
        </is>
      </c>
      <c r="B10" s="4" t="inlineStr">
        <is>
          <t xml:space="preserve"> </t>
        </is>
      </c>
      <c r="C10" s="4" t="inlineStr">
        <is>
          <t xml:space="preserve"> </t>
        </is>
      </c>
    </row>
    <row r="11">
      <c r="A11" s="4" t="inlineStr">
        <is>
          <t>Exchange of stock, LLC Units exchanged (less than for the three months ended 03/31/2023 Class A) (in shares)</t>
        </is>
      </c>
      <c r="B11" s="5" t="n">
        <v>1</v>
      </c>
      <c r="C11" s="5" t="n">
        <v>1</v>
      </c>
    </row>
    <row r="12">
      <c r="A12" s="4" t="inlineStr">
        <is>
          <t>LLC units acquired (less than for the three months ended 03/31/2023) (in shares)</t>
        </is>
      </c>
      <c r="B12" s="5" t="n">
        <v>1</v>
      </c>
      <c r="C12" s="5"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Deficit) - Class A Non-Convertible Preferred Units (Details) - USD ($)</t>
        </is>
      </c>
      <c r="B1" s="2" t="inlineStr">
        <is>
          <t>May 06, 2022</t>
        </is>
      </c>
      <c r="C1" s="2" t="inlineStr">
        <is>
          <t>Aug. 16, 2021</t>
        </is>
      </c>
      <c r="D1" s="2" t="inlineStr">
        <is>
          <t>Mar. 29, 2021</t>
        </is>
      </c>
      <c r="E1" s="2" t="inlineStr">
        <is>
          <t>Oct. 02, 2020</t>
        </is>
      </c>
      <c r="F1" s="2" t="inlineStr">
        <is>
          <t>Oct. 02, 2018</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r retirement of debt, equity cancellation and retirement criteria</t>
        </is>
      </c>
      <c r="B4" s="4" t="inlineStr">
        <is>
          <t xml:space="preserve"> </t>
        </is>
      </c>
      <c r="C4" s="4" t="inlineStr">
        <is>
          <t xml:space="preserve"> </t>
        </is>
      </c>
      <c r="D4" s="4" t="inlineStr">
        <is>
          <t xml:space="preserve"> </t>
        </is>
      </c>
      <c r="E4" s="4" t="inlineStr">
        <is>
          <t xml:space="preserve"> </t>
        </is>
      </c>
      <c r="F4" s="6" t="n">
        <v>1000</v>
      </c>
    </row>
    <row r="5">
      <c r="A5" s="4" t="inlineStr">
        <is>
          <t>Carvana Group | Class A Non-Convertible Preferred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mited Partners' Capital Acc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debt, number of shares canceled and retired (in shares)</t>
        </is>
      </c>
      <c r="B7" s="4" t="inlineStr">
        <is>
          <t xml:space="preserve"> </t>
        </is>
      </c>
      <c r="C7" s="4" t="inlineStr">
        <is>
          <t xml:space="preserve"> </t>
        </is>
      </c>
      <c r="D7" s="4" t="inlineStr">
        <is>
          <t xml:space="preserve"> </t>
        </is>
      </c>
      <c r="E7" s="4" t="inlineStr">
        <is>
          <t xml:space="preserve"> </t>
        </is>
      </c>
      <c r="F7" s="5" t="n">
        <v>1</v>
      </c>
    </row>
    <row r="8">
      <c r="A8" s="4" t="inlineStr">
        <is>
          <t>Carvana Group | Class A Non-Convertible Preferred Units | Senior notes | 2027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mited Partners' Capital Acc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stock (in shares)</t>
        </is>
      </c>
      <c r="B10" s="4" t="inlineStr">
        <is>
          <t xml:space="preserve"> </t>
        </is>
      </c>
      <c r="C10" s="4" t="inlineStr">
        <is>
          <t xml:space="preserve"> </t>
        </is>
      </c>
      <c r="D10" s="5" t="n">
        <v>600000</v>
      </c>
      <c r="E10" s="4" t="inlineStr">
        <is>
          <t xml:space="preserve"> </t>
        </is>
      </c>
      <c r="F10" s="4" t="inlineStr">
        <is>
          <t xml:space="preserve"> </t>
        </is>
      </c>
    </row>
    <row r="11">
      <c r="A11" s="4" t="inlineStr">
        <is>
          <t>Carvana Group | Class A Non-Convertible Preferred Units | Senior notes | 2023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mited Partners' Capital Acc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tock (in shares)</t>
        </is>
      </c>
      <c r="B13" s="4" t="inlineStr">
        <is>
          <t xml:space="preserve"> </t>
        </is>
      </c>
      <c r="C13" s="4" t="inlineStr">
        <is>
          <t xml:space="preserve"> </t>
        </is>
      </c>
      <c r="D13" s="5" t="n">
        <v>600000</v>
      </c>
      <c r="E13" s="4" t="inlineStr">
        <is>
          <t xml:space="preserve"> </t>
        </is>
      </c>
      <c r="F13" s="4" t="inlineStr">
        <is>
          <t xml:space="preserve"> </t>
        </is>
      </c>
    </row>
    <row r="14">
      <c r="A14" s="4" t="inlineStr">
        <is>
          <t>Carvana Group | Class A Non-Convertible Preferred Units | Senior notes | 2025 Notes and 2028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stock (in shares)</t>
        </is>
      </c>
      <c r="B16" s="4" t="inlineStr">
        <is>
          <t xml:space="preserve"> </t>
        </is>
      </c>
      <c r="C16" s="4" t="inlineStr">
        <is>
          <t xml:space="preserve"> </t>
        </is>
      </c>
      <c r="D16" s="4" t="inlineStr">
        <is>
          <t xml:space="preserve"> </t>
        </is>
      </c>
      <c r="E16" s="5" t="n">
        <v>1100000</v>
      </c>
      <c r="F16" s="4" t="inlineStr">
        <is>
          <t xml:space="preserve"> </t>
        </is>
      </c>
    </row>
    <row r="17">
      <c r="A17" s="4" t="inlineStr">
        <is>
          <t>Carvana Group | Class A Non-Convertible Preferred Units | Senior notes | 2029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mited Partners' Capital Acc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tock (in shares)</t>
        </is>
      </c>
      <c r="B19" s="4" t="inlineStr">
        <is>
          <t xml:space="preserve"> </t>
        </is>
      </c>
      <c r="C19" s="5" t="n">
        <v>800000</v>
      </c>
      <c r="D19" s="4" t="inlineStr">
        <is>
          <t xml:space="preserve"> </t>
        </is>
      </c>
      <c r="E19" s="4" t="inlineStr">
        <is>
          <t xml:space="preserve"> </t>
        </is>
      </c>
      <c r="F19" s="4" t="inlineStr">
        <is>
          <t xml:space="preserve"> </t>
        </is>
      </c>
    </row>
    <row r="20">
      <c r="A20" s="4" t="inlineStr">
        <is>
          <t>Carvana Group | Class A Non-Convertible Preferred Units | Senior notes | 2030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mited Partners' Capital Acc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stock (in shares)</t>
        </is>
      </c>
      <c r="B22" s="5" t="n">
        <v>330000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5" customWidth="1" min="2" max="2"/>
    <col width="32" customWidth="1" min="3" max="3"/>
    <col width="25" customWidth="1" min="4" max="4"/>
    <col width="24" customWidth="1" min="5" max="5"/>
  </cols>
  <sheetData>
    <row r="1">
      <c r="A1" s="1" t="inlineStr">
        <is>
          <t>Stockholders' Equity (Deficit) - Tax Asset Preservation Plan (Details)</t>
        </is>
      </c>
      <c r="B1" s="2" t="inlineStr">
        <is>
          <t>Mar. 31, 2023 $ / shares</t>
        </is>
      </c>
      <c r="C1" s="2" t="inlineStr">
        <is>
          <t>Jan. 16, 2023 shares $ / shares</t>
        </is>
      </c>
      <c r="D1" s="2" t="inlineStr">
        <is>
          <t>Dec. 31, 2022 $ / shares</t>
        </is>
      </c>
      <c r="E1" s="2" t="inlineStr">
        <is>
          <t>May 03, 2017 $ /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Dividend declared, preferred stock purchase right | shares</t>
        </is>
      </c>
      <c r="B3" s="4" t="inlineStr">
        <is>
          <t xml:space="preserve"> </t>
        </is>
      </c>
      <c r="C3" s="5" t="n">
        <v>1</v>
      </c>
      <c r="D3" s="4" t="inlineStr">
        <is>
          <t xml:space="preserve"> </t>
        </is>
      </c>
      <c r="E3" s="4" t="inlineStr">
        <is>
          <t xml:space="preserve"> </t>
        </is>
      </c>
    </row>
    <row r="4">
      <c r="A4" s="4" t="inlineStr">
        <is>
          <t>Preferred stock, portion of share | shares</t>
        </is>
      </c>
      <c r="B4" s="4" t="inlineStr">
        <is>
          <t xml:space="preserve"> </t>
        </is>
      </c>
      <c r="C4" s="15" t="n">
        <v>0.001</v>
      </c>
      <c r="D4" s="4" t="inlineStr">
        <is>
          <t xml:space="preserve"> </t>
        </is>
      </c>
      <c r="E4" s="4" t="inlineStr">
        <is>
          <t xml:space="preserve"> </t>
        </is>
      </c>
    </row>
    <row r="5">
      <c r="A5" s="4" t="inlineStr">
        <is>
          <t>Preferred stock, par value (in dollars per share)</t>
        </is>
      </c>
      <c r="B5" s="7" t="n">
        <v>0.01</v>
      </c>
      <c r="C5" s="7" t="n">
        <v>0.01</v>
      </c>
      <c r="D5" s="7" t="n">
        <v>0.01</v>
      </c>
      <c r="E5" s="7" t="n">
        <v>0.01</v>
      </c>
    </row>
    <row r="6">
      <c r="A6" s="4" t="inlineStr">
        <is>
          <t>Class of warrant or right, price per one one-thousandth of a preferred share</t>
        </is>
      </c>
      <c r="B6" s="4" t="inlineStr">
        <is>
          <t xml:space="preserve"> </t>
        </is>
      </c>
      <c r="C6" s="5" t="n">
        <v>50</v>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8" t="n">
        <v>0.001</v>
      </c>
      <c r="C9" s="8" t="n">
        <v>0.001</v>
      </c>
      <c r="D9" s="8" t="n">
        <v>0.001</v>
      </c>
      <c r="E9" s="8" t="n">
        <v>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Non-Controlling Interests - Narrative (Details) $ in Millions</t>
        </is>
      </c>
      <c r="B1" s="2" t="inlineStr">
        <is>
          <t>3 Months Ended</t>
        </is>
      </c>
    </row>
    <row r="2">
      <c r="B2" s="2" t="inlineStr">
        <is>
          <t>Mar. 31, 2023 USD ($)</t>
        </is>
      </c>
      <c r="C2" s="2" t="inlineStr">
        <is>
          <t>Mar. 31, 2022 USD ($)</t>
        </is>
      </c>
    </row>
    <row r="3">
      <c r="A3" s="3" t="inlineStr">
        <is>
          <t>Noncontrolling Interest [Line Items]</t>
        </is>
      </c>
      <c r="B3" s="4" t="inlineStr">
        <is>
          <t xml:space="preserve"> </t>
        </is>
      </c>
      <c r="C3" s="4" t="inlineStr">
        <is>
          <t xml:space="preserve"> </t>
        </is>
      </c>
    </row>
    <row r="4">
      <c r="A4" s="4" t="inlineStr">
        <is>
          <t>Conversion ratio</t>
        </is>
      </c>
      <c r="B4" s="13" t="n">
        <v>1.25</v>
      </c>
      <c r="C4" s="4" t="inlineStr">
        <is>
          <t xml:space="preserve"> </t>
        </is>
      </c>
    </row>
    <row r="5">
      <c r="A5" s="4" t="inlineStr">
        <is>
          <t>Exchanges of LLC Units</t>
        </is>
      </c>
      <c r="B5" s="6" t="n">
        <v>0</v>
      </c>
      <c r="C5" s="6" t="n">
        <v>0</v>
      </c>
    </row>
    <row r="6">
      <c r="A6" s="4" t="inlineStr">
        <is>
          <t>Carvana Group</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Ownership percentage by Carvana Co.</t>
        </is>
      </c>
      <c r="B8" s="9" t="n">
        <v>0.5590000000000001</v>
      </c>
      <c r="C8" s="4" t="inlineStr">
        <is>
          <t xml:space="preserve"> </t>
        </is>
      </c>
    </row>
    <row r="9">
      <c r="A9" s="4" t="inlineStr">
        <is>
          <t>Ownership percentage by LLC Unitholders</t>
        </is>
      </c>
      <c r="B9" s="9" t="n">
        <v>0.441</v>
      </c>
      <c r="C9" s="4" t="inlineStr">
        <is>
          <t xml:space="preserve"> </t>
        </is>
      </c>
    </row>
    <row r="10">
      <c r="A10" s="4" t="inlineStr">
        <is>
          <t>Non-controlling Interest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Exchanges of LLC Units</t>
        </is>
      </c>
      <c r="B12" s="6" t="n">
        <v>1</v>
      </c>
      <c r="C12" s="5" t="n">
        <v>1</v>
      </c>
    </row>
    <row r="13">
      <c r="A13" s="4" t="inlineStr">
        <is>
          <t>Additional Paid-in Capital</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Exchanges of LLC Units</t>
        </is>
      </c>
      <c r="B15" s="6" t="n">
        <v>-1</v>
      </c>
      <c r="C15"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Ownership (Details) - USD ($) $ in Millions</t>
        </is>
      </c>
      <c r="B1" s="2" t="inlineStr">
        <is>
          <t>3 Months Ended</t>
        </is>
      </c>
    </row>
    <row r="2">
      <c r="B2" s="2" t="inlineStr">
        <is>
          <t>Mar. 31, 2023</t>
        </is>
      </c>
      <c r="C2" s="2" t="inlineStr">
        <is>
          <t>Mar. 31, 2022</t>
        </is>
      </c>
    </row>
    <row r="3">
      <c r="A3" s="3" t="inlineStr">
        <is>
          <t>Transfers from non-controlling interests:</t>
        </is>
      </c>
      <c r="B3" s="4" t="inlineStr">
        <is>
          <t xml:space="preserve"> </t>
        </is>
      </c>
      <c r="C3" s="4" t="inlineStr">
        <is>
          <t xml:space="preserve"> </t>
        </is>
      </c>
    </row>
    <row r="4">
      <c r="A4" s="4" t="inlineStr">
        <is>
          <t>Increase as a result of exchanges of LLC Units</t>
        </is>
      </c>
      <c r="B4" s="6" t="n">
        <v>1</v>
      </c>
      <c r="C4" s="6" t="n">
        <v>1</v>
      </c>
    </row>
    <row r="5">
      <c r="A5" s="4" t="inlineStr">
        <is>
          <t>Total transfers from non-controlling interests</t>
        </is>
      </c>
      <c r="B5" s="6" t="n">
        <v>1</v>
      </c>
      <c r="C5"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Equity-Based Compensation Expens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6" t="n">
        <v>17</v>
      </c>
      <c r="C4" s="6" t="n">
        <v>43</v>
      </c>
    </row>
    <row r="5">
      <c r="A5" s="4" t="inlineStr">
        <is>
          <t>Equity-based compensation, net of capitalized amounts</t>
        </is>
      </c>
      <c r="B5" s="5" t="n">
        <v>15</v>
      </c>
      <c r="C5" s="5" t="n">
        <v>28</v>
      </c>
    </row>
    <row r="6">
      <c r="A6" s="4" t="inlineStr">
        <is>
          <t>Unrecognized compensation expense</t>
        </is>
      </c>
      <c r="B6" s="6" t="n">
        <v>253</v>
      </c>
      <c r="C6" s="4" t="inlineStr">
        <is>
          <t xml:space="preserve"> </t>
        </is>
      </c>
    </row>
    <row r="7">
      <c r="A7" s="4" t="inlineStr">
        <is>
          <t>Unrecognized compensation expense, period for recognition</t>
        </is>
      </c>
      <c r="B7" s="4" t="inlineStr">
        <is>
          <t>3 years 3 months 18 days</t>
        </is>
      </c>
      <c r="C7" s="4" t="inlineStr">
        <is>
          <t xml:space="preserve"> </t>
        </is>
      </c>
    </row>
    <row r="8">
      <c r="A8" s="4" t="inlineStr">
        <is>
          <t>Property and Equi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 expense capitalized</t>
        </is>
      </c>
      <c r="B10" s="6" t="n">
        <v>2</v>
      </c>
      <c r="C10" s="5" t="n">
        <v>2</v>
      </c>
    </row>
    <row r="11">
      <c r="A11" s="4" t="inlineStr">
        <is>
          <t>Inventori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 expense capitalized</t>
        </is>
      </c>
      <c r="B13" s="5" t="n">
        <v>0</v>
      </c>
      <c r="C13" s="5" t="n">
        <v>13</v>
      </c>
    </row>
    <row r="14">
      <c r="A14" s="4" t="inlineStr">
        <is>
          <t>Equity-based compensation capitalized, less than</t>
        </is>
      </c>
      <c r="B14" s="5" t="n">
        <v>1</v>
      </c>
      <c r="C14" s="4" t="inlineStr">
        <is>
          <t xml:space="preserve"> </t>
        </is>
      </c>
    </row>
    <row r="15">
      <c r="A15" s="4" t="inlineStr">
        <is>
          <t>Restricted Stock Units and Awards excluding those granted in relation to the CEO Milestone Gift</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equity-based compensation</t>
        </is>
      </c>
      <c r="B17" s="5" t="n">
        <v>14</v>
      </c>
      <c r="C17" s="5" t="n">
        <v>9</v>
      </c>
    </row>
    <row r="18">
      <c r="A18" s="4" t="inlineStr">
        <is>
          <t>Restricted Stock Units granted in relation to the CEO Milestone Gif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equity-based compensation</t>
        </is>
      </c>
      <c r="B20" s="5" t="n">
        <v>-1</v>
      </c>
      <c r="C20" s="5" t="n">
        <v>31</v>
      </c>
    </row>
    <row r="21">
      <c r="A21" s="4" t="inlineStr">
        <is>
          <t>Op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equity-based compensation</t>
        </is>
      </c>
      <c r="B23" s="6" t="n">
        <v>4</v>
      </c>
      <c r="C23" s="6"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Equity-Based Compensation - 2017 Omnibus Incentive Plan (Details) - shares</t>
        </is>
      </c>
      <c r="C1" s="2" t="inlineStr">
        <is>
          <t>1 Months Ended</t>
        </is>
      </c>
      <c r="D1" s="2" t="inlineStr">
        <is>
          <t>3 Months Ended</t>
        </is>
      </c>
    </row>
    <row r="2">
      <c r="B2" s="2" t="inlineStr">
        <is>
          <t>May 01, 2023</t>
        </is>
      </c>
      <c r="C2" s="2" t="inlineStr">
        <is>
          <t>Feb. 28, 2023</t>
        </is>
      </c>
      <c r="D2" s="2" t="inlineStr">
        <is>
          <t>Mar. 3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Automatic annual increase lesser of, percent of common stock</t>
        </is>
      </c>
      <c r="B4" s="4" t="inlineStr">
        <is>
          <t xml:space="preserve"> </t>
        </is>
      </c>
      <c r="C4" s="4" t="inlineStr">
        <is>
          <t xml:space="preserve"> </t>
        </is>
      </c>
      <c r="D4" s="10" t="n">
        <v>0.02</v>
      </c>
    </row>
    <row r="5">
      <c r="A5" s="4" t="inlineStr">
        <is>
          <t>Subsequent Event</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Additional shares registered (in shares)</t>
        </is>
      </c>
      <c r="B7" s="5" t="n">
        <v>20000000</v>
      </c>
      <c r="C7" s="4" t="inlineStr">
        <is>
          <t xml:space="preserve"> </t>
        </is>
      </c>
      <c r="D7" s="4" t="inlineStr">
        <is>
          <t xml:space="preserve"> </t>
        </is>
      </c>
    </row>
    <row r="8">
      <c r="A8" s="4" t="inlineStr">
        <is>
          <t>2017 Omnibus Incentive Plan | Class A Common Stock</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Additional shares registered (in shares)</t>
        </is>
      </c>
      <c r="B10" s="4" t="inlineStr">
        <is>
          <t xml:space="preserve"> </t>
        </is>
      </c>
      <c r="C10" s="5" t="n">
        <v>2000000</v>
      </c>
      <c r="D10" s="4" t="inlineStr">
        <is>
          <t xml:space="preserve"> </t>
        </is>
      </c>
    </row>
    <row r="11">
      <c r="A11" s="4" t="inlineStr">
        <is>
          <t>Maximum number of awards authorized for grant (in shares)</t>
        </is>
      </c>
      <c r="B11" s="4" t="inlineStr">
        <is>
          <t xml:space="preserve"> </t>
        </is>
      </c>
      <c r="C11" s="5" t="n">
        <v>36000000</v>
      </c>
      <c r="D11" s="4" t="inlineStr">
        <is>
          <t xml:space="preserve"> </t>
        </is>
      </c>
    </row>
    <row r="12">
      <c r="A12" s="4" t="inlineStr">
        <is>
          <t>Number of shares available for grant (in shares)</t>
        </is>
      </c>
      <c r="B12" s="4" t="inlineStr">
        <is>
          <t xml:space="preserve"> </t>
        </is>
      </c>
      <c r="C12" s="4" t="inlineStr">
        <is>
          <t xml:space="preserve"> </t>
        </is>
      </c>
      <c r="D12" s="5" t="n">
        <v>1000000</v>
      </c>
    </row>
    <row r="13">
      <c r="A13" s="4" t="inlineStr">
        <is>
          <t>2017 Omnibus Incentive Plan, Excluding CEO Milestone Gift</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Service-based vesting period</t>
        </is>
      </c>
      <c r="B15" s="4" t="inlineStr">
        <is>
          <t xml:space="preserve"> </t>
        </is>
      </c>
      <c r="C15" s="4" t="inlineStr">
        <is>
          <t xml:space="preserve"> </t>
        </is>
      </c>
      <c r="D15" s="4" t="inlineStr">
        <is>
          <t>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rganization</t>
        </is>
      </c>
      <c r="B4" s="4" t="inlineStr">
        <is>
          <t>NOTE 1 — BUSINESS ORGANIZATION Description of Business Carvana Co. and its wholly-owned subsidiary Carvana Co. Sub LLC (collectively, "Carvana Co."), together with its consolidated subsidiaries (the "Company"), is the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transaction, including financing their purchase, trading in their current vehicle, and purchasing complementary products such as vehicle service contracts ("VSC"), auto insurance, and GAP waiver coverag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its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Notes (as defined in Note 10 — Debt Instruments) which were issued by Carvana Co. and are guaranteed by its and Carvana Group's existing domestic restricted subsidiaries, excluding ADESA US Auction, LLC ("ADESA"), and its subsidiaries, which the Company designated as unrestricted subsidiaries under the Indentures (as defined below) in March 2023. In accordance with Carvana Group, LLC's amended and restated limited liability company agreement (the "LLC Agreement"), Carvana Co. is the sole manager of Carvana Group and conducts, directs and exercises full control over the activities of Carvana Group. There are two classes of common ownership interests in Carvana Group, Class A common units (the "Class A Units") and Class B common units (the "Class B Units"). As further discussed in Note 11 — Stockholders' Equity (Deficit), the Class A Units and Class B Units (collectively,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March 31, 2023, Carvana Co. owned approximately 55.9% of Carvana Group and the LLC Unitholders (as defined in Note 11 — Stockholders' Equity (Deficit)) owned the remaining 44.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 Employee Stock Purchase Plan (Details) - USD ($) $ / shares in Units, $ in Thousands</t>
        </is>
      </c>
      <c r="B1" s="2" t="inlineStr">
        <is>
          <t>1 Months Ended</t>
        </is>
      </c>
      <c r="C1" s="2" t="inlineStr">
        <is>
          <t>3 Months Ended</t>
        </is>
      </c>
    </row>
    <row r="2">
      <c r="B2" s="2" t="inlineStr">
        <is>
          <t>May 31, 2021</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PP, equity-based compensation expense (less than)</t>
        </is>
      </c>
      <c r="B4" s="4" t="inlineStr">
        <is>
          <t xml:space="preserve"> </t>
        </is>
      </c>
      <c r="C4" s="6" t="n">
        <v>15000</v>
      </c>
      <c r="D4" s="6" t="n">
        <v>28000</v>
      </c>
    </row>
    <row r="5">
      <c r="A5" s="4" t="inlineStr">
        <is>
          <t>Employee Stock | 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SPP, equity-based compensation expense (less than)</t>
        </is>
      </c>
      <c r="B7" s="4" t="inlineStr">
        <is>
          <t xml:space="preserve"> </t>
        </is>
      </c>
      <c r="C7" s="6" t="n">
        <v>1000</v>
      </c>
      <c r="D7" s="6" t="n">
        <v>1000</v>
      </c>
    </row>
    <row r="8">
      <c r="A8" s="4" t="inlineStr">
        <is>
          <t>Employee Stock | Employee Stock Purchase Plan | Class A Common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SPP, purchase period</t>
        </is>
      </c>
      <c r="B10" s="4" t="inlineStr">
        <is>
          <t>6 months</t>
        </is>
      </c>
      <c r="C10" s="4" t="inlineStr">
        <is>
          <t xml:space="preserve"> </t>
        </is>
      </c>
      <c r="D10" s="4" t="inlineStr">
        <is>
          <t xml:space="preserve"> </t>
        </is>
      </c>
    </row>
    <row r="11">
      <c r="A11" s="4" t="inlineStr">
        <is>
          <t>ESPP purchase price of common stock, percent of fair market value</t>
        </is>
      </c>
      <c r="B11" s="10" t="n">
        <v>0.9</v>
      </c>
      <c r="C11" s="4" t="inlineStr">
        <is>
          <t xml:space="preserve"> </t>
        </is>
      </c>
      <c r="D11" s="4" t="inlineStr">
        <is>
          <t xml:space="preserve"> </t>
        </is>
      </c>
    </row>
    <row r="12">
      <c r="A12" s="4" t="inlineStr">
        <is>
          <t>ESPP, number of shares available (in shares)</t>
        </is>
      </c>
      <c r="B12" s="5" t="n">
        <v>500000</v>
      </c>
      <c r="C12" s="4" t="inlineStr">
        <is>
          <t xml:space="preserve"> </t>
        </is>
      </c>
      <c r="D12" s="4" t="inlineStr">
        <is>
          <t xml:space="preserve"> </t>
        </is>
      </c>
    </row>
    <row r="13">
      <c r="A13" s="4" t="inlineStr">
        <is>
          <t>ESPP, number of shares issued (in shares)</t>
        </is>
      </c>
      <c r="B13" s="4" t="inlineStr">
        <is>
          <t xml:space="preserve"> </t>
        </is>
      </c>
      <c r="C13" s="5" t="n">
        <v>0</v>
      </c>
      <c r="D13" s="5" t="n">
        <v>0</v>
      </c>
    </row>
    <row r="14">
      <c r="A14" s="4" t="inlineStr">
        <is>
          <t>ESPP, per share price of shares purchased after discount (in dollars per share)</t>
        </is>
      </c>
      <c r="B14" s="4" t="inlineStr">
        <is>
          <t xml:space="preserve"> </t>
        </is>
      </c>
      <c r="C14" s="7" t="n">
        <v>20.32</v>
      </c>
      <c r="D14" s="4" t="inlineStr">
        <is>
          <t xml:space="preserve"> </t>
        </is>
      </c>
    </row>
    <row r="15">
      <c r="A15" s="4" t="inlineStr">
        <is>
          <t>ESPP, per share price of shares purchased, discount (in dollars per share)</t>
        </is>
      </c>
      <c r="B15" s="4" t="inlineStr">
        <is>
          <t xml:space="preserve"> </t>
        </is>
      </c>
      <c r="C15" s="7" t="n">
        <v>2.26</v>
      </c>
      <c r="D15" s="4" t="inlineStr">
        <is>
          <t xml:space="preserve"> </t>
        </is>
      </c>
    </row>
    <row r="16">
      <c r="A16" s="4" t="inlineStr">
        <is>
          <t>Number of shares available for grant (in shares)</t>
        </is>
      </c>
      <c r="B16" s="4" t="inlineStr">
        <is>
          <t xml:space="preserve"> </t>
        </is>
      </c>
      <c r="C16" s="5" t="n">
        <v>411154</v>
      </c>
      <c r="D16" s="4" t="inlineStr">
        <is>
          <t xml:space="preserve"> </t>
        </is>
      </c>
    </row>
    <row r="17">
      <c r="A17" s="4" t="inlineStr">
        <is>
          <t>Employee Stock | Employee Stock Purchase Plan | Class A Common Stock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SPP, contribution amount</t>
        </is>
      </c>
      <c r="B19" s="6" t="n">
        <v>10</v>
      </c>
      <c r="C19" s="4" t="inlineStr">
        <is>
          <t xml:space="preserve"> </t>
        </is>
      </c>
      <c r="D19" s="4" t="inlineStr">
        <is>
          <t xml:space="preserve"> </t>
        </is>
      </c>
    </row>
    <row r="20">
      <c r="A20" s="4" t="inlineStr">
        <is>
          <t>Employee Stock | Employee Stock Purchase Plan | Class A Common Stock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SPP, contribution amount</t>
        </is>
      </c>
      <c r="B22" s="6" t="n">
        <v>25</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25" customWidth="1" min="4" max="4"/>
  </cols>
  <sheetData>
    <row r="1">
      <c r="A1" s="1" t="inlineStr">
        <is>
          <t>Equity-Based Compensation - Class A Units (Details)</t>
        </is>
      </c>
      <c r="B1" s="2" t="inlineStr">
        <is>
          <t>3 Months Ended</t>
        </is>
      </c>
      <c r="C1" s="2" t="inlineStr">
        <is>
          <t>9 Months Ended</t>
        </is>
      </c>
      <c r="D1" s="2" t="inlineStr">
        <is>
          <t>12 Months Ended</t>
        </is>
      </c>
    </row>
    <row r="2">
      <c r="B2" s="2" t="inlineStr">
        <is>
          <t>Mar. 31, 2023</t>
        </is>
      </c>
      <c r="C2" s="2" t="inlineStr">
        <is>
          <t>Sep. 30, 2019</t>
        </is>
      </c>
      <c r="D2" s="2" t="inlineStr">
        <is>
          <t>Dec. 31, 2018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sion ratio</t>
        </is>
      </c>
      <c r="B4" s="13" t="n">
        <v>1.25</v>
      </c>
      <c r="C4" s="4" t="inlineStr">
        <is>
          <t xml:space="preserve"> </t>
        </is>
      </c>
      <c r="D4" s="4" t="inlineStr">
        <is>
          <t xml:space="preserve"> </t>
        </is>
      </c>
    </row>
    <row r="5">
      <c r="A5" s="4" t="inlineStr">
        <is>
          <t>Class A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units granted in the period (in dollars per share)</t>
        </is>
      </c>
      <c r="B7" s="4" t="inlineStr">
        <is>
          <t xml:space="preserve"> </t>
        </is>
      </c>
      <c r="C7" s="4" t="inlineStr">
        <is>
          <t xml:space="preserve"> </t>
        </is>
      </c>
      <c r="D7" s="7" t="n">
        <v>18.58</v>
      </c>
    </row>
    <row r="8">
      <c r="A8" s="4" t="inlineStr">
        <is>
          <t>Conversion ratio</t>
        </is>
      </c>
      <c r="B8" s="4" t="inlineStr">
        <is>
          <t xml:space="preserve"> </t>
        </is>
      </c>
      <c r="C8" s="11" t="n">
        <v>0.8</v>
      </c>
      <c r="D8" s="4" t="inlineStr">
        <is>
          <t xml:space="preserve"> </t>
        </is>
      </c>
    </row>
    <row r="9">
      <c r="A9" s="4" t="inlineStr">
        <is>
          <t>Minimum | Class A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ervice-based vesting period</t>
        </is>
      </c>
      <c r="B11" s="4" t="inlineStr">
        <is>
          <t xml:space="preserve"> </t>
        </is>
      </c>
      <c r="C11" s="4" t="inlineStr">
        <is>
          <t xml:space="preserve"> </t>
        </is>
      </c>
      <c r="D11" s="4" t="inlineStr">
        <is>
          <t>2 years</t>
        </is>
      </c>
    </row>
    <row r="12">
      <c r="A12" s="4" t="inlineStr">
        <is>
          <t>Maximum | Class A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ervice-based vesting period</t>
        </is>
      </c>
      <c r="B14" s="4" t="inlineStr">
        <is>
          <t xml:space="preserve"> </t>
        </is>
      </c>
      <c r="C14" s="4" t="inlineStr">
        <is>
          <t xml:space="preserve"> </t>
        </is>
      </c>
      <c r="D14" s="4" t="inlineStr">
        <is>
          <t>4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40" customWidth="1" min="3" max="3"/>
    <col width="29" customWidth="1" min="4" max="4"/>
  </cols>
  <sheetData>
    <row r="1">
      <c r="A1" s="1" t="inlineStr">
        <is>
          <t>Equity-Based Compensation - Class B Units (Details) $ / shares in Units, $ in Millions</t>
        </is>
      </c>
      <c r="B1" s="2" t="inlineStr">
        <is>
          <t>1 Months Ended</t>
        </is>
      </c>
      <c r="C1" s="2" t="inlineStr">
        <is>
          <t>3 Months Ended</t>
        </is>
      </c>
    </row>
    <row r="2">
      <c r="B2" s="2" t="inlineStr">
        <is>
          <t>Mar. 31, 2015</t>
        </is>
      </c>
      <c r="C2" s="2" t="inlineStr">
        <is>
          <t>Mar. 31, 2023 USD ($) $ / shares shares</t>
        </is>
      </c>
      <c r="D2" s="2" t="inlineStr">
        <is>
          <t>Mar.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PP, equity-based compensation expense (less than) | $</t>
        </is>
      </c>
      <c r="B4" s="4" t="inlineStr">
        <is>
          <t xml:space="preserve"> </t>
        </is>
      </c>
      <c r="C4" s="6" t="n">
        <v>15</v>
      </c>
      <c r="D4" s="6" t="n">
        <v>28</v>
      </c>
    </row>
    <row r="5">
      <c r="A5" s="4" t="inlineStr">
        <is>
          <t>Conversion ratio</t>
        </is>
      </c>
      <c r="B5" s="4" t="inlineStr">
        <is>
          <t xml:space="preserve"> </t>
        </is>
      </c>
      <c r="C5" s="13" t="n">
        <v>1.25</v>
      </c>
      <c r="D5" s="4" t="inlineStr">
        <is>
          <t xml:space="preserve"> </t>
        </is>
      </c>
    </row>
    <row r="6">
      <c r="A6" s="4" t="inlineStr">
        <is>
          <t>Class B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units issued in the period (in shares) | shares</t>
        </is>
      </c>
      <c r="B8" s="4" t="inlineStr">
        <is>
          <t xml:space="preserve"> </t>
        </is>
      </c>
      <c r="C8" s="5" t="n">
        <v>0</v>
      </c>
      <c r="D8" s="5" t="n">
        <v>0</v>
      </c>
    </row>
    <row r="9">
      <c r="A9" s="4" t="inlineStr">
        <is>
          <t>ESPP, equity-based compensation expense (less than) | $</t>
        </is>
      </c>
      <c r="B9" s="4" t="inlineStr">
        <is>
          <t xml:space="preserve"> </t>
        </is>
      </c>
      <c r="C9" s="6" t="n">
        <v>1</v>
      </c>
      <c r="D9" s="6" t="n">
        <v>1</v>
      </c>
    </row>
    <row r="10">
      <c r="A10" s="4" t="inlineStr">
        <is>
          <t>Conversion ratio</t>
        </is>
      </c>
      <c r="B10" s="11" t="n">
        <v>0.8</v>
      </c>
      <c r="C10" s="4" t="inlineStr">
        <is>
          <t xml:space="preserve"> </t>
        </is>
      </c>
      <c r="D10" s="4" t="inlineStr">
        <is>
          <t xml:space="preserve"> </t>
        </is>
      </c>
    </row>
    <row r="11">
      <c r="A11" s="4" t="inlineStr">
        <is>
          <t>Class B Unit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ervice-based vesting period</t>
        </is>
      </c>
      <c r="B13" s="4" t="inlineStr">
        <is>
          <t>4 years</t>
        </is>
      </c>
      <c r="C13" s="4" t="inlineStr">
        <is>
          <t xml:space="preserve"> </t>
        </is>
      </c>
      <c r="D13" s="4" t="inlineStr">
        <is>
          <t xml:space="preserve"> </t>
        </is>
      </c>
    </row>
    <row r="14">
      <c r="A14" s="4" t="inlineStr">
        <is>
          <t>Participation threshold (in dollars per share) | $ / shares</t>
        </is>
      </c>
      <c r="B14" s="4" t="inlineStr">
        <is>
          <t xml:space="preserve"> </t>
        </is>
      </c>
      <c r="C14" s="6" t="n">
        <v>0</v>
      </c>
      <c r="D14" s="4" t="inlineStr">
        <is>
          <t xml:space="preserve"> </t>
        </is>
      </c>
    </row>
    <row r="15">
      <c r="A15" s="4" t="inlineStr">
        <is>
          <t>Class B Unit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ervice-based vesting period</t>
        </is>
      </c>
      <c r="B17" s="4" t="inlineStr">
        <is>
          <t>5 years</t>
        </is>
      </c>
      <c r="C17" s="4" t="inlineStr">
        <is>
          <t xml:space="preserve"> </t>
        </is>
      </c>
      <c r="D17" s="4" t="inlineStr">
        <is>
          <t xml:space="preserve"> </t>
        </is>
      </c>
    </row>
    <row r="18">
      <c r="A18" s="4" t="inlineStr">
        <is>
          <t>Participation threshold (in dollars per share) | $ / shares</t>
        </is>
      </c>
      <c r="B18" s="4" t="inlineStr">
        <is>
          <t xml:space="preserve"> </t>
        </is>
      </c>
      <c r="C18" s="6" t="n">
        <v>12</v>
      </c>
      <c r="D18"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Per Share - Calculation of Basic and Diluted Net (Loss) Earnings Per Share (Details) - USD ($) $ / shares in Units, shares in Thousands, $ in Millions</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Net loss</t>
        </is>
      </c>
      <c r="C4" s="6" t="n">
        <v>-286</v>
      </c>
      <c r="D4" s="6" t="n">
        <v>-506</v>
      </c>
    </row>
    <row r="5">
      <c r="A5" s="4" t="inlineStr">
        <is>
          <t>Net loss attributable to non-controlling interests</t>
        </is>
      </c>
      <c r="C5" s="5" t="n">
        <v>-126</v>
      </c>
      <c r="D5" s="5" t="n">
        <v>-246</v>
      </c>
    </row>
    <row r="6">
      <c r="A6" s="4" t="inlineStr">
        <is>
          <t>Net loss attributable to Carvana Co. Class A common stockholders, basic and diluted</t>
        </is>
      </c>
      <c r="C6" s="6" t="n">
        <v>-160</v>
      </c>
      <c r="D6" s="6" t="n">
        <v>-260</v>
      </c>
    </row>
    <row r="7">
      <c r="A7" s="3" t="inlineStr">
        <is>
          <t>Denominator:</t>
        </is>
      </c>
      <c r="C7" s="4" t="inlineStr">
        <is>
          <t xml:space="preserve"> </t>
        </is>
      </c>
      <c r="D7" s="4" t="inlineStr">
        <is>
          <t xml:space="preserve"> </t>
        </is>
      </c>
    </row>
    <row r="8">
      <c r="A8" s="4" t="inlineStr">
        <is>
          <t>Weighted-average shares of Class A common stock outstanding, basic (in shares)</t>
        </is>
      </c>
      <c r="C8" s="5" t="n">
        <v>106011</v>
      </c>
      <c r="D8" s="5" t="n">
        <v>90095</v>
      </c>
    </row>
    <row r="9">
      <c r="A9" s="4" t="inlineStr">
        <is>
          <t>Class A Common Stock</t>
        </is>
      </c>
      <c r="C9" s="4" t="inlineStr">
        <is>
          <t xml:space="preserve"> </t>
        </is>
      </c>
      <c r="D9" s="4" t="inlineStr">
        <is>
          <t xml:space="preserve"> </t>
        </is>
      </c>
    </row>
    <row r="10">
      <c r="A10" s="3" t="inlineStr">
        <is>
          <t>Denominator:</t>
        </is>
      </c>
      <c r="C10" s="4" t="inlineStr">
        <is>
          <t xml:space="preserve"> </t>
        </is>
      </c>
      <c r="D10" s="4" t="inlineStr">
        <is>
          <t xml:space="preserve"> </t>
        </is>
      </c>
    </row>
    <row r="11">
      <c r="A11" s="4" t="inlineStr">
        <is>
          <t>Weighted-average shares of Class A common stock outstanding (in shares)</t>
        </is>
      </c>
      <c r="C11" s="5" t="n">
        <v>106060</v>
      </c>
      <c r="D11" s="5" t="n">
        <v>90095</v>
      </c>
    </row>
    <row r="12">
      <c r="A12" s="4" t="inlineStr">
        <is>
          <t>Weighted-average shares of Class A common stock outstanding, basic (in shares)</t>
        </is>
      </c>
      <c r="B12" s="4" t="inlineStr">
        <is>
          <t>[1]</t>
        </is>
      </c>
      <c r="C12" s="5" t="n">
        <v>106011</v>
      </c>
      <c r="D12" s="5" t="n">
        <v>90095</v>
      </c>
    </row>
    <row r="13">
      <c r="A13" s="4" t="inlineStr">
        <is>
          <t>Weighted-average shares of Class A common stock outstanding, diluted (in shares)</t>
        </is>
      </c>
      <c r="C13" s="5" t="n">
        <v>106011</v>
      </c>
      <c r="D13" s="5" t="n">
        <v>90095</v>
      </c>
    </row>
    <row r="14">
      <c r="A14" s="4" t="inlineStr">
        <is>
          <t>Net loss per share of Class A common stock, basic (in dollars per share)</t>
        </is>
      </c>
      <c r="C14" s="7" t="n">
        <v>-1.51</v>
      </c>
      <c r="D14" s="7" t="n">
        <v>-2.89</v>
      </c>
    </row>
    <row r="15">
      <c r="A15" s="4" t="inlineStr">
        <is>
          <t>Net loss per share of Class A common stock, diluted (in dollars per share)</t>
        </is>
      </c>
      <c r="C15" s="7" t="n">
        <v>-1.51</v>
      </c>
      <c r="D15" s="7" t="n">
        <v>-2.89</v>
      </c>
    </row>
    <row r="16">
      <c r="A16" s="4" t="inlineStr">
        <is>
          <t>Class A Common Stock | Restricted Stock</t>
        </is>
      </c>
      <c r="C16" s="4" t="inlineStr">
        <is>
          <t xml:space="preserve"> </t>
        </is>
      </c>
      <c r="D16" s="4" t="inlineStr">
        <is>
          <t xml:space="preserve"> </t>
        </is>
      </c>
    </row>
    <row r="17">
      <c r="A17" s="3" t="inlineStr">
        <is>
          <t>Denominator:</t>
        </is>
      </c>
      <c r="C17" s="4" t="inlineStr">
        <is>
          <t xml:space="preserve"> </t>
        </is>
      </c>
      <c r="D17" s="4" t="inlineStr">
        <is>
          <t xml:space="preserve"> </t>
        </is>
      </c>
    </row>
    <row r="18">
      <c r="A18" s="4" t="inlineStr">
        <is>
          <t>Nonvested weighted-average restricted stock awards (in shares)</t>
        </is>
      </c>
      <c r="C18" s="5" t="n">
        <v>-49</v>
      </c>
      <c r="D18" s="5" t="n">
        <v>0</v>
      </c>
    </row>
    <row r="19"/>
    <row r="20">
      <c r="A20" s="4" t="inlineStr">
        <is>
          <t>[1]Weighted-average shares of Class A common stock outstanding have been adjusted for unvested restricted stock awards.</t>
        </is>
      </c>
    </row>
  </sheetData>
  <mergeCells count="4">
    <mergeCell ref="A1:B2"/>
    <mergeCell ref="C1:D1"/>
    <mergeCell ref="A19:C19"/>
    <mergeCell ref="A20:C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Details) - shares shares in Thousands</t>
        </is>
      </c>
      <c r="B1" s="2" t="inlineStr">
        <is>
          <t>3 Months Ended</t>
        </is>
      </c>
    </row>
    <row r="2">
      <c r="B2" s="2" t="inlineStr">
        <is>
          <t>Mar. 31, 2023</t>
        </is>
      </c>
      <c r="C2" s="2" t="inlineStr">
        <is>
          <t>Mar. 31, 2022</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234</v>
      </c>
      <c r="C5" s="5" t="n">
        <v>1268</v>
      </c>
    </row>
    <row r="6">
      <c r="A6" s="4" t="inlineStr">
        <is>
          <t>Restricted Stock Units and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92</v>
      </c>
      <c r="C8" s="5" t="n">
        <v>320</v>
      </c>
    </row>
    <row r="9">
      <c r="A9" s="4" t="inlineStr">
        <is>
          <t>Class A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82963</v>
      </c>
      <c r="C11" s="5" t="n">
        <v>82963</v>
      </c>
    </row>
    <row r="12">
      <c r="A12" s="4" t="inlineStr">
        <is>
          <t>Class B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723</v>
      </c>
      <c r="C14" s="5" t="n">
        <v>19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Income Taxes - Narrative (Details) shares in Millions</t>
        </is>
      </c>
      <c r="B1" s="2" t="inlineStr">
        <is>
          <t>3 Months Ended</t>
        </is>
      </c>
    </row>
    <row r="2">
      <c r="B2" s="2" t="inlineStr">
        <is>
          <t>Mar. 31, 2023 USD ($) shares</t>
        </is>
      </c>
      <c r="C2" s="2" t="inlineStr">
        <is>
          <t>Mar. 31, 2022 USD ($) shares</t>
        </is>
      </c>
      <c r="D2" s="2" t="inlineStr">
        <is>
          <t>Dec. 31, 2022 USD ($)</t>
        </is>
      </c>
    </row>
    <row r="3">
      <c r="A3" s="3" t="inlineStr">
        <is>
          <t>Income Tax Contingency [Line Items]</t>
        </is>
      </c>
      <c r="B3" s="4" t="inlineStr">
        <is>
          <t xml:space="preserve"> </t>
        </is>
      </c>
      <c r="C3" s="4" t="inlineStr">
        <is>
          <t xml:space="preserve"> </t>
        </is>
      </c>
      <c r="D3" s="4" t="inlineStr">
        <is>
          <t xml:space="preserve"> </t>
        </is>
      </c>
    </row>
    <row r="4">
      <c r="A4" s="4" t="inlineStr">
        <is>
          <t>Uncertain tax positions</t>
        </is>
      </c>
      <c r="B4" s="6" t="n">
        <v>0</v>
      </c>
      <c r="C4" s="4" t="inlineStr">
        <is>
          <t xml:space="preserve"> </t>
        </is>
      </c>
      <c r="D4" s="6" t="n">
        <v>0</v>
      </c>
    </row>
    <row r="5">
      <c r="A5" s="4" t="inlineStr">
        <is>
          <t>Related reserves</t>
        </is>
      </c>
      <c r="B5" s="6" t="n">
        <v>0</v>
      </c>
      <c r="C5" s="4" t="inlineStr">
        <is>
          <t xml:space="preserve"> </t>
        </is>
      </c>
      <c r="D5" s="6" t="n">
        <v>0</v>
      </c>
    </row>
    <row r="6">
      <c r="A6" s="4" t="inlineStr">
        <is>
          <t>Effective income tax rate, expense (benefit)</t>
        </is>
      </c>
      <c r="B6" s="4" t="inlineStr">
        <is>
          <t>(0.70%)</t>
        </is>
      </c>
      <c r="C6" s="9" t="n">
        <v>0.001</v>
      </c>
      <c r="D6" s="4" t="inlineStr">
        <is>
          <t xml:space="preserve"> </t>
        </is>
      </c>
    </row>
    <row r="7">
      <c r="A7" s="4" t="inlineStr">
        <is>
          <t>Amount of cash savings as a result of tax attributes created from sales/exchanges, percent</t>
        </is>
      </c>
      <c r="B7" s="13" t="n">
        <v>0.85</v>
      </c>
      <c r="C7" s="4" t="inlineStr">
        <is>
          <t xml:space="preserve"> </t>
        </is>
      </c>
      <c r="D7" s="4" t="inlineStr">
        <is>
          <t xml:space="preserve"> </t>
        </is>
      </c>
    </row>
    <row r="8">
      <c r="A8" s="4" t="inlineStr">
        <is>
          <t>Remaining tax benefits, percent</t>
        </is>
      </c>
      <c r="B8" s="13" t="n">
        <v>0.15</v>
      </c>
      <c r="C8" s="4" t="inlineStr">
        <is>
          <t xml:space="preserve"> </t>
        </is>
      </c>
      <c r="D8" s="4" t="inlineStr">
        <is>
          <t xml:space="preserve"> </t>
        </is>
      </c>
    </row>
    <row r="9">
      <c r="A9" s="4" t="inlineStr">
        <is>
          <t>Deferred tax liability, unrecorded, tax receivable agreements</t>
        </is>
      </c>
      <c r="B9" s="6" t="n">
        <v>1600000000</v>
      </c>
      <c r="C9" s="4" t="inlineStr">
        <is>
          <t xml:space="preserve"> </t>
        </is>
      </c>
      <c r="D9" s="4" t="inlineStr">
        <is>
          <t xml:space="preserve"> </t>
        </is>
      </c>
    </row>
    <row r="10">
      <c r="A10" s="4" t="inlineStr">
        <is>
          <t>Carvana Group</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Gross deferred tax asset, acquired during period (less than for the three months ended 03/31/2023)</t>
        </is>
      </c>
      <c r="B12" s="6" t="n">
        <v>1000000</v>
      </c>
      <c r="C12" s="6" t="n">
        <v>1000000</v>
      </c>
      <c r="D12" s="4" t="inlineStr">
        <is>
          <t xml:space="preserve"> </t>
        </is>
      </c>
    </row>
    <row r="13">
      <c r="A13" s="4" t="inlineStr">
        <is>
          <t>Exchange Agreement | Class A Units</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LLC units acquired (less than for the three months ended 03/31/2023) (in shares) | shares</t>
        </is>
      </c>
      <c r="B15" s="5" t="n">
        <v>1</v>
      </c>
      <c r="C15" s="5" t="n">
        <v>1</v>
      </c>
      <c r="D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Income Taxes - Tax Receivable Agreement (Details) $ in Billions</t>
        </is>
      </c>
      <c r="B1" s="2" t="inlineStr">
        <is>
          <t>Mar. 31, 2023 USD ($)</t>
        </is>
      </c>
    </row>
    <row r="2">
      <c r="A2" s="3" t="inlineStr">
        <is>
          <t>Income Tax Disclosure [Abstract]</t>
        </is>
      </c>
      <c r="B2" s="4" t="inlineStr">
        <is>
          <t xml:space="preserve"> </t>
        </is>
      </c>
    </row>
    <row r="3">
      <c r="A3" s="4" t="inlineStr">
        <is>
          <t>Deferred tax liability, unrecorded, tax receivable agreements</t>
        </is>
      </c>
      <c r="B3" s="14" t="n">
        <v>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9" customWidth="1" min="2" max="2"/>
  </cols>
  <sheetData>
    <row r="1">
      <c r="A1" s="1" t="inlineStr">
        <is>
          <t>Leases - Narrative (Details)</t>
        </is>
      </c>
      <c r="B1" s="2" t="inlineStr">
        <is>
          <t>3 Months Ended</t>
        </is>
      </c>
    </row>
    <row r="2">
      <c r="B2" s="2" t="inlineStr">
        <is>
          <t>Mar. 31, 2023 renewal_option</t>
        </is>
      </c>
    </row>
    <row r="3">
      <c r="A3" s="3" t="inlineStr">
        <is>
          <t>Lessee, Lease, Description [Line Items]</t>
        </is>
      </c>
      <c r="B3" s="4" t="inlineStr">
        <is>
          <t xml:space="preserve"> </t>
        </is>
      </c>
    </row>
    <row r="4">
      <c r="A4" s="4" t="inlineStr">
        <is>
          <t>Finance lease, extension term</t>
        </is>
      </c>
      <c r="B4" s="4" t="inlineStr">
        <is>
          <t>4 years</t>
        </is>
      </c>
    </row>
    <row r="5">
      <c r="A5" s="4" t="inlineStr">
        <is>
          <t>Building</t>
        </is>
      </c>
      <c r="B5" s="4" t="inlineStr">
        <is>
          <t xml:space="preserve"> </t>
        </is>
      </c>
    </row>
    <row r="6">
      <c r="A6" s="3" t="inlineStr">
        <is>
          <t>Lessee, Lease, Description [Line Items]</t>
        </is>
      </c>
      <c r="B6" s="4" t="inlineStr">
        <is>
          <t xml:space="preserve"> </t>
        </is>
      </c>
    </row>
    <row r="7">
      <c r="A7" s="4" t="inlineStr">
        <is>
          <t>Operating lease, number of renewal options</t>
        </is>
      </c>
      <c r="B7" s="5" t="n">
        <v>1</v>
      </c>
    </row>
    <row r="8">
      <c r="A8" s="4" t="inlineStr">
        <is>
          <t>Minimum</t>
        </is>
      </c>
      <c r="B8" s="4" t="inlineStr">
        <is>
          <t xml:space="preserve"> </t>
        </is>
      </c>
    </row>
    <row r="9">
      <c r="A9" s="3" t="inlineStr">
        <is>
          <t>Lessee, Lease, Description [Line Items]</t>
        </is>
      </c>
      <c r="B9" s="4" t="inlineStr">
        <is>
          <t xml:space="preserve"> </t>
        </is>
      </c>
    </row>
    <row r="10">
      <c r="A10" s="4" t="inlineStr">
        <is>
          <t>Finance lease, term of contract</t>
        </is>
      </c>
      <c r="B10" s="4" t="inlineStr">
        <is>
          <t>2 years</t>
        </is>
      </c>
    </row>
    <row r="11">
      <c r="A11" s="4" t="inlineStr">
        <is>
          <t>Minimum | Building</t>
        </is>
      </c>
      <c r="B11" s="4" t="inlineStr">
        <is>
          <t xml:space="preserve"> </t>
        </is>
      </c>
    </row>
    <row r="12">
      <c r="A12" s="3" t="inlineStr">
        <is>
          <t>Lessee, Lease, Description [Line Items]</t>
        </is>
      </c>
      <c r="B12" s="4" t="inlineStr">
        <is>
          <t xml:space="preserve"> </t>
        </is>
      </c>
    </row>
    <row r="13">
      <c r="A13" s="4" t="inlineStr">
        <is>
          <t>Operating lease, renewal term</t>
        </is>
      </c>
      <c r="B13" s="4" t="inlineStr">
        <is>
          <t>1 year</t>
        </is>
      </c>
    </row>
    <row r="14">
      <c r="A14" s="4" t="inlineStr">
        <is>
          <t>Maximum</t>
        </is>
      </c>
      <c r="B14" s="4" t="inlineStr">
        <is>
          <t xml:space="preserve"> </t>
        </is>
      </c>
    </row>
    <row r="15">
      <c r="A15" s="3" t="inlineStr">
        <is>
          <t>Lessee, Lease, Description [Line Items]</t>
        </is>
      </c>
      <c r="B15" s="4" t="inlineStr">
        <is>
          <t xml:space="preserve"> </t>
        </is>
      </c>
    </row>
    <row r="16">
      <c r="A16" s="4" t="inlineStr">
        <is>
          <t>Finance lease, term of contract</t>
        </is>
      </c>
      <c r="B16" s="4" t="inlineStr">
        <is>
          <t>5 years</t>
        </is>
      </c>
    </row>
    <row r="17">
      <c r="A17" s="4" t="inlineStr">
        <is>
          <t>Maximum | Building</t>
        </is>
      </c>
      <c r="B17" s="4" t="inlineStr">
        <is>
          <t xml:space="preserve"> </t>
        </is>
      </c>
    </row>
    <row r="18">
      <c r="A18" s="3" t="inlineStr">
        <is>
          <t>Lessee, Lease, Description [Line Items]</t>
        </is>
      </c>
      <c r="B18" s="4" t="inlineStr">
        <is>
          <t xml:space="preserve"> </t>
        </is>
      </c>
    </row>
    <row r="19">
      <c r="A19" s="4" t="inlineStr">
        <is>
          <t>Operating lease, renewal term</t>
        </is>
      </c>
      <c r="B19" s="4" t="inlineStr">
        <is>
          <t>2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Lease Cost and Activity (Details) - USD ($) $ in Millions</t>
        </is>
      </c>
      <c r="B1" s="2" t="inlineStr">
        <is>
          <t>3 Months Ended</t>
        </is>
      </c>
    </row>
    <row r="2">
      <c r="B2" s="2" t="inlineStr">
        <is>
          <t>Mar. 31, 2023</t>
        </is>
      </c>
      <c r="C2" s="2" t="inlineStr">
        <is>
          <t>Mar. 31, 2022</t>
        </is>
      </c>
    </row>
    <row r="3">
      <c r="A3" s="3" t="inlineStr">
        <is>
          <t>Finance leases:</t>
        </is>
      </c>
      <c r="B3" s="4" t="inlineStr">
        <is>
          <t xml:space="preserve"> </t>
        </is>
      </c>
      <c r="C3" s="4" t="inlineStr">
        <is>
          <t xml:space="preserve"> </t>
        </is>
      </c>
    </row>
    <row r="4">
      <c r="A4" s="4" t="inlineStr">
        <is>
          <t>Amortization of finance lease assets</t>
        </is>
      </c>
      <c r="B4" s="6" t="n">
        <v>28</v>
      </c>
      <c r="C4" s="6" t="n">
        <v>17</v>
      </c>
    </row>
    <row r="5">
      <c r="A5" s="4" t="inlineStr">
        <is>
          <t>Interest obligations under finance leases</t>
        </is>
      </c>
      <c r="B5" s="5" t="n">
        <v>5</v>
      </c>
      <c r="C5" s="5" t="n">
        <v>3</v>
      </c>
    </row>
    <row r="6">
      <c r="A6" s="4" t="inlineStr">
        <is>
          <t>Total finance lease costs</t>
        </is>
      </c>
      <c r="B6" s="5" t="n">
        <v>33</v>
      </c>
      <c r="C6" s="5" t="n">
        <v>20</v>
      </c>
    </row>
    <row r="7">
      <c r="A7" s="3" t="inlineStr">
        <is>
          <t>Operating leases:</t>
        </is>
      </c>
      <c r="B7" s="4" t="inlineStr">
        <is>
          <t xml:space="preserve"> </t>
        </is>
      </c>
      <c r="C7" s="4" t="inlineStr">
        <is>
          <t xml:space="preserve"> </t>
        </is>
      </c>
    </row>
    <row r="8">
      <c r="A8" s="4" t="inlineStr">
        <is>
          <t>Fixed lease costs</t>
        </is>
      </c>
      <c r="B8" s="5" t="n">
        <v>18</v>
      </c>
      <c r="C8" s="5" t="n">
        <v>25</v>
      </c>
    </row>
    <row r="9">
      <c r="A9" s="4" t="inlineStr">
        <is>
          <t>Total operating lease costs</t>
        </is>
      </c>
      <c r="B9" s="5" t="n">
        <v>19</v>
      </c>
      <c r="C9" s="5" t="n">
        <v>26</v>
      </c>
    </row>
    <row r="10">
      <c r="A10" s="3" t="inlineStr">
        <is>
          <t>Cash payments related to lease liabilities included in operating cash flows:</t>
        </is>
      </c>
      <c r="B10" s="4" t="inlineStr">
        <is>
          <t xml:space="preserve"> </t>
        </is>
      </c>
      <c r="C10" s="4" t="inlineStr">
        <is>
          <t xml:space="preserve"> </t>
        </is>
      </c>
    </row>
    <row r="11">
      <c r="A11" s="4" t="inlineStr">
        <is>
          <t>Operating lease liabilities</t>
        </is>
      </c>
      <c r="B11" s="5" t="n">
        <v>26</v>
      </c>
      <c r="C11" s="5" t="n">
        <v>12</v>
      </c>
    </row>
    <row r="12">
      <c r="A12" s="4" t="inlineStr">
        <is>
          <t>Interest payments on finance lease liabilities</t>
        </is>
      </c>
      <c r="B12" s="5" t="n">
        <v>5</v>
      </c>
      <c r="C12" s="5" t="n">
        <v>3</v>
      </c>
    </row>
    <row r="13">
      <c r="A13" s="3" t="inlineStr">
        <is>
          <t>Cash payments related to lease liabilities included in financing cash flows:</t>
        </is>
      </c>
      <c r="B13" s="4" t="inlineStr">
        <is>
          <t xml:space="preserve"> </t>
        </is>
      </c>
      <c r="C13" s="4" t="inlineStr">
        <is>
          <t xml:space="preserve"> </t>
        </is>
      </c>
    </row>
    <row r="14">
      <c r="A14" s="4" t="inlineStr">
        <is>
          <t>Principal payments on finance lease liabilities</t>
        </is>
      </c>
      <c r="B14" s="5" t="n">
        <v>32</v>
      </c>
      <c r="C14" s="5" t="n">
        <v>34</v>
      </c>
    </row>
    <row r="15">
      <c r="A15" s="4" t="inlineStr">
        <is>
          <t>Related parties</t>
        </is>
      </c>
      <c r="B15" s="4" t="inlineStr">
        <is>
          <t xml:space="preserve"> </t>
        </is>
      </c>
      <c r="C15" s="4" t="inlineStr">
        <is>
          <t xml:space="preserve"> </t>
        </is>
      </c>
    </row>
    <row r="16">
      <c r="A16" s="3" t="inlineStr">
        <is>
          <t>Operating leases:</t>
        </is>
      </c>
      <c r="B16" s="4" t="inlineStr">
        <is>
          <t xml:space="preserve"> </t>
        </is>
      </c>
      <c r="C16" s="4" t="inlineStr">
        <is>
          <t xml:space="preserve"> </t>
        </is>
      </c>
    </row>
    <row r="17">
      <c r="A17" s="4" t="inlineStr">
        <is>
          <t>Fixed lease costs</t>
        </is>
      </c>
      <c r="B17" s="5" t="n">
        <v>1</v>
      </c>
      <c r="C17" s="5" t="n">
        <v>1</v>
      </c>
    </row>
    <row r="18">
      <c r="A18" s="3" t="inlineStr">
        <is>
          <t>Cash payments related to lease liabilities included in operating cash flows:</t>
        </is>
      </c>
      <c r="B18" s="4" t="inlineStr">
        <is>
          <t xml:space="preserve"> </t>
        </is>
      </c>
      <c r="C18" s="4" t="inlineStr">
        <is>
          <t xml:space="preserve"> </t>
        </is>
      </c>
    </row>
    <row r="19">
      <c r="A19" s="4" t="inlineStr">
        <is>
          <t>Operating lease liabilities</t>
        </is>
      </c>
      <c r="B19" s="6" t="n">
        <v>1</v>
      </c>
      <c r="C19" s="6" t="n">
        <v>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Leases - Schedule of Operating and Finance Lease Maturities (Details) $ in Millions</t>
        </is>
      </c>
      <c r="B1" s="2" t="inlineStr">
        <is>
          <t>Mar. 31, 2023 USD ($)</t>
        </is>
      </c>
    </row>
    <row r="2">
      <c r="A2" s="3" t="inlineStr">
        <is>
          <t>Finance Leases</t>
        </is>
      </c>
      <c r="B2" s="4" t="inlineStr">
        <is>
          <t xml:space="preserve"> </t>
        </is>
      </c>
    </row>
    <row r="3">
      <c r="A3" s="4" t="inlineStr">
        <is>
          <t>Remainder of 2023</t>
        </is>
      </c>
      <c r="B3" s="6" t="n">
        <v>87</v>
      </c>
    </row>
    <row r="4">
      <c r="A4" s="4" t="inlineStr">
        <is>
          <t>2024</t>
        </is>
      </c>
      <c r="B4" s="5" t="n">
        <v>104</v>
      </c>
    </row>
    <row r="5">
      <c r="A5" s="4" t="inlineStr">
        <is>
          <t>2025</t>
        </is>
      </c>
      <c r="B5" s="5" t="n">
        <v>93</v>
      </c>
    </row>
    <row r="6">
      <c r="A6" s="4" t="inlineStr">
        <is>
          <t>2026</t>
        </is>
      </c>
      <c r="B6" s="5" t="n">
        <v>76</v>
      </c>
    </row>
    <row r="7">
      <c r="A7" s="4" t="inlineStr">
        <is>
          <t>2027</t>
        </is>
      </c>
      <c r="B7" s="5" t="n">
        <v>34</v>
      </c>
    </row>
    <row r="8">
      <c r="A8" s="4" t="inlineStr">
        <is>
          <t>Thereafter</t>
        </is>
      </c>
      <c r="B8" s="5" t="n">
        <v>5</v>
      </c>
    </row>
    <row r="9">
      <c r="A9" s="4" t="inlineStr">
        <is>
          <t>Total minimum lease payments</t>
        </is>
      </c>
      <c r="B9" s="5" t="n">
        <v>399</v>
      </c>
    </row>
    <row r="10">
      <c r="A10" s="4" t="inlineStr">
        <is>
          <t>Less: amount representing interest</t>
        </is>
      </c>
      <c r="B10" s="5" t="n">
        <v>-41</v>
      </c>
    </row>
    <row r="11">
      <c r="A11" s="4" t="inlineStr">
        <is>
          <t>Total lease liabilities</t>
        </is>
      </c>
      <c r="B11" s="5" t="n">
        <v>358</v>
      </c>
    </row>
    <row r="12">
      <c r="A12" s="3" t="inlineStr">
        <is>
          <t>Operating Leases</t>
        </is>
      </c>
      <c r="B12" s="4" t="inlineStr">
        <is>
          <t xml:space="preserve"> </t>
        </is>
      </c>
    </row>
    <row r="13">
      <c r="A13" s="4" t="inlineStr">
        <is>
          <t>Remainder of 2023</t>
        </is>
      </c>
      <c r="B13" s="5" t="n">
        <v>74</v>
      </c>
    </row>
    <row r="14">
      <c r="A14" s="4" t="inlineStr">
        <is>
          <t>2024</t>
        </is>
      </c>
      <c r="B14" s="5" t="n">
        <v>99</v>
      </c>
    </row>
    <row r="15">
      <c r="A15" s="4" t="inlineStr">
        <is>
          <t>2025</t>
        </is>
      </c>
      <c r="B15" s="5" t="n">
        <v>94</v>
      </c>
    </row>
    <row r="16">
      <c r="A16" s="4" t="inlineStr">
        <is>
          <t>2026</t>
        </is>
      </c>
      <c r="B16" s="5" t="n">
        <v>91</v>
      </c>
    </row>
    <row r="17">
      <c r="A17" s="4" t="inlineStr">
        <is>
          <t>2027</t>
        </is>
      </c>
      <c r="B17" s="5" t="n">
        <v>81</v>
      </c>
    </row>
    <row r="18">
      <c r="A18" s="4" t="inlineStr">
        <is>
          <t>Thereafter</t>
        </is>
      </c>
      <c r="B18" s="5" t="n">
        <v>306</v>
      </c>
    </row>
    <row r="19">
      <c r="A19" s="4" t="inlineStr">
        <is>
          <t>Total minimum lease payments</t>
        </is>
      </c>
      <c r="B19" s="5" t="n">
        <v>745</v>
      </c>
    </row>
    <row r="20">
      <c r="A20" s="4" t="inlineStr">
        <is>
          <t>Less: amount representing interest</t>
        </is>
      </c>
      <c r="B20" s="5" t="n">
        <v>-192</v>
      </c>
    </row>
    <row r="21">
      <c r="A21" s="4" t="inlineStr">
        <is>
          <t>Total lease liabilities</t>
        </is>
      </c>
      <c r="B21" s="5" t="n">
        <v>553</v>
      </c>
    </row>
    <row r="22">
      <c r="A22" s="3" t="inlineStr">
        <is>
          <t>Total</t>
        </is>
      </c>
      <c r="B22" s="4" t="inlineStr">
        <is>
          <t xml:space="preserve"> </t>
        </is>
      </c>
    </row>
    <row r="23">
      <c r="A23" s="4" t="inlineStr">
        <is>
          <t>Remainder of 2023</t>
        </is>
      </c>
      <c r="B23" s="5" t="n">
        <v>161</v>
      </c>
    </row>
    <row r="24">
      <c r="A24" s="4" t="inlineStr">
        <is>
          <t>2024</t>
        </is>
      </c>
      <c r="B24" s="5" t="n">
        <v>203</v>
      </c>
    </row>
    <row r="25">
      <c r="A25" s="4" t="inlineStr">
        <is>
          <t>2025</t>
        </is>
      </c>
      <c r="B25" s="5" t="n">
        <v>187</v>
      </c>
    </row>
    <row r="26">
      <c r="A26" s="4" t="inlineStr">
        <is>
          <t>2026</t>
        </is>
      </c>
      <c r="B26" s="5" t="n">
        <v>167</v>
      </c>
    </row>
    <row r="27">
      <c r="A27" s="4" t="inlineStr">
        <is>
          <t>2027</t>
        </is>
      </c>
      <c r="B27" s="5" t="n">
        <v>115</v>
      </c>
    </row>
    <row r="28">
      <c r="A28" s="4" t="inlineStr">
        <is>
          <t>Thereafter</t>
        </is>
      </c>
      <c r="B28" s="5" t="n">
        <v>311</v>
      </c>
    </row>
    <row r="29">
      <c r="A29" s="4" t="inlineStr">
        <is>
          <t>Total minimum lease payments</t>
        </is>
      </c>
      <c r="B29" s="5" t="n">
        <v>1144</v>
      </c>
    </row>
    <row r="30">
      <c r="A30" s="4" t="inlineStr">
        <is>
          <t>Less: amount representing interest</t>
        </is>
      </c>
      <c r="B30" s="6" t="n">
        <v>-233</v>
      </c>
    </row>
    <row r="31">
      <c r="A31" s="4" t="inlineStr">
        <is>
          <t>Finance Lease, Liability, Statement of Financial Position [Extensible Enumeration]</t>
        </is>
      </c>
      <c r="B31" s="4" t="inlineStr">
        <is>
          <t>Notes Payable, Current And Long-Term Debt, Excluding Current Maturities [Member]</t>
        </is>
      </c>
    </row>
    <row r="32">
      <c r="A32" s="4" t="inlineStr">
        <is>
          <t>Total lease liabilities</t>
        </is>
      </c>
      <c r="B32" s="6" t="n">
        <v>911</v>
      </c>
    </row>
    <row r="33">
      <c r="A33" s="4" t="inlineStr">
        <is>
          <t>Related Party</t>
        </is>
      </c>
      <c r="B33" s="4" t="inlineStr">
        <is>
          <t xml:space="preserve"> </t>
        </is>
      </c>
    </row>
    <row r="34">
      <c r="A34" s="3" t="inlineStr">
        <is>
          <t>Operating Leases</t>
        </is>
      </c>
      <c r="B34" s="4" t="inlineStr">
        <is>
          <t xml:space="preserve"> </t>
        </is>
      </c>
    </row>
    <row r="35">
      <c r="A35" s="4" t="inlineStr">
        <is>
          <t>Remainder of 2023</t>
        </is>
      </c>
      <c r="B35" s="5" t="n">
        <v>4</v>
      </c>
    </row>
    <row r="36">
      <c r="A36" s="4" t="inlineStr">
        <is>
          <t>2024</t>
        </is>
      </c>
      <c r="B36" s="5" t="n">
        <v>3</v>
      </c>
    </row>
    <row r="37">
      <c r="A37" s="4" t="inlineStr">
        <is>
          <t>2025</t>
        </is>
      </c>
      <c r="B37" s="5" t="n">
        <v>2</v>
      </c>
    </row>
    <row r="38">
      <c r="A38" s="4" t="inlineStr">
        <is>
          <t>2026</t>
        </is>
      </c>
      <c r="B38" s="5" t="n">
        <v>2</v>
      </c>
    </row>
    <row r="39">
      <c r="A39" s="4" t="inlineStr">
        <is>
          <t>2027</t>
        </is>
      </c>
      <c r="B39" s="5" t="n">
        <v>1</v>
      </c>
    </row>
    <row r="40">
      <c r="A40" s="4" t="inlineStr">
        <is>
          <t>Thereafter</t>
        </is>
      </c>
      <c r="B40" s="5" t="n">
        <v>2</v>
      </c>
    </row>
    <row r="41">
      <c r="A41" s="4" t="inlineStr">
        <is>
          <t>Total minimum lease payments</t>
        </is>
      </c>
      <c r="B41" s="5" t="n">
        <v>14</v>
      </c>
    </row>
    <row r="42">
      <c r="A42" s="4" t="inlineStr">
        <is>
          <t>Less: amount representing interest</t>
        </is>
      </c>
      <c r="B42" s="5" t="n">
        <v>-2</v>
      </c>
    </row>
    <row r="43">
      <c r="A43" s="4" t="inlineStr">
        <is>
          <t>Total lease liabilities</t>
        </is>
      </c>
      <c r="B43" s="5" t="n">
        <v>12</v>
      </c>
    </row>
    <row r="44">
      <c r="A44" s="4" t="inlineStr">
        <is>
          <t>Non-Related Party</t>
        </is>
      </c>
      <c r="B44" s="4" t="inlineStr">
        <is>
          <t xml:space="preserve"> </t>
        </is>
      </c>
    </row>
    <row r="45">
      <c r="A45" s="3" t="inlineStr">
        <is>
          <t>Operating Leases</t>
        </is>
      </c>
      <c r="B45" s="4" t="inlineStr">
        <is>
          <t xml:space="preserve"> </t>
        </is>
      </c>
    </row>
    <row r="46">
      <c r="A46" s="4" t="inlineStr">
        <is>
          <t>Remainder of 2023</t>
        </is>
      </c>
      <c r="B46" s="5" t="n">
        <v>70</v>
      </c>
    </row>
    <row r="47">
      <c r="A47" s="4" t="inlineStr">
        <is>
          <t>2024</t>
        </is>
      </c>
      <c r="B47" s="5" t="n">
        <v>96</v>
      </c>
    </row>
    <row r="48">
      <c r="A48" s="4" t="inlineStr">
        <is>
          <t>2025</t>
        </is>
      </c>
      <c r="B48" s="5" t="n">
        <v>92</v>
      </c>
    </row>
    <row r="49">
      <c r="A49" s="4" t="inlineStr">
        <is>
          <t>2026</t>
        </is>
      </c>
      <c r="B49" s="5" t="n">
        <v>89</v>
      </c>
    </row>
    <row r="50">
      <c r="A50" s="4" t="inlineStr">
        <is>
          <t>2027</t>
        </is>
      </c>
      <c r="B50" s="5" t="n">
        <v>80</v>
      </c>
    </row>
    <row r="51">
      <c r="A51" s="4" t="inlineStr">
        <is>
          <t>Thereafter</t>
        </is>
      </c>
      <c r="B51" s="5" t="n">
        <v>304</v>
      </c>
    </row>
    <row r="52">
      <c r="A52" s="4" t="inlineStr">
        <is>
          <t>Total minimum lease payments</t>
        </is>
      </c>
      <c r="B52" s="5" t="n">
        <v>731</v>
      </c>
    </row>
    <row r="53">
      <c r="A53" s="4" t="inlineStr">
        <is>
          <t>Less: amount representing interest</t>
        </is>
      </c>
      <c r="B53" s="5" t="n">
        <v>-190</v>
      </c>
    </row>
    <row r="54">
      <c r="A54" s="4" t="inlineStr">
        <is>
          <t>Total lease liabilities</t>
        </is>
      </c>
      <c r="B54" s="6" t="n">
        <v>5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on February 23, 2023. The accompanying unaudited condensed consolidated financial statements reflect all adjustments (consisting only of normal and recurring items) necessary to present fairly the Company’s financial position as of March 31, 2023, results of operations and changes in stockholder's equity (deficit) for the three months ended March 31, 2023 and 2022, and cash flows for the three months ended March 31, 2023 and 2022. Interim results are not necessarily indicative of full year performance because of the impact of seasonal and short-term variations. As discussed in Note 1 — Business Organization, Carvana Group is considered a VIE and Carvana Co. consolidates its financial results due to the determination that it is the primary beneficiary. Liquidity Since inception, the Company has incurred losses, and expects to incur additional losses in the future as it shifts priorities to focus on driving profitability through operating efficiency and reducing expenses. Historically, the Company's capital and liquidity needs were primarily satisfied through its debt and equity financings, results of operations, floor plan facility, and Finance Receivable Facilities (as defined below), certain of which facilities expire within the next twelve months. The Company plans to extend the maturity date of these facilities within the next year by amending its existing facilities or by entering into new agreements. In January 2023, the Company amended its Master Purchase and Sale Agreement for the purchaser to purchase up to a maximum of $4.0 billion of the Company's finance receivables from the amendment date through January 2024, and such facility had approximately $3.3 billion of unused capacity as of March 31, 2023. In addition, the Company has a $2.2 billion floor plan facility through September 22, 2023, and an additional $2.0 billion floor plan facility thereafter through March 22, 2024, with such facility having approximately $1.7 billion of unused capacity as of March 31, 2023. Management believes that current working capital, cash flows from operations, and expected continued or new financing arrangements are sufficient to fund operations for at least one year from the financial statement issuance date. Use of Estimates 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Recently Issued But Not Yet Adopted Accounting Standards In March 2023, the FASB issued ASU 2023-01, Leases (Topic 842): Common Control Arrangements . ASU 2023-01 clarifies the accounting for leasehold improvements associated with common control leases. This update is effective for fiscal years beginning after December 15, 2023, including interim periods within those years. The Company does not expect the update to have a material effe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chedule of Lease Terms and Discount Rates (Details)</t>
        </is>
      </c>
      <c r="B1" s="2" t="inlineStr">
        <is>
          <t>Mar. 31, 2023</t>
        </is>
      </c>
      <c r="C1" s="2" t="inlineStr">
        <is>
          <t>Mar. 31, 2022</t>
        </is>
      </c>
    </row>
    <row r="2">
      <c r="A2" s="3" t="inlineStr">
        <is>
          <t>Weighted-average remaining lease terms (years)</t>
        </is>
      </c>
      <c r="B2" s="4" t="inlineStr">
        <is>
          <t xml:space="preserve"> </t>
        </is>
      </c>
      <c r="C2" s="4" t="inlineStr">
        <is>
          <t xml:space="preserve"> </t>
        </is>
      </c>
    </row>
    <row r="3">
      <c r="A3" s="4" t="inlineStr">
        <is>
          <t>Operating leases</t>
        </is>
      </c>
      <c r="B3" s="4" t="inlineStr">
        <is>
          <t>8 years 3 months 18 days</t>
        </is>
      </c>
      <c r="C3" s="4" t="inlineStr">
        <is>
          <t>9 years 2 months 12 days</t>
        </is>
      </c>
    </row>
    <row r="4">
      <c r="A4" s="4" t="inlineStr">
        <is>
          <t>Finance leases</t>
        </is>
      </c>
      <c r="B4" s="4" t="inlineStr">
        <is>
          <t>4 years</t>
        </is>
      </c>
      <c r="C4" s="4" t="inlineStr">
        <is>
          <t>4 years 6 months</t>
        </is>
      </c>
    </row>
    <row r="5">
      <c r="A5" s="3" t="inlineStr">
        <is>
          <t>Weighted-average discount rate</t>
        </is>
      </c>
      <c r="B5" s="4" t="inlineStr">
        <is>
          <t xml:space="preserve"> </t>
        </is>
      </c>
      <c r="C5" s="4" t="inlineStr">
        <is>
          <t xml:space="preserve"> </t>
        </is>
      </c>
    </row>
    <row r="6">
      <c r="A6" s="4" t="inlineStr">
        <is>
          <t>Operating leases</t>
        </is>
      </c>
      <c r="B6" s="9" t="n">
        <v>0.07099999999999999</v>
      </c>
      <c r="C6" s="10" t="n">
        <v>0.07000000000000001</v>
      </c>
    </row>
    <row r="7">
      <c r="A7" s="4" t="inlineStr">
        <is>
          <t>Finance leases</t>
        </is>
      </c>
      <c r="B7" s="9" t="n">
        <v>0.058</v>
      </c>
      <c r="C7" s="9" t="n">
        <v>0.0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5" customWidth="1" min="2" max="2"/>
    <col width="22" customWidth="1" min="3" max="3"/>
  </cols>
  <sheetData>
    <row r="1">
      <c r="A1" s="1" t="inlineStr">
        <is>
          <t>Commitments and Contingencies - Narrative (Details) $ in Millions</t>
        </is>
      </c>
      <c r="B1" s="2" t="inlineStr">
        <is>
          <t>3 Months Ended</t>
        </is>
      </c>
    </row>
    <row r="2">
      <c r="B2" s="2" t="inlineStr">
        <is>
          <t>Mar. 31, 2023 USD ($) mi</t>
        </is>
      </c>
      <c r="C2" s="2" t="inlineStr">
        <is>
          <t>Dec. 31, 2022 USD ($)</t>
        </is>
      </c>
    </row>
    <row r="3">
      <c r="A3" s="3" t="inlineStr">
        <is>
          <t>Commitments and Contingencies Disclosure [Abstract]</t>
        </is>
      </c>
      <c r="B3" s="4" t="inlineStr">
        <is>
          <t xml:space="preserve"> </t>
        </is>
      </c>
      <c r="C3" s="4" t="inlineStr">
        <is>
          <t xml:space="preserve"> </t>
        </is>
      </c>
    </row>
    <row r="4">
      <c r="A4" s="4" t="inlineStr">
        <is>
          <t>Limited warranty, period</t>
        </is>
      </c>
      <c r="B4" s="4" t="inlineStr">
        <is>
          <t>100 days</t>
        </is>
      </c>
      <c r="C4" s="4" t="inlineStr">
        <is>
          <t xml:space="preserve"> </t>
        </is>
      </c>
    </row>
    <row r="5">
      <c r="A5" s="4" t="inlineStr">
        <is>
          <t>Limited warranty, miles | mi</t>
        </is>
      </c>
      <c r="B5" s="5" t="n">
        <v>4189</v>
      </c>
      <c r="C5" s="4" t="inlineStr">
        <is>
          <t xml:space="preserve"> </t>
        </is>
      </c>
    </row>
    <row r="6">
      <c r="A6" s="4" t="inlineStr">
        <is>
          <t>Accrued limited warranty</t>
        </is>
      </c>
      <c r="B6" s="6" t="n">
        <v>17</v>
      </c>
      <c r="C6" s="6" t="n">
        <v>19</v>
      </c>
    </row>
    <row r="7">
      <c r="A7" s="4" t="inlineStr">
        <is>
          <t>Purchase obligation for services</t>
        </is>
      </c>
      <c r="B7" s="6" t="n">
        <v>161</v>
      </c>
      <c r="C7" s="4" t="inlineStr">
        <is>
          <t xml:space="preserve"> </t>
        </is>
      </c>
    </row>
    <row r="8">
      <c r="A8" s="4" t="inlineStr">
        <is>
          <t>Purchase obligation, term</t>
        </is>
      </c>
      <c r="B8" s="4" t="inlineStr">
        <is>
          <t>6 years</t>
        </is>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Measured on a Recurring Basis (Details) - Fair Value, Measurements, Recurring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Beneficial interests in securitizations</t>
        </is>
      </c>
      <c r="B3" s="6" t="n">
        <v>312</v>
      </c>
      <c r="C3" s="6" t="n">
        <v>321</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268</v>
      </c>
      <c r="C6" s="5" t="n">
        <v>272</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Beneficial interests in securitizations</t>
        </is>
      </c>
      <c r="B9" s="5" t="n">
        <v>0</v>
      </c>
      <c r="C9" s="5" t="n">
        <v>0</v>
      </c>
    </row>
    <row r="10">
      <c r="A10" s="4" t="inlineStr">
        <is>
          <t>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268</v>
      </c>
      <c r="C12" s="5" t="n">
        <v>272</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Beneficial interests in securitizations</t>
        </is>
      </c>
      <c r="B15" s="5" t="n">
        <v>0</v>
      </c>
      <c r="C15" s="5" t="n">
        <v>0</v>
      </c>
    </row>
    <row r="16">
      <c r="A16" s="4" t="inlineStr">
        <is>
          <t>Level 2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Beneficial interests in securitizations</t>
        </is>
      </c>
      <c r="B21" s="5" t="n">
        <v>312</v>
      </c>
      <c r="C21" s="5" t="n">
        <v>321</v>
      </c>
    </row>
    <row r="22">
      <c r="A22" s="4" t="inlineStr">
        <is>
          <t>Level 3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6" t="n">
        <v>0</v>
      </c>
      <c r="C2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30" customWidth="1" min="6" max="6"/>
  </cols>
  <sheetData>
    <row r="1">
      <c r="A1" s="1" t="inlineStr">
        <is>
          <t>Fair Value of Financial Instruments - Narrative (Details) $ in Millions</t>
        </is>
      </c>
      <c r="B1" s="2" t="inlineStr">
        <is>
          <t>3 Months Ended</t>
        </is>
      </c>
    </row>
    <row r="2">
      <c r="B2" s="2" t="inlineStr">
        <is>
          <t>Mar. 31, 2023 USD ($)</t>
        </is>
      </c>
      <c r="C2" s="2" t="inlineStr">
        <is>
          <t>Mar. 31, 2022 USD ($)</t>
        </is>
      </c>
      <c r="D2" s="2" t="inlineStr">
        <is>
          <t>Dec. 31, 2022 USD ($)</t>
        </is>
      </c>
      <c r="E2" s="2" t="inlineStr">
        <is>
          <t>Sep. 01, 2022 shares</t>
        </is>
      </c>
      <c r="F2" s="2" t="inlineStr">
        <is>
          <t>Oct. 31, 2021 USD ($) tranch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note, stock split, conversion ratio</t>
        </is>
      </c>
      <c r="B4" s="16" t="n">
        <v>0.0556</v>
      </c>
      <c r="C4" s="4" t="inlineStr">
        <is>
          <t xml:space="preserve"> </t>
        </is>
      </c>
      <c r="D4" s="4" t="inlineStr">
        <is>
          <t xml:space="preserve"> </t>
        </is>
      </c>
      <c r="E4" s="4" t="inlineStr">
        <is>
          <t xml:space="preserve"> </t>
        </is>
      </c>
      <c r="F4" s="4" t="inlineStr">
        <is>
          <t xml:space="preserve"> </t>
        </is>
      </c>
    </row>
    <row r="5">
      <c r="A5" s="4" t="inlineStr">
        <is>
          <t>Warrant or right, exercisable (in shares) | shares</t>
        </is>
      </c>
      <c r="B5" s="4" t="inlineStr">
        <is>
          <t xml:space="preserve"> </t>
        </is>
      </c>
      <c r="C5" s="4" t="inlineStr">
        <is>
          <t xml:space="preserve"> </t>
        </is>
      </c>
      <c r="D5" s="4" t="inlineStr">
        <is>
          <t xml:space="preserve"> </t>
        </is>
      </c>
      <c r="E5" s="5" t="n">
        <v>2400000</v>
      </c>
      <c r="F5" s="4" t="inlineStr">
        <is>
          <t xml:space="preserve"> </t>
        </is>
      </c>
    </row>
    <row r="6">
      <c r="A6" s="4" t="inlineStr">
        <is>
          <t>Derivative, cap interest rate</t>
        </is>
      </c>
      <c r="B6" s="10" t="n">
        <v>0.05</v>
      </c>
      <c r="C6" s="4" t="inlineStr">
        <is>
          <t xml:space="preserve"> </t>
        </is>
      </c>
      <c r="D6" s="4" t="inlineStr">
        <is>
          <t xml:space="preserve"> </t>
        </is>
      </c>
      <c r="E6" s="4" t="inlineStr">
        <is>
          <t xml:space="preserve"> </t>
        </is>
      </c>
      <c r="F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gain (loss) on derivative, net</t>
        </is>
      </c>
      <c r="B9" s="6" t="n">
        <v>1</v>
      </c>
      <c r="C9" s="4" t="inlineStr">
        <is>
          <t xml:space="preserve"> </t>
        </is>
      </c>
      <c r="D9" s="4" t="inlineStr">
        <is>
          <t xml:space="preserve"> </t>
        </is>
      </c>
      <c r="E9" s="4" t="inlineStr">
        <is>
          <t xml:space="preserve"> </t>
        </is>
      </c>
      <c r="F9" s="4" t="inlineStr">
        <is>
          <t xml:space="preserve"> </t>
        </is>
      </c>
    </row>
    <row r="10">
      <c r="A10" s="4" t="inlineStr">
        <is>
          <t>Derivative, fair value, net</t>
        </is>
      </c>
      <c r="B10" s="5" t="n">
        <v>2</v>
      </c>
      <c r="C10" s="4" t="inlineStr">
        <is>
          <t xml:space="preserve"> </t>
        </is>
      </c>
      <c r="D10" s="4" t="inlineStr">
        <is>
          <t xml:space="preserve"> </t>
        </is>
      </c>
      <c r="E10" s="4" t="inlineStr">
        <is>
          <t xml:space="preserve"> </t>
        </is>
      </c>
      <c r="F10" s="4" t="inlineStr">
        <is>
          <t xml:space="preserve"> </t>
        </is>
      </c>
    </row>
    <row r="11">
      <c r="A11" s="4" t="inlineStr">
        <is>
          <t>Root,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ies, not readily determinable fair value</t>
        </is>
      </c>
      <c r="B13" s="4" t="inlineStr">
        <is>
          <t xml:space="preserve"> </t>
        </is>
      </c>
      <c r="C13" s="4" t="inlineStr">
        <is>
          <t xml:space="preserve"> </t>
        </is>
      </c>
      <c r="D13" s="4" t="inlineStr">
        <is>
          <t xml:space="preserve"> </t>
        </is>
      </c>
      <c r="E13" s="4" t="inlineStr">
        <is>
          <t xml:space="preserve"> </t>
        </is>
      </c>
      <c r="F13" s="6" t="n">
        <v>126</v>
      </c>
    </row>
    <row r="14">
      <c r="A14" s="4" t="inlineStr">
        <is>
          <t>Root, Inc. | War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securities, number of tranches | tranche</t>
        </is>
      </c>
      <c r="B16" s="4" t="inlineStr">
        <is>
          <t xml:space="preserve"> </t>
        </is>
      </c>
      <c r="C16" s="4" t="inlineStr">
        <is>
          <t xml:space="preserve"> </t>
        </is>
      </c>
      <c r="D16" s="4" t="inlineStr">
        <is>
          <t xml:space="preserve"> </t>
        </is>
      </c>
      <c r="E16" s="4" t="inlineStr">
        <is>
          <t xml:space="preserve"> </t>
        </is>
      </c>
      <c r="F16" s="5" t="n">
        <v>8</v>
      </c>
    </row>
    <row r="17">
      <c r="A17" s="4" t="inlineStr">
        <is>
          <t>Level 3 | Root, Inc. | 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securities, fair value</t>
        </is>
      </c>
      <c r="B19" s="4" t="inlineStr">
        <is>
          <t xml:space="preserve"> </t>
        </is>
      </c>
      <c r="C19" s="4" t="inlineStr">
        <is>
          <t xml:space="preserve"> </t>
        </is>
      </c>
      <c r="D19" s="4" t="inlineStr">
        <is>
          <t xml:space="preserve"> </t>
        </is>
      </c>
      <c r="E19" s="4" t="inlineStr">
        <is>
          <t xml:space="preserve"> </t>
        </is>
      </c>
      <c r="F19" s="6" t="n">
        <v>30</v>
      </c>
    </row>
    <row r="20">
      <c r="A20" s="4" t="inlineStr">
        <is>
          <t>Deferred revenue</t>
        </is>
      </c>
      <c r="B20" s="4" t="inlineStr">
        <is>
          <t xml:space="preserve"> </t>
        </is>
      </c>
      <c r="C20" s="4" t="inlineStr">
        <is>
          <t xml:space="preserve"> </t>
        </is>
      </c>
      <c r="D20" s="4" t="inlineStr">
        <is>
          <t xml:space="preserve"> </t>
        </is>
      </c>
      <c r="E20" s="4" t="inlineStr">
        <is>
          <t xml:space="preserve"> </t>
        </is>
      </c>
      <c r="F20" s="6" t="n">
        <v>30</v>
      </c>
    </row>
    <row r="21">
      <c r="A21" s="4" t="inlineStr">
        <is>
          <t>Warrants to acquire Root's Class A common stock</t>
        </is>
      </c>
      <c r="B21" s="5" t="n">
        <v>75</v>
      </c>
      <c r="C21" s="4" t="inlineStr">
        <is>
          <t xml:space="preserve"> </t>
        </is>
      </c>
      <c r="D21" s="4" t="inlineStr">
        <is>
          <t xml:space="preserve"> </t>
        </is>
      </c>
      <c r="E21" s="4" t="inlineStr">
        <is>
          <t xml:space="preserve"> </t>
        </is>
      </c>
      <c r="F21" s="4" t="inlineStr">
        <is>
          <t xml:space="preserve"> </t>
        </is>
      </c>
    </row>
    <row r="22">
      <c r="A22" s="4" t="inlineStr">
        <is>
          <t>Level 2 | Interest Rate Ca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t>
        </is>
      </c>
      <c r="B24" s="5" t="n">
        <v>364</v>
      </c>
      <c r="C24" s="4" t="inlineStr">
        <is>
          <t xml:space="preserve"> </t>
        </is>
      </c>
      <c r="D24" s="4" t="inlineStr">
        <is>
          <t xml:space="preserve"> </t>
        </is>
      </c>
      <c r="E24" s="4" t="inlineStr">
        <is>
          <t xml:space="preserve"> </t>
        </is>
      </c>
      <c r="F24" s="4" t="inlineStr">
        <is>
          <t xml:space="preserve"> </t>
        </is>
      </c>
    </row>
    <row r="25">
      <c r="A25" s="4" t="inlineStr">
        <is>
          <t>Fair Value, Measurements, 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price adjustment receivable</t>
        </is>
      </c>
      <c r="B27" s="5" t="n">
        <v>39</v>
      </c>
      <c r="C27" s="4" t="inlineStr">
        <is>
          <t xml:space="preserve"> </t>
        </is>
      </c>
      <c r="D27" s="6" t="n">
        <v>37</v>
      </c>
      <c r="E27" s="4" t="inlineStr">
        <is>
          <t xml:space="preserve"> </t>
        </is>
      </c>
      <c r="F27" s="4" t="inlineStr">
        <is>
          <t xml:space="preserve"> </t>
        </is>
      </c>
    </row>
    <row r="28">
      <c r="A28" s="4" t="inlineStr">
        <is>
          <t>Purchase price adjustment receivable gain</t>
        </is>
      </c>
      <c r="B28" s="6" t="n">
        <v>2</v>
      </c>
      <c r="C28" s="6" t="n">
        <v>3</v>
      </c>
      <c r="D28" s="4" t="inlineStr">
        <is>
          <t xml:space="preserve"> </t>
        </is>
      </c>
      <c r="E28" s="4" t="inlineStr">
        <is>
          <t xml:space="preserve"> </t>
        </is>
      </c>
      <c r="F28" s="4" t="inlineStr">
        <is>
          <t xml:space="preserve"> </t>
        </is>
      </c>
    </row>
    <row r="29">
      <c r="A29" s="4" t="inlineStr">
        <is>
          <t>Fair Value, Measurements, Recurring | Level 3 | Variable Interest Entity, Not Primary Beneficiar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sale of beneficial interests</t>
        </is>
      </c>
      <c r="B31" s="4" t="inlineStr">
        <is>
          <t xml:space="preserve"> </t>
        </is>
      </c>
      <c r="C31" s="6" t="n">
        <v>1</v>
      </c>
      <c r="D31" s="4" t="inlineStr">
        <is>
          <t xml:space="preserve"> </t>
        </is>
      </c>
      <c r="E31" s="4" t="inlineStr">
        <is>
          <t xml:space="preserve"> </t>
        </is>
      </c>
      <c r="F31" s="4" t="inlineStr">
        <is>
          <t xml:space="preserve"> </t>
        </is>
      </c>
    </row>
    <row r="32">
      <c r="A32" s="4" t="inlineStr">
        <is>
          <t>Fair Value, Measurements, Recurring | Minimum | Level 3 | Variable Interest Entity, Not Primary Beneficiary | Measurement Input, Discount Rate | Valuation Technique, Discounted Cash Flow</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input, discount rate</t>
        </is>
      </c>
      <c r="B34" s="15" t="n">
        <v>0.073</v>
      </c>
      <c r="C34" s="4" t="inlineStr">
        <is>
          <t xml:space="preserve"> </t>
        </is>
      </c>
      <c r="D34" s="15" t="n">
        <v>0.07099999999999999</v>
      </c>
      <c r="E34" s="4" t="inlineStr">
        <is>
          <t xml:space="preserve"> </t>
        </is>
      </c>
      <c r="F34" s="4" t="inlineStr">
        <is>
          <t xml:space="preserve"> </t>
        </is>
      </c>
    </row>
    <row r="35">
      <c r="A35" s="4" t="inlineStr">
        <is>
          <t>Fair Value, Measurements, Recurring | Maximum | Level 3 | Variable Interest Entity, Not Primary Beneficiary | Measurement Input, Discount Rate | Valuation Technique, Discounted Cash Flow</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ment input, discount rate</t>
        </is>
      </c>
      <c r="B37" s="15" t="n">
        <v>0.152</v>
      </c>
      <c r="C37" s="4" t="inlineStr">
        <is>
          <t xml:space="preserve"> </t>
        </is>
      </c>
      <c r="D37" s="15" t="n">
        <v>0.113</v>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Level Three, Beneficial Interests in Securitizations (Details) - Variable Interest Entity, Not Primary Beneficiary - Level 3 - Fair Value, Measurements, Recurring - USD ($)</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t>
        </is>
      </c>
      <c r="B4" s="6" t="n">
        <v>321000000</v>
      </c>
      <c r="C4" s="6" t="n">
        <v>382000000</v>
      </c>
    </row>
    <row r="5">
      <c r="A5" s="4" t="inlineStr">
        <is>
          <t>Received in securitization transactions</t>
        </is>
      </c>
      <c r="B5" s="5" t="n">
        <v>23000000</v>
      </c>
      <c r="C5" s="5" t="n">
        <v>87000000</v>
      </c>
    </row>
    <row r="6">
      <c r="A6" s="4" t="inlineStr">
        <is>
          <t>Payments received</t>
        </is>
      </c>
      <c r="B6" s="5" t="n">
        <v>-33000000</v>
      </c>
      <c r="C6" s="5" t="n">
        <v>-42000000</v>
      </c>
    </row>
    <row r="7">
      <c r="A7" s="4" t="inlineStr">
        <is>
          <t>Change in fair value</t>
        </is>
      </c>
      <c r="B7" s="5" t="n">
        <v>1000000</v>
      </c>
      <c r="C7" s="5" t="n">
        <v>-10000000</v>
      </c>
    </row>
    <row r="8">
      <c r="A8" s="4" t="inlineStr">
        <is>
          <t>Sales of beneficial interests</t>
        </is>
      </c>
      <c r="B8" s="5" t="n">
        <v>0</v>
      </c>
      <c r="C8" s="5" t="n">
        <v>-1000000</v>
      </c>
    </row>
    <row r="9">
      <c r="A9" s="4" t="inlineStr">
        <is>
          <t>Ending Balance</t>
        </is>
      </c>
      <c r="B9" s="6" t="n">
        <v>312000000</v>
      </c>
      <c r="C9" s="6" t="n">
        <v>4160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Senior Notes (Details) - Level 2 - Senior Unsecured Notes Effective September 2018 - Senior notes - USD ($) $ in Millions</t>
        </is>
      </c>
      <c r="B1" s="2" t="inlineStr">
        <is>
          <t>Mar. 31, 2023</t>
        </is>
      </c>
      <c r="C1" s="2" t="inlineStr">
        <is>
          <t>Dec. 31, 2022</t>
        </is>
      </c>
    </row>
    <row r="2">
      <c r="A2" s="4" t="inlineStr">
        <is>
          <t>Carrying value, net of unamortized debt issuance cos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6" t="n">
        <v>5652</v>
      </c>
      <c r="C4" s="6" t="n">
        <v>5649</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nior Notes</t>
        </is>
      </c>
      <c r="B7" s="6" t="n">
        <v>3040</v>
      </c>
      <c r="C7" s="6" t="n">
        <v>25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Finance Receivables (Details) - Level 2 - USD ($) $ in Million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e receivables</t>
        </is>
      </c>
      <c r="B4" s="6" t="n">
        <v>1606</v>
      </c>
      <c r="C4" s="6" t="n">
        <v>1334</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e receivables</t>
        </is>
      </c>
      <c r="B7" s="6" t="n">
        <v>1706</v>
      </c>
      <c r="C7" s="6" t="n">
        <v>14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Warrants (Details) - Root, Inc. - Level 3 - Warrant - USD ($) $ in Million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t>
        </is>
      </c>
      <c r="B4" s="6" t="n">
        <v>2</v>
      </c>
      <c r="C4" s="4" t="inlineStr">
        <is>
          <t xml:space="preserve"> </t>
        </is>
      </c>
    </row>
    <row r="5">
      <c r="A5" s="4" t="inlineStr">
        <is>
          <t>Total unrealized loss</t>
        </is>
      </c>
      <c r="B5" s="5" t="n">
        <v>-1</v>
      </c>
      <c r="C5" s="6" t="n">
        <v>5</v>
      </c>
    </row>
    <row r="6">
      <c r="A6" s="4" t="inlineStr">
        <is>
          <t>Ending Balance</t>
        </is>
      </c>
      <c r="B6" s="6" t="n">
        <v>1</v>
      </c>
      <c r="C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Millions</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Cash payments for interest</t>
        </is>
      </c>
      <c r="B4" s="6" t="n">
        <v>56</v>
      </c>
      <c r="C4" s="6" t="n">
        <v>48</v>
      </c>
    </row>
    <row r="5">
      <c r="A5" s="3" t="inlineStr">
        <is>
          <t>Non-cash investing and financing activities:</t>
        </is>
      </c>
      <c r="B5" s="4" t="inlineStr">
        <is>
          <t xml:space="preserve"> </t>
        </is>
      </c>
      <c r="C5" s="4" t="inlineStr">
        <is>
          <t xml:space="preserve"> </t>
        </is>
      </c>
    </row>
    <row r="6">
      <c r="A6" s="4" t="inlineStr">
        <is>
          <t>Capital expenditures included in accounts payable and accrued liabilities</t>
        </is>
      </c>
      <c r="B6" s="5" t="n">
        <v>3</v>
      </c>
      <c r="C6" s="5" t="n">
        <v>73</v>
      </c>
    </row>
    <row r="7">
      <c r="A7" s="4" t="inlineStr">
        <is>
          <t>Operating lease right-of-use assets obtained in exchange for operating lease liabilities</t>
        </is>
      </c>
      <c r="B7" s="5" t="n">
        <v>0</v>
      </c>
      <c r="C7" s="5" t="n">
        <v>118</v>
      </c>
    </row>
    <row r="8">
      <c r="A8" s="4" t="inlineStr">
        <is>
          <t>Property and equipment acquired under finance leases</t>
        </is>
      </c>
      <c r="B8" s="5" t="n">
        <v>19</v>
      </c>
      <c r="C8" s="5" t="n">
        <v>149</v>
      </c>
    </row>
    <row r="9">
      <c r="A9" s="4" t="inlineStr">
        <is>
          <t>Equity-based compensation expense capitalized to property and equipment</t>
        </is>
      </c>
      <c r="B9" s="5" t="n">
        <v>2</v>
      </c>
      <c r="C9" s="5" t="n">
        <v>2</v>
      </c>
    </row>
    <row r="10">
      <c r="A10" s="4" t="inlineStr">
        <is>
          <t>Fair value of beneficial interests received in securitization transactions</t>
        </is>
      </c>
      <c r="B10" s="5" t="n">
        <v>23</v>
      </c>
      <c r="C10" s="5" t="n">
        <v>87</v>
      </c>
    </row>
    <row r="11">
      <c r="A11" s="4" t="inlineStr">
        <is>
          <t>Reductions of beneficial interests in securitizations and associated long-term debt</t>
        </is>
      </c>
      <c r="B11" s="6" t="n">
        <v>25</v>
      </c>
      <c r="C11" s="6" t="n">
        <v>3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Millions</t>
        </is>
      </c>
      <c r="B1" s="2" t="inlineStr">
        <is>
          <t>Mar. 31, 2023</t>
        </is>
      </c>
      <c r="C1" s="2" t="inlineStr">
        <is>
          <t>Dec. 31, 2022</t>
        </is>
      </c>
      <c r="D1" s="2" t="inlineStr">
        <is>
          <t>Mar.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8</v>
      </c>
      <c r="C3" s="6" t="n">
        <v>434</v>
      </c>
      <c r="D3" s="6" t="n">
        <v>247</v>
      </c>
      <c r="E3" s="4" t="inlineStr">
        <is>
          <t xml:space="preserve"> </t>
        </is>
      </c>
    </row>
    <row r="4">
      <c r="A4" s="4" t="inlineStr">
        <is>
          <t>Restricted cash</t>
        </is>
      </c>
      <c r="B4" s="5" t="n">
        <v>206</v>
      </c>
      <c r="C4" s="5" t="n">
        <v>194</v>
      </c>
      <c r="D4" s="5" t="n">
        <v>295</v>
      </c>
      <c r="E4" s="4" t="inlineStr">
        <is>
          <t xml:space="preserve"> </t>
        </is>
      </c>
    </row>
    <row r="5">
      <c r="A5" s="4" t="inlineStr">
        <is>
          <t>Total cash, cash equivalents and restricted cash</t>
        </is>
      </c>
      <c r="B5" s="6" t="n">
        <v>694</v>
      </c>
      <c r="C5" s="6" t="n">
        <v>628</v>
      </c>
      <c r="D5" s="6" t="n">
        <v>542</v>
      </c>
      <c r="E5" s="6" t="n">
        <v>6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2:12Z</dcterms:created>
  <dcterms:modified xmlns:dcterms="http://purl.org/dc/terms/" xmlns:xsi="http://www.w3.org/2001/XMLSchema-instance" xsi:type="dcterms:W3CDTF">2023-05-04T20:22:12Z</dcterms:modified>
</cp:coreProperties>
</file>